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Tota" sheetId="7" r:id="rId7"/>
    <s:sheet name="Summary of Significant Accounti" sheetId="8" r:id="rId8"/>
    <s:sheet name="Business Combinations" sheetId="9" r:id="rId9"/>
    <s:sheet name="Fair Value Measurements" sheetId="10" r:id="rId10"/>
    <s:sheet name="Income Taxes" sheetId="11" r:id="rId11"/>
    <s:sheet name="Receivables" sheetId="12" r:id="rId12"/>
    <s:sheet name="Inventories" sheetId="13" r:id="rId13"/>
    <s:sheet name="Investments and Other Non-curre" sheetId="14" r:id="rId14"/>
    <s:sheet name="Property, Plant and Equipment" sheetId="15" r:id="rId15"/>
    <s:sheet name="Goodwill and Intangible Assets" sheetId="16" r:id="rId16"/>
    <s:sheet name="Restructuring and Other Liabili" sheetId="17" r:id="rId17"/>
    <s:sheet name="Product Related Liabilities" sheetId="18" r:id="rId18"/>
    <s:sheet name="Debt and Credit Agreements" sheetId="19" r:id="rId19"/>
    <s:sheet name="Shareholders' Equity" sheetId="20" r:id="rId20"/>
    <s:sheet name="Supplemental Cash Flow Informat" sheetId="21" r:id="rId21"/>
    <s:sheet name="Stock Incentive Plan" sheetId="22" r:id="rId22"/>
    <s:sheet name="Contingent Liabilities" sheetId="23" r:id="rId23"/>
    <s:sheet name="Lease Commitments" sheetId="24" r:id="rId24"/>
    <s:sheet name="Retirement Plans" sheetId="25" r:id="rId25"/>
    <s:sheet name="Segment Information" sheetId="26" r:id="rId26"/>
    <s:sheet name="Earnings Per Share" sheetId="27" r:id="rId27"/>
    <s:sheet name="Subsequent Events" sheetId="28" r:id="rId28"/>
    <s:sheet name="Quarterly Financial Data (unaud" sheetId="29" r:id="rId29"/>
    <s:sheet name="Summary of Significant Accoun30" sheetId="30" r:id="rId30"/>
    <s:sheet name="Business Combinations (Tables)" sheetId="31" r:id="rId31"/>
    <s:sheet name="Supplemental Cash Flow Inform32" sheetId="32" r:id="rId32"/>
    <s:sheet name="Fair Value Measurements (Tables" sheetId="33" r:id="rId33"/>
    <s:sheet name="Income Taxes (Tables)" sheetId="34" r:id="rId34"/>
    <s:sheet name="Receivables (Tables)" sheetId="35" r:id="rId35"/>
    <s:sheet name="Inventories (Tables)" sheetId="36" r:id="rId36"/>
    <s:sheet name="Investments and Other Non-cur37" sheetId="37" r:id="rId37"/>
    <s:sheet name="Property, Plant and Equipment (" sheetId="38" r:id="rId38"/>
    <s:sheet name="Goodwill and Intangible Assets " sheetId="39" r:id="rId39"/>
    <s:sheet name="Restructuring and Other Liabi40" sheetId="40" r:id="rId40"/>
    <s:sheet name="Product Related Liabilities (Ta" sheetId="41" r:id="rId41"/>
    <s:sheet name="Debt and Credit Agreements (Tab" sheetId="42" r:id="rId42"/>
    <s:sheet name="Shareholders' Equity (Tables)" sheetId="43" r:id="rId43"/>
    <s:sheet name="Stock Incentive Plan (Tables)" sheetId="44" r:id="rId44"/>
    <s:sheet name="Retirement Plans (Tables)" sheetId="45" r:id="rId45"/>
    <s:sheet name="Segment Information (Tables)" sheetId="46" r:id="rId46"/>
    <s:sheet name="Earnings Per Share (Tables)" sheetId="47" r:id="rId47"/>
    <s:sheet name="Quarterly Financial Data (una48" sheetId="48" r:id="rId48"/>
    <s:sheet name="Summary of Significant Accoun49" sheetId="49" r:id="rId49"/>
    <s:sheet name="Business Combinations - Additio" sheetId="50" r:id="rId50"/>
    <s:sheet name="Fair Value of Consideration Tra" sheetId="51" r:id="rId51"/>
    <s:sheet name="Summary of Recognized Fair Valu" sheetId="52" r:id="rId52"/>
    <s:sheet name="Fair Value Measurements - Addit" sheetId="53" r:id="rId53"/>
    <s:sheet name="Financial Assets and Liabilitie" sheetId="54" r:id="rId54"/>
    <s:sheet name="Financial Assets and Liabilit55" sheetId="55" r:id="rId55"/>
    <s:sheet name="Fair Value of Debt (Detail)" sheetId="56" r:id="rId56"/>
    <s:sheet name="Income Before Income Taxes (Det" sheetId="57" r:id="rId57"/>
    <s:sheet name="Provision for Income Taxes (Det" sheetId="58" r:id="rId58"/>
    <s:sheet name="Effective Income Tax Rate (Deta" sheetId="59" r:id="rId59"/>
    <s:sheet name="Income Taxes - Additional Infor" sheetId="60" r:id="rId60"/>
    <s:sheet name="Unrecognized Tax Benefits (Deta" sheetId="61" r:id="rId61"/>
    <s:sheet name="Deferred Taxes (Detail)" sheetId="62" r:id="rId62"/>
    <s:sheet name="Valuation Allowance Against Def" sheetId="63" r:id="rId63"/>
    <s:sheet name="Receivables (Detail)" sheetId="64" r:id="rId64"/>
    <s:sheet name="Components of Inventories (Deta" sheetId="65" r:id="rId65"/>
    <s:sheet name="Investments and Other Non-Cur66" sheetId="66" r:id="rId66"/>
    <s:sheet name="Percentage of Ownership in Equi" sheetId="67" r:id="rId67"/>
    <s:sheet name="Investments and Other Non-Cur68" sheetId="68" r:id="rId68"/>
    <s:sheet name="Schedule of Property, Plant and" sheetId="69" r:id="rId69"/>
    <s:sheet name="Depreciation Included in Proper" sheetId="70" r:id="rId70"/>
    <s:sheet name="Property, Plant and Equipment -" sheetId="71" r:id="rId71"/>
    <s:sheet name="Schedule of Goodwill (Detail)" sheetId="72" r:id="rId72"/>
    <s:sheet name="Goodwill and Intangible Asset73" sheetId="73" r:id="rId73"/>
    <s:sheet name="Schedule of Amortizable Intangi" sheetId="74" r:id="rId74"/>
    <s:sheet name="Schedule of Changes in Balance " sheetId="75" r:id="rId75"/>
    <s:sheet name="Summary of Change in Balance Sh" sheetId="76" r:id="rId76"/>
    <s:sheet name="Debt and Credit Agreements - Ad" sheetId="77" r:id="rId77"/>
    <s:sheet name="Debt Profile (Detail)" sheetId="78" r:id="rId78"/>
    <s:sheet name="Shareholders' Equity - Addition" sheetId="79" r:id="rId79"/>
    <s:sheet name="Schedule of Dividends Paid (Det" sheetId="80" r:id="rId80"/>
    <s:sheet name="Other Comprehensive Income (Los" sheetId="81" r:id="rId81"/>
    <s:sheet name="Share Repurchase Program (Detai" sheetId="82" r:id="rId82"/>
    <s:sheet name="Schedule of Acquisitions and Di" sheetId="83" r:id="rId83"/>
    <s:sheet name="Schedule of Payments for Intere" sheetId="84" r:id="rId84"/>
    <s:sheet name="Stock Incentive Plan - Addition" sheetId="85" r:id="rId85"/>
    <s:sheet name="Assumption Used in Option-prici" sheetId="86" r:id="rId86"/>
    <s:sheet name="Schedule of Number of Restricte" sheetId="87" r:id="rId87"/>
    <s:sheet name="Schedule of Number of Stock Opt" sheetId="88" r:id="rId88"/>
    <s:sheet name="Schedule of Options Exercisable" sheetId="89" r:id="rId89"/>
    <s:sheet name="Summary of Stock Options Outsta" sheetId="90" r:id="rId90"/>
    <s:sheet name="Contingent Liabilities - Additi" sheetId="91" r:id="rId91"/>
    <s:sheet name="Lease Commitments - Additional " sheetId="92" r:id="rId92"/>
    <s:sheet name="Retirement Plans - Additional I" sheetId="93" r:id="rId93"/>
    <s:sheet name="Changes in Benefit Obligations " sheetId="94" r:id="rId94"/>
    <s:sheet name="Components of Net Periodic Bene" sheetId="95" r:id="rId95"/>
    <s:sheet name="Components of Accumulated Other" sheetId="96" r:id="rId96"/>
    <s:sheet name="Changes in Accumulated Other Co" sheetId="97" r:id="rId97"/>
    <s:sheet name="Pension Plans for which ABO exc" sheetId="98" r:id="rId98"/>
    <s:sheet name="Assumptions to Determine Benefi" sheetId="99" r:id="rId99"/>
    <s:sheet name="Assumptions to Determine Ben100" sheetId="100" r:id="rId100"/>
    <s:sheet name="Fair Value of Total Plan Assets" sheetId="101" r:id="rId101"/>
    <s:sheet name="Summary of Fair Value of Compan" sheetId="102" r:id="rId102"/>
    <s:sheet name="Estimated Future Benefit Expect" sheetId="103" r:id="rId103"/>
    <s:sheet name="Changes Benefit Obligation and " sheetId="104" r:id="rId104"/>
    <s:sheet name="Segment Information - Additiona" sheetId="105" r:id="rId105"/>
    <s:sheet name="Segment Information Sales Inclu" sheetId="106" r:id="rId106"/>
    <s:sheet name="Segment Information Income Befo" sheetId="107" r:id="rId107"/>
    <s:sheet name="Segment Information Capital Exp" sheetId="108" r:id="rId108"/>
    <s:sheet name="Segment Information Depreciatio" sheetId="109" r:id="rId109"/>
    <s:sheet name="Segment Information Segment Ass" sheetId="110" r:id="rId110"/>
    <s:sheet name="Net Sales by Geographical Area " sheetId="111" r:id="rId111"/>
    <s:sheet name="Net Sales by Product (Detail)" sheetId="112" r:id="rId112"/>
    <s:sheet name="Long-lived Assets by Geographic" sheetId="113" r:id="rId113"/>
    <s:sheet name="Schedule of Actual Weighted Ave" sheetId="114" r:id="rId114"/>
    <s:sheet name="Earnings Per Share - Additional" sheetId="115" r:id="rId115"/>
    <s:sheet name="Quarterly Financial Information" sheetId="116" r:id="rId116"/>
  </s:sheets>
  <s:definedNames/>
  <s:calcPr calcId="124519" calcMode="auto" fullCalcOnLoad="1"/>
</s:workbook>
</file>

<file path=xl/sharedStrings.xml><?xml version="1.0" encoding="utf-8"?>
<sst xmlns="http://schemas.openxmlformats.org/spreadsheetml/2006/main" uniqueCount="1125">
  <si>
    <t>Document and Entity Information - USD ($) $ in Millions</t>
  </si>
  <si>
    <t>12 Months Ended</t>
  </si>
  <si>
    <t>Dec. 31, 2015</t>
  </si>
  <si>
    <t>Feb.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LV</t>
  </si>
  <si>
    <t>Entity Registrant Name</t>
  </si>
  <si>
    <t>AUTOLIV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Net Income - USD ($) shares in Millions, $ in Millions</t>
  </si>
  <si>
    <t>Dec. 31, 2014</t>
  </si>
  <si>
    <t>Dec. 31, 2013</t>
  </si>
  <si>
    <t>Net sales</t>
  </si>
  <si>
    <t>Cost of sales</t>
  </si>
  <si>
    <t>Gross profit</t>
  </si>
  <si>
    <t>Selling, general and administrative expenses</t>
  </si>
  <si>
    <t>Research, development and engineering expenses, net</t>
  </si>
  <si>
    <t>Amortization of intangibles</t>
  </si>
  <si>
    <t>Other expense, net</t>
  </si>
  <si>
    <t>Operating income</t>
  </si>
  <si>
    <t>Income from equity method investments</t>
  </si>
  <si>
    <t>Interest income</t>
  </si>
  <si>
    <t>Interest expense</t>
  </si>
  <si>
    <t>Other non-operating items, net</t>
  </si>
  <si>
    <t>Income before income taxes</t>
  </si>
  <si>
    <t>Income tax expense</t>
  </si>
  <si>
    <t>Net income</t>
  </si>
  <si>
    <t>[1]</t>
  </si>
  <si>
    <t>Less: Net income attributable to non-controlling interest</t>
  </si>
  <si>
    <t>Net income attributable to controlling interest</t>
  </si>
  <si>
    <t>Earnings per common share</t>
  </si>
  <si>
    <t>- basic</t>
  </si>
  <si>
    <t>- assuming dilution</t>
  </si>
  <si>
    <t>Weighted average number of shares</t>
  </si>
  <si>
    <t>Cash dividend per share-declared</t>
  </si>
  <si>
    <t>Cash dividend per share-paid</t>
  </si>
  <si>
    <t>See Note 13 for further details - includes tax effects where applicable.</t>
  </si>
  <si>
    <t>Consolidated Statements of Comprehensive Income - USD ($) $ in Millions</t>
  </si>
  <si>
    <t>Other comprehensive (loss) income before tax:</t>
  </si>
  <si>
    <t>Change in cumulative translation adjustment</t>
  </si>
  <si>
    <t>Net change in cash flow hedges</t>
  </si>
  <si>
    <t>Net change in unrealized components of defined benefit plans</t>
  </si>
  <si>
    <t>Other comprehensive (loss) income, before tax</t>
  </si>
  <si>
    <t>Benefit (cost) for taxes related to defined benefit plans</t>
  </si>
  <si>
    <t>Other comprehensive (loss) income, net of tax</t>
  </si>
  <si>
    <t>Comprehensive income</t>
  </si>
  <si>
    <t>Less: Comprehensive income attributable to non-controlling interest</t>
  </si>
  <si>
    <t>Comprehensive income attributable to controlling interest</t>
  </si>
  <si>
    <t>Consolidated Balance Sheets - USD ($) $ in Millions</t>
  </si>
  <si>
    <t>Assets</t>
  </si>
  <si>
    <t>Cash and cash equivalents</t>
  </si>
  <si>
    <t>Receivables, net</t>
  </si>
  <si>
    <t>Inventories, net</t>
  </si>
  <si>
    <t>Income tax receivables</t>
  </si>
  <si>
    <t>Prepaid expenses</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Income tax payable</t>
  </si>
  <si>
    <t>Other current liabilities</t>
  </si>
  <si>
    <t>Total current liabilities</t>
  </si>
  <si>
    <t>Long-term debt</t>
  </si>
  <si>
    <t>Pension liability</t>
  </si>
  <si>
    <t>Other non-current liabilities</t>
  </si>
  <si>
    <t>Total non-current liabilities</t>
  </si>
  <si>
    <t>Commitments and contingencies</t>
  </si>
  <si>
    <t xml:space="preserve"> </t>
  </si>
  <si>
    <t>Common stock</t>
  </si>
  <si>
    <t>[2]</t>
  </si>
  <si>
    <t>Additional paid-in capital</t>
  </si>
  <si>
    <t>Retained earnings</t>
  </si>
  <si>
    <t>Accumulated other comprehensive loss</t>
  </si>
  <si>
    <t>[3]</t>
  </si>
  <si>
    <t>Treasury stock (14.7 and 14.1 shares, respectively)</t>
  </si>
  <si>
    <t>Total controlling interests' equity</t>
  </si>
  <si>
    <t>Non-controlling interest</t>
  </si>
  <si>
    <t>Total equity</t>
  </si>
  <si>
    <t>[4]</t>
  </si>
  <si>
    <t>Total liabilities and equity</t>
  </si>
  <si>
    <t>Debt as reported in balance sheet.</t>
  </si>
  <si>
    <t>Number of shares: 350 million authorized, 102.8 million issued for both years, and 88.1 and 88.7 million outstanding, net of treasury shares, for 2015 and 2014, respectively.</t>
  </si>
  <si>
    <t>The components of Other Comprehensive Income (Loss) are net of any related income tax effects.</t>
  </si>
  <si>
    <t>Consolidated Balance Sheets (Parenthetical) - shares</t>
  </si>
  <si>
    <t>Treasury stock, Shares</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and amortization</t>
  </si>
  <si>
    <t>Deferred income taxes</t>
  </si>
  <si>
    <t>Undistributed income from equity method investments, net of dividends</t>
  </si>
  <si>
    <t>Net change in:</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intangible assets</t>
  </si>
  <si>
    <t>Acquisition of businesses and interest in affiliates, net of cash acquired</t>
  </si>
  <si>
    <t>Net proceeds from divestitures</t>
  </si>
  <si>
    <t>Other</t>
  </si>
  <si>
    <t>Net cash used in investing activities</t>
  </si>
  <si>
    <t>Financing activities</t>
  </si>
  <si>
    <t>Net (decrease) increase in short-term debt</t>
  </si>
  <si>
    <t>Issuance of long-term debt</t>
  </si>
  <si>
    <t>Repayments and other changes in long-term debt</t>
  </si>
  <si>
    <t>Dividends paid to non-controlling interest</t>
  </si>
  <si>
    <t>Dividends paid</t>
  </si>
  <si>
    <t>Shares repurchased</t>
  </si>
  <si>
    <t>Common stock options exercised</t>
  </si>
  <si>
    <t>Capital contribution from non-controlling interest</t>
  </si>
  <si>
    <t>Net cash provided by (used in) financing activities</t>
  </si>
  <si>
    <t>Effect of exchange rate changes on cash and cash equivalents</t>
  </si>
  <si>
    <t>(Decrease) / increase in cash and cash equivalents</t>
  </si>
  <si>
    <t>Cash and cash equivalents at beginning of year</t>
  </si>
  <si>
    <t>Cash and cash equivalents at end of year</t>
  </si>
  <si>
    <t>Consolidated Statements of Total Equity - USD ($) shares in Millions, $ in Millions</t>
  </si>
  <si>
    <t>Total</t>
  </si>
  <si>
    <t>Additional paid in capital</t>
  </si>
  <si>
    <t>Accumulated other comprehensive (loss) income</t>
  </si>
  <si>
    <t>Treasury stock</t>
  </si>
  <si>
    <t>Total parent shareholders' equity</t>
  </si>
  <si>
    <t>Balance at Dec. 31, 2012</t>
  </si>
  <si>
    <t>Balance, shares at Dec. 31, 2012</t>
  </si>
  <si>
    <t>Comprehensive Income:</t>
  </si>
  <si>
    <t>Foreign currency translation</t>
  </si>
  <si>
    <t>Common stock incentives</t>
  </si>
  <si>
    <t>Cash dividends declared</t>
  </si>
  <si>
    <t>Repurchased shares</t>
  </si>
  <si>
    <t>Dividends paid to non-controlling interest on subsidiary shares</t>
  </si>
  <si>
    <t>Investment in subsidiary by non-controlling interest</t>
  </si>
  <si>
    <t>Balance at Dec. 31, 2013</t>
  </si>
  <si>
    <t>Balance, shares at Dec. 31, 2013</t>
  </si>
  <si>
    <t>Balance at Dec. 31, 2014</t>
  </si>
  <si>
    <t>Balance, shares at Dec. 31, 2014</t>
  </si>
  <si>
    <t>Purchase of subsidiary shares from non-controlling interest</t>
  </si>
  <si>
    <t>Balance at Dec. 31, 2015</t>
  </si>
  <si>
    <t>Balance, shares at Dec. 31, 2015</t>
  </si>
  <si>
    <t>Summary of Significant Accounting Policies</t>
  </si>
  <si>
    <t>1. Summary of Significant Accounting Policies
(DOLLARS IN MILLIONS, EXCEPT PER SHARE DATA)
NATURE OF OPERATIONS Through its operating subsidiaries, Autoliv is a
supplier of automotive safety systems with a broad range of product
offerings, including modules and components for passenger and
driver airbags, side airbags, curtain airbags, seatbelts, steering
wheels, passive safety electronics and active safety systems such
as night vision, radar, camera vision systems and position related
technologies. Autoliv is also a supplier of anti-whiplash systems,
pedestrian protection systems and child seat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
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classified
as a liability based on appropriate GAAP.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
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
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Losses on long-term supply contracts
are recognized when probable and estimable.
RESEARCH, DEVELOPMENT AND ENGINEERING (R,D&amp;E) Research and development and most engineering
expenses are expensed as incurred. These expenses are reported net
of income from contracts to perform engineering design and product
development services. Such income is not significant in any period
presented.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funded tooling are met or the criteria for capitalization
as Property, Plant &amp; Equipment (P,P&amp;E) for tools owned
by the Company are fulfilled. Depreciation on the Company’s
own tooling is recognized in the Consolidated Statements of Net
Income as Cost of sales.
STOCK BASED COMPENSATION The compensation costs for all of the
Company’s stock-based compensation awards are determined
based on the fair value method as defined in ASC 718,
Compensation—Stock Compensation. The Company records the
compensation expense for awards under the Stock Incentive Plan,
including Restricted Stock Units (RSUs) and stock options, over the
respective vesting period.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Current and non-current components of
deferred tax balances are reported separately based on financial
statement classification of the related asset or liability giving
rise to the temporary difference. If a deferred tax asset or
liability is not related to an asset or liability that exists for
financial reporting purposes, including deferred tax assets related
to carryforwards, the deferred tax asset or liability would be
classified based on the expected reversal date of the temporary
differences. Tax assets and liabilities are not offset unless
attributable to the same tax jurisdiction and netting is possible
according to law and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CASH EQUIVALENTS The Company considers all highly liquid investment
instruments purchased with an original maturity of three months or
less to be cash equivalents.
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market,
with the market generally defined as net realizable value for
finished goods and replacement cost for raw materials and
work-in-proces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Depreciation on capital
leases is recognized in the Consolidated Statements of Net Income
over the shorter of the assets’ expected life or the lease
contract terms. Repairs and maintenance are expensed as
incurred. The Company evaluates the carrying value of
long-lived assets other than goodwill when indications of
impairment are evident. Impairment testing is primarily done by
using the cash flow method based on undiscounted future cash flows.
Generally, the lowest level of cash flows for impairment assessment
is customer platform level.
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As of December 31, 2015 and 2014, the Company
had goodwill of approximately $1.7 billion and $1.6 billion,
respectively. Of the goodwill amount, $1.4 billion and $0.3 billion
are associated with the Passive Safety and Electronics segments,
respectively. Approximately $1.2 billion of the Passive Safety
goodwill is associated with the 1997 merger of Autoliv AB and the
Automotive Safety Products Division of Morton International, Inc.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measured and recognized by the amount which the carrying amount
of the goodwill exceeds the implied fair value of the goodwill
determined by assigning the fair value of the reporting unit to all
of the assets and liabilities of that unit. The estimated fair value of the reporting unit is
determined by the discounted cash flow method taking into account
expected long-term operating cash-flow performance. The Company
discounts projected operating cash flows using 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There were no impairments of goodwill from 2013
through 2015.
INSURANCE DEPOSITS The Company has entered into liability and recall
insurance contracts to mitigate the risk of costs associated with
product recalls. These are accounted for under the deposit method
of accounting based on the existing contractual terms.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rates of exchange. The statement of operations of these subsidiaries
is translated into U.S. dollars at the average rates of exchange
for the year. Translation differences are reflected in equity as a
component of OCI.
RECEIVABLES AND LIABILITIES IN NON-FUNCTIONAL CURRENCIES Receivables and liabilities not denominated in
functional currencies are converted at year-end rates of exchange.
Net transaction gains/(losses), reflected in the Consolidated
Statements of Net Income amounted to $(11.0) million in 2015,
$(3.8) million in 2014 and $(26.3) million in 2013, and are
recorded in operating income if they relate to operational
receivables and liabilities or are recorded in other financial
items, net if they relate to financial receivables and
liabilities.
RECENTLY ISSUED ACCOUNTING PRONOUNCEMENTS In November 2015, the Financial Accounting
Standards Board (FASB), issued Accounting Standards Update (ASU)
2015-17, Balance Sheet Classification of Deferred Taxes (Topic
740), which simplifies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The Company plans to
early adopt this standard prospectively in its interim reporting
for the period ended March 31, 2016. In September 2015, the FASB, issued the ASU
2015-16, Simplifying the Accounting for Measurement-Period
Adjustments (Topic 805), which requires an acquirer to recognize
adjustments to provisional amounts that are identified during the
measurement period in the reporting period in which the adjustment
amounts are determined. ASU 2015-16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early adopted this standard
as of December 31, 2015. The adoption of this standard had no
material impact for any periods presented. In May 2014, the FASB issued ASU 2014-09, Revenue
from Contracts with Customers (Topic 606),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originally to be effective for public
entities for annual and interim periods beginning after
December 15, 2016. In August 2015, the FASB issued ASU
2015-14, Revenue from Contracts with Customers (Topic 606), tha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which
adoption method to use and assessing the potential impact the new
standard will have on its operations and consolidated financial
statements.
In July 2015, the FASB issued ASU 2015-11,
Inventory (Topic 330),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update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plans to adopt this standard as of
January 1, 2017. The adoption of this standard is not expected
to have a material impact for any periods presented. In April 2015, the FASB, issued ASU 2015-03,
Interest—Imputation of Interest (Subtopic
835-30)—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January 1, 2016. The adoption of this standard is
not expected to have a material impact for any periods
presented. In August 2014, the FASB issued ASU 2014-15,
Presentation of Financial Statements—Going Concern (Subtopic
205-40), Disclosure of Uncertainties about an Entity’s
Ability to Continue as a Going Concern, which requires management
to evaluate whether there are conditions and events that raise
substantial doubt about an entity’s ability to continue as a
going concern. The standard will be effective for annual periods
after December 15, 2016 and for annual periods and interim
periods thereafter. Early adoption is permitted. The Company early
adopted the standard in its interim reporting for
September 30, 2014; however, the adoption of ASU 2014-15 had
no impact on the Company’s disclosures in the unaudited
condensed consolidated financial statements.
RECLASSIFICATIONS Certain prior-year amounts have been reclassified
to conform to current year presentation.</t>
  </si>
  <si>
    <t>Business Combinations</t>
  </si>
  <si>
    <t>2. Business Combinations Business combinations generally take place to
either gain key technology or strengthen Autoliv’s position
in a certain geographical area or with a certain customer. M/A-COM Automotive Solutions Business On August 17, 2015, Autoliv completed the
acquisition of the “Automotive Solutions” business of
M/A-COM Technology Solutions Holdings, Inc. (MACOM) headquartered
in Lowell, Massachusetts, which is a carve-out of the automotive
business of MACOM, through the acquisition of all of the shares of
M/A-COM Auto Solutions, Inc., a MACOM subsidiary, for approximately
$99 million in cash (as adjusted), $15 million of deferred purchase
price payable over two years, plus up to an additional $30 million
in cash based on the achievement of revenue based earn-out targets
through September 30, 2019. The transaction has been accounted
for as a business combination. The “Automotive Solutions” business of
MACOM is a supplier of integrated, embedded Global Positioning
System (GPS) modules to the automotive industry. The business
includes technical, commercial and manufacturing support employees
focused on the design, development and production of GPS modules.
Other technologies and intellectual property acquired in the
transaction are various Radio Frequency (RF) and antenna products
(hardware and software) and Electronic Horizon, which is an
advanced driver assistance system connecting navigation and GPS
data to improve safety, fuel efficiency and reduce emissions. The
acquisition expands the Company’s capability in the Active
Safety market and provides additional building blocks to its
portfolio in automated driving. The operating results of the MACOM
“Automotive Solutions” business have been included in
the Consolidated Statements of Net Income since the date of the
acquisition. The acquired business is being reported in the
Electronics reportable segment. From the date of the acquisition
through December 31, 2015, the MACOM “Automotive
Solutions” business reported net sales and operating income
of $30.1 million and $0.7 million, respectively. Operating income
from the date of the acquisition through December 31, 2015,
included $1.7 million of purchase accounting inventory fair value
step-up adjustments in cost of sales upon the sale of acquired
inventory. The total purchase accounting inventory fair value
step-up adjustments included in the balance sheet at the
acquisition date was $1.7 million. The acquisition related costs were immaterial and
were accounted for as Selling, general and administrative expenses
in the Consolidated Statement of Net Income. The pro forma effects of this acquisition would not
materially impact the Company’s reported results for any
period presented. The fair value of acquired accounts receivable, net
was determined to be $11.5 million as of the acquisition date. The
gross contractual amounts receivable of $12.2 million included $0.7
million that is not expected to be collected. The acquisition date fair value of the total
consideration transferred is presented in the table below:
Acquisition consideration
August 17, 2015
Cash $ 98.9
Earn-out 25.0
Deferred purchase consideration 14.6
Total consideration transferred $ 138.5 The fair value of the earn-out of $25 million is
based on a range of estimated probability of revenue scenarios. The
fair value of the earn-out and deferred purchase consideration were
determined using the discounted cash flow method of the income
approach. The estimated undiscounted outcomes are in the range of
$18-30 million. The following table summarizes the recognized fair
values of identifiable assets acquired and liabilities assumed as
of the acquisition date:
Amounts recognized as of acquisition date
August 17, 2015
Assets:
Receivables $ 11.5
Inventories 6.0
Other current assets 0.1
Property, plant and equipment 0.1
Intangibles 44.2
Goodwill 84.5
Total assets $ 146.4
Liabilities:
Accounts payable $ 7.6
Accrued expenses 0.3
Total liabilities $ 7.9
Net assets acquired $ 138.5 Acquired Intangibles consist of the fair value of a
customer contract of $37.2 million and certain technology and
intellectual property of $7.0 million. The remaining useful life of
the customer contract is 4 years and will be amortized on an
accelerated method that corresponds with the relative value of the
expected cash flows during the remaining life of the contract. The
technology and intellectual property will be amortized
straight-line over 7.5 years. The recognized goodwill of $84.5 million reflects
expected synergies from combining the Active Safety operations of
the Company and the acquired “Automotive Solutions”
business from MACOM and intangible assets that do not qualify for
separate recognition. The goodwill is expected to be fully
deductible for tax purposes and has been assigned to the
Electronics segment. No significant business combinations were made in
2014.</t>
  </si>
  <si>
    <t>Fair Value Measurements</t>
  </si>
  <si>
    <t>3. Fair Value Measurements
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The fair value of the
contingent consideration relating to the MACOM acquisition is
re-measured on a recurring basis (See Note 2).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December 31, 2015 were
foreign exchange swaps and forward contracts. All swaps principally
match the terms and maturity of the underlying debt and no swaps
have a maturity beyond six months. The forward contracts are
designated as cash flow hedges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CI and
reclassified into the Consolidated Statements of Net Income when
the hedge transaction affects net earnings. The Company uses the
forward rate with respect to the measurement of changes in fair
value of cash flow hedges when revaluing foreign exchange forward
contracts. There were no material reclassifications from OCI to the
Consolidated Statement of Net Income during 2015. Any
ineffectiveness in 2015 was not material. There were no derivatives
designated as hedging instruments outstanding as of
December 31, 2014.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Instrument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 Under existing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and there have been no
transfers between the levels during this or comparable periods. The tables on the next page present information
about the Company’s financial assets and liabilities measured
at fair value on a recurring basis as of December 31, 2015 and
December 31, 2014.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15 and
December 31, 2014 have been presented on a gross basis. The
amounts subject to netting agreements that the Company choose not
to offset are presented later in this note. According to the
close-out netting agreements, transaction amounts payable to a
counterparty on the same date and in the same currency can be
netted.
DERIVATIVES DESIGNATED AS HEDGING INSTRUMENTS The derivatives designated as hedging instruments
outstanding at December 31, 2015 were Foreign exchange forward
contracts, classified as cash flow hedges. For 2015, the cumulative
gains and losses recognized in OCI on the cash flow hedges were a
gain of $0.6 million (net of taxes). For 2015, the gains and losses
reclassified from OCI and recognized in the Consolidated Statement
of Net Income were a gain of $0.4 million (net of taxes). Gains and
losses recognized and remaining in OCI as of December 31, 2015 are
a gain of $0.2 million (net of taxes). Any ineffectiveness in 2015
was not material. During 2014 there were no derivative instruments
designated as hedging instruments and therefore there were no gains
or losses recognized in OCI or in the Consolidated Statement of Net
Income.
DERIVATIVES NOT DESIGNATED AS HEDGING INSTRUMENTS Derivatives, not designated as hedging instruments,
relate to economic hedges and are market to market with all amounts
recognized in the Consolidated Statements of Net Income. The
derivatives not designated as hedging instruments outstanding at
December 31, 2015 were foreign exchange swaps. For 2015 the
gains and losses recognized in other non-operating items, net were
a loss of $3.3 million for derivative instruments not designated as
hedging instruments. For 2014, the Company recognized a gain of
$2.0 million in other non-operating items, net for derivative
instruments not designated as hedging instruments. For 2015 and
2014, the gains and losses recognized as interest expense were
immaterial.
DECEMBER 31, 2015 DECEMBER 31, 2014
Fair Value Measurements Fair Value Measurements
DERIVATIVES DESIGNATED
AS HEDGING INSTRUMENTS 1) Nominal Derivative asset (Other current/ Derivative liability (Other current / Nominal Derivative asset (Other current / non-current Derivative liability (Other current /
Foreign exchange forward contracts, less than 1 year (cash flow
hedge) $ 58.0 $ 0.2 $ 0.2 $
— $
— $
—
Foreign exchange forward contracts, less than 2 years (cash flow
hedge) 11.3 0.0 0.1
—
—
—
TOTAL $ 69.3 $ 0.2 $ 0.3 $
— $
— $
—
DERIVATIVES NOT DESIGNATED
AS HEDGING INSTRUMENTS
Foreign exchange swaps, less than 6 months $ 482.4 2) $ 2.5 3) $ 5.1 4) $ 459.1 5) $ 1.3 6) $ 0.4 7)
TOTAL $ 482.4 $ 2.5 $ 5.1 $ 459.1 $ 1.3 $ 0.4
1)
There is no netting since there are no offsetting
contracts.
2)
Net nominal amount after deducting for offsetting swaps
under ISDA agreements is $435.8 million.
3)
Net amount after deducting for offsetting swaps under
ISDA agreements is $2.4 million.
4)
Net amount after deducting for offsetting swaps under
ISDA agreements is $4.9 million.
5)
Net nominal amount after deducting for offsetting swaps
under ISDA agreements is $390.9 million.
6)
Net amount after deducting for offsetting swaps under
ISDA agreements is $1.3 million.
7)
Net amount after deducting for offsetting swaps under
ISDA agreements is $0.4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DECEMBER 31, 2015 CARRYING VALUE 1) DECEMBER 31, 2015 FAIR VALUE DECEMBER 31, 2014 CARRYING VALUE 1) DECEMBER 31, 2014 FAIR VALUE
LONG-TERM DEBT
U.S. Private placement $ 1,421.5 $ 1,472.6 $ 1,424.2 $ 1,510.2
Medium-term notes 77.8 79.6 83.2 86.3
Other long-term debt 0.1 0.1 13.8 13.8
TOTAL $ 1,499.4 $ 1,552.3 $ 1,521.2 $ 1,610.3
SHORT-TERM DEBT
Overdrafts and other short-term debt $ 39.4 $ 39.4 $ 57.8 $ 57.8
Short-term portion of long-term debt 0.2 0.2 21.8 21.8
TOTAL $ 39.6 $ 39.6 $ 79.6 $ 79.6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equity method investments.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2015 and 2014, the Company did not record any
material impairment charges on its long-lived assets.</t>
  </si>
  <si>
    <t>Income Taxes</t>
  </si>
  <si>
    <t>4. Income Taxes
INCOME BEFORE INCOME TAXES 2015 2014 2013
U.S. $ 143.8 $ 59.5 $ 169.4
Non-U.S. 531.9 607.5 564.6
Total $ 675.7 $ 667.0 $ 734.0
PROVISION FOR INCOME TAXES 2015 2014 2013
Current
U.S. federal $ 68.9 $ 32.2 $ 42.7
Non-U.S. 169.2 166.2 164.7
U.S. state and local 4.2 0.4 1.6
Deferred
U.S. federal (9.3 ) (3.2 ) 11.7
Non-U.S. (13.7 ) 2.9 22.2
U.S. state and local (1.1 ) (0.5 ) 1.2
Total income tax expense $ 218.2 $ 198.0 $ 244.1
EFFECTIVE INCOME TAX RATE 2015 2014 2013
U.S. federal income tax rate 35.0 % 35.0 % 35.0 %
Foreign tax rate variances (8.1 ) (8.5 ) (8.2 )
Tax credits (4.3 ) (4.9 ) (4.5 )
Change in Valuation Allowances 0.1 0.6 5.3
Current year losses with no benefit 4.1 5.9 4.0
Net operating loss carry-forwards (0.5 ) (0.0 ) (0.1 )
Changes in tax reserves 1.4 (0.1 ) 1.1
Cost of double taxation 2.7 2.1 0.6
Earnings of equity investments (0.2 ) (0.4 ) (0.4 )
Withholding taxes 1.2 0.6 1.0
State taxes, net of federal benefit 0.3 0.0 0.2
Other, net 0.6 (0.6 ) (0.8 )
Effective income tax rate 32.3 % 29.7 % 33.2 % Deferred income taxes reflect the net tax effects
of temporary differences between the carrying amounts of assets and
liabilities for financial reporting purposes and the amounts used
for income tax purposes. On December 31, 2015, the Company had
net operating loss carryforwards (NOL’s) of approximately
$311 million, of which approximately $234 million have no
expiration date. The remaining losses expire on various dates
through 2029. The Company also has $64 million of U.S. Foreign Tax
Credit carry forwards, which begin to expire in 2021.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The foreign tax rate variance reflects the fact
that approximately two-thirds of the Company’s non-U.S.
pre-tax income is generated by business operations located in tax
jurisdictions where the tax rate is between 20%-30%.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foreign
jurisdictions. At any given time, the Company is undergoing tax
audits in several tax jurisdictions, covering multiple years. The
Company is no longer subject to income tax examination by the U.S.
Federal tax authorities for years prior to 2009. With few
exceptions, the Company is no longer subject to income tax
examination by U.S. state or local tax authorities or by non-U.S.
tax authorities for years before 2009. The Company is undergoing
tax audits in the United States, several non-U.S. jurisdictions and
several U.S. state jurisdictions, covering multiple years. As of
December 31, 2015,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14, the Company had recorded
$21.4 million for unrecognized tax benefits related to prior years,
including $1.6 million of accrued interest and penalties. During
2015, the Company recorded a net increase of $6.9 million to income
tax reserves for unrecognized tax benefits based on tax positions
related to the current and prior years. The Company had $5.7
million accrued for the payment of interest and penalties as of
December 31, 2015. Of the total unrecognized tax benefits of
$28.3 million recorded at December 31, 2015, $9.5 million is
classified as current income tax payable, and $18.8 million is
classified as non-current tax payable included in Other Non-Current
Liabilities on the Consolidated Balance Sheet. Substantially all of
these reserves would impact the effective tax rate if released into
income. The following table summarizes the activity related to the
Company’s unrecognized tax benefits.
UNRECOGNIZED TAX BENEFITS 2015 2014 2013
Unrecognized tax benefits at beginning of year $ 21.5 $ 22.7 $ 14.7
Increases as a result of tax positions taken during a prior
period 2.5 0.6 7.2
Decreases as a result of tax positions taken during a prior
period (0.1 ) (0.0 ) (0.3 )
Increases as a result of tax positions taken during the current
period 5.7 3.1 2.9
Decreases as a result of tax positions taken during the current
period 0.0 0.0 0.0
Decreases relating to settlements with taxing authorities (0.7 ) (2.4 ) (0.8 )
Decreases resulting from the lapse of the applicable statute of
limitations (2.0 ) (1.2 ) (0.6 )
Translation Difference (1.7 ) (1.3 ) (0.4 )
Total unrecognized tax benefits at end of year $ 25.2 $ 21.5 $ 22.7
The tax effect of temporary differences and carryforwards
that comprise significant portions of deferred tax assets and
liabilities were as follows.
DEFERRED TAXES DECEMBER 31 2015 2014 2013
Assets
Provisions $ 90.6 $ 90.6 $ 97.2
Costs capitalized for tax 21.3 12.0 18.5
Property, plant and equipment 15.5 18.9 20.9
Retirement Plans 60.8 73.6 49.9
Tax receivables, principally NOL’s 192.8 166.2 136.6
Deferred tax assets before allowances $ 381.0 $ 361.3 $ 323.1
Valuation allowances (177.7 ) (150.1 ) (115.5 )
Total $ 203.3 $ 211.2 $ 207.6
Liabilities
Acquired intangibles $ (18.4 ) $ (22.0 ) $ (25.3 )
Statutory tax allowances (0.6 ) (0.7 ) (1.3 )
Insurance deposit (3.3 ) (5.0 ) (6.4 )
Distribution taxes (29.8 ) (34.0 ) (38.1 )
Other (2.9 ) (2.6 ) (3.0 )
Total $ (55.0 ) $ (64.3 ) $ (74.1 )
Net deferred tax asset $ 148.3 $ 146.9 $ 133.5
The following table summarizes the activity related to
the Company’s valuation allowances.
VALUATION ALLOWANCES AGAINST DEFERRED TAX ASSETS
DECEMBER 31 2015 2014 2013
Allowances at beginning of year $ 150.1 $ 115.5 $ 44.8
Benefits reserved current year 53.7 55.2 76.1
Benefits recognized current year (5.2 ) (0.7 ) (1.8 )
Write-offs and other changes (0.2 ) (3.0 ) (0.0 )
Translation difference (20.7 ) (16.9 ) (3.6 )
Allowances at end of year $ 177.7 $ 150.1 $ 115.5 U.S. federal income taxes have not been provided on
$4.1 billion of undistributed earnings of non-U.S. operations,
which are considered to be permanently reinvested. These earnings
have been or will be invested to support the growth or other cash
requirements of the Company’s non-U.S. business. In addition,
the Company does not foresee a need to repatriate these earnings to
the U.S. since its U.S. cash requirements are supported by cash
generated by its U.S. operations, distributions from foreign
entities of earnings that have not been designated as permanently
reinvested and existing credit facilities. Most of these
undistributed earnings are not subject to withholding taxes upon
distribution to intermediate holding companies. However, when
appropriate, the Company provides for the cost of such distribution
taxes. The Company has determined that due to the complexities of
the U.S. foreign tax credit regime, it is not practicable to
calculate the deferred tax liability if the entire $4.1 billion of
earnings were to be distributed to the United States.</t>
  </si>
  <si>
    <t>Receivables</t>
  </si>
  <si>
    <t>5. Receivables
DECEMBER 31 2015 2014 2013
Receivables $ 1,793.7 $ 1,713.2 $ 1,692.6
Allowance at beginning of year $ (6.9 ) $ (4.6 ) $ (7.3 )
Reversal of allowance 1.3 0.9 4.1
Addition to allowance (1.9 ) (4.1 ) (2.2 )
Write-off against allowance 0.8 0.6 0.9
Translation difference 0.6 0.3 (0.1 )
Allowance at end of year $ (6.1 ) $ (6.9 ) $ (4.6 )
Total receivables, net of allowance $ 1,787.6 $ 1,706.3 $ 1,688.0</t>
  </si>
  <si>
    <t>Inventories</t>
  </si>
  <si>
    <t>6. Inventories
DECEMBER 31 2015 2014 2013
Raw material $ 339.9 $ 312.2 $ 314.8
Work in progress 243.4 240.6 232.9
Finished products
217.9
206.0
201.9
Inventories $ 801.2 $ 758.8 $ 749.6
Inventory reserve at beginning of year $ (83.3 ) $ (87.8 ) $ (83.5 )
Reversal of reserve 4.3 5.1 5.1
Addition to reserve (22.2 ) (10.9 ) (20.8 )
Write-off against reserve 5.0 4.0 10.5
Translation difference
6.4
6.3
0.9
Inventory reserve at end of year $ (89.8 ) $ (83.3 ) $ (87.8 )
Total inventories, net of reserve $ 711.4 $ 675.5 $ 661.8</t>
  </si>
  <si>
    <t>Investments and Other Non-current Assets</t>
  </si>
  <si>
    <t>7. Investments and Other Non-current Assets As of December 31, 2015, the Company had
invested in two affiliated companies, which it currently does not
control, but in which it exercises significant influence over
operations and financial position. These investments are accounted
for under the equity method, which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s”.
DECEMBER 31 2015 2014
Equity method investments $ 22.9 $ 26.8
Deferred tax assets 141.0 139.0
Income tax receivables 50.9 54.7
Other non-current assets 41.0 34.8
Investments and other non-current assets $ 255.8 $ 255.3 The equity method investments and the respective
percentage of ownership are as follows:
COUNTRY Ownership %
Company name
Malaysia 49 % Autoliv-Hirotako Safety Sdn Bhd
(parent and subsidiaries)
China 30 % Changchun Hongguang-Autoliv
Vehicle Safety Systems Co. Ltd.
In 2015, EAK SNC Composants pour L’Industrie Automobile, in
which the Company owned 49%, was liquidated. The gain in connection
with the liquidation was immaterial.</t>
  </si>
  <si>
    <t>Property, Plant and Equipment</t>
  </si>
  <si>
    <t>8. Property, Plant and Equipment
DECEMBER 31 2015 2014 Estimated
Land and land improvements $ 106.6 $ 106.0 n/a to 15
Machinery and equipment 3,179.7 3,160.0 3-8
Buildings 765.9 813.2 20-40
Construction in progress
284.6
263.2 n/a
Property, plant and equipment $ 4,336.8 $ 4,342.4
Less accumulated depreciation
(2,899.7)
(2,952.2)
Net of depreciation $ 1,437.1 $ 1,390.2
DEPRECIATION INCLUDED IN 2015 2014 2013
Cost of sales $ 268.8 $ 258.7 $ 237.2
Selling, general and administrative expenses 7.3 8.0 8.2
Research, development and engineering expenses, net 23.3 22.7 20.2
Total $ 299.4 $ 289.4 $ 265.6
No significant fixed asset impairments were
recognized during 2015, 2014 or 2013. The net book value of machinery and equipment and
buildings and land under capital lease contracts recorded as of
December 31, 2015 and 2014 were immaterial.</t>
  </si>
  <si>
    <t>Goodwill and Intangible Assets</t>
  </si>
  <si>
    <t>9. Goodwill and Intangible Assets
GOODWILL Total
Passive Safety Segment Electronics
Carrying amount December 31, 2013 $ 1,610.1 $ 1,602.3 $ 7.8
Translation differences (16.1) (16.1)
—
Carrying amount December 31, 2014 $ 1,594.0 $ 1,586.2 $ 7.8
Allocation of goodwill due to change in segment reporting as of
January 1, 2015
— (185.7) 185.7
Carrying amount January 1, 2015 $ 1,594.0 $ 1,400.5 $ 193.5
Acquisition 84.5
— 84.5
Translation differences (12.2) (12.2)
—
Carrying amount at end of year $ 1,666.3 $ 1,388.3 $ 278.0 The Company changed its segment reporting effective
as of January 1, 2015. Goodwill in the former operating
segment Passive Safety Systems has been re-allocated from Passive
Safety to Electronics relating to the transfer of Passive Safety
Electronics, as shown in the table above. The allocation was made
based on the relative fair values determined using a discounted
cash flow method. The goodwill recognized in 2015 of $84.5 million is
related to the M/A-COM acquisition (see Note 2).
AMORTIZABLE INTANGIBLES 2015 2014
Gross carrying amount $ 484.9 $ 394.6
Accumulated amortization (356.9) (327.4)
Carrying value $ 128.0 $ 67.2 No significant impairments were recognized during
2015, 2014 or 2013. At December 31, 2015 intangible assets subject
to amortization mainly relate to acquired technology and
contractual relationships. Of the carrying value of $128 million at
December 31, 2015, $83 million was related to the technology asset
category and $32 million was related to the contractual
relationships asset category. Of the carrying value of $67 million
at December 31, 2014, the majority related to acquired technology.
Amortization expense related to intangible assets was $19.6
million, $16.0 million and $20.4 million in 2015, 2014 and 2013,
respectively. Estimated future amortization expense is (in
millions): 2016: $30.9; 2017: $25.7; 2018: $25.1; 2019: $22.0 and
2020: $15.8.</t>
  </si>
  <si>
    <t>Restructuring and Other Liabilities</t>
  </si>
  <si>
    <t>10. Restructuring and Other Liabilities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All restructuring
activities relate to the Passive Safety segment. The changes in the
employee-related reserves have been charged against Other income
(expense), net in the Consolidated Statements of Net Income.
2015 In 2015, the employee-related restructuring
provisions, made on a case-by-case basis, relate mainly to
headcount reductions in Europe. The cash payments mainly relate to
high-cost countries in Europe. The table below summarizes the
change in the balance sheet position of the restructuring reserves
from December 31, 2014 to December 31, 2015.
December 31 2014 Provision/ Charge Provision/ Reversal Cash payments Translation difference December 31 2015
Restructuring employee-related $ 79.6 $ 82.6 $ (2.9 ) $ (63.4 ) $ (8.2 ) $ 87.7
Other 0.2 0.2 (0.0 ) (0.2 ) 0.0 0.2
Total reserve $ 79.8 $ 82.8 $ (2.9 ) $ (63.6 ) $ (8.2 ) $ 87.9
2014 In 2014,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3 to
December 31, 2014.
December 31 2013 Provision/ Charge Provision/ Reversal Cash payments Translation difference December 31 2014
Restructuring employee-related $ 93.9 $ 42.6 $ (2.3 ) $ (44.2 ) $ (10.4 ) $ 79.6
Other 0.3 0.2 (0.0 ) (0.3 ) 0.0 0.2
Total reserve $ 94.2 $ 42.8 $ (2.3 ) $ (44.5 ) $ (10.4 ) $ 79.8
2013 In 2013,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2 to
December 31, 2013.
December 31 2012 Provision/ Charge Provision/ Reversal Cash payments Translation difference December 31 2013
Restructuring employee-related $ 74.9 $ 40.4 $ (4.7 ) $ (20.0 ) $ 3.3 $ 93.9
Other 0.9
— (0.2 ) (0.4 )
— 0.3
Total reserve $ 75.8 $ 40.4 $ (4.9 ) $ (20.4 ) $ 3.3 $ 94.2</t>
  </si>
  <si>
    <t>Product Related Liabilities</t>
  </si>
  <si>
    <t xml:space="preserve">11.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The Company records liabilities for product 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The increases in reserve in 2015, 2014 and 2013
were split between warranty and recall related issues. Cash
payments in 2015, 2014 and 2013 were split between warranty and
recall related issues. The table below summarizes the change in the
balance sheet position of the product related liabilities.
DECEMBER 31 2015 2014 2013
Reserve at beginning of the year $ 51.3 $ 36.4 $ 29.9
Change in reserve 37.9 37.9 21.3
Cash payments (26.5 ) (20.9 ) (15.2 )
Translation difference (1.9 ) (2.1 ) 0.4
Reserve at end of the year $ 60.8 $ 51.3 $ 36.4 </t>
  </si>
  <si>
    <t>Debt and Credit Agreements</t>
  </si>
  <si>
    <t>12. Debt and Credit Agreements The Company uses derivative financial instruments
as part of its debt management to mitigate the market risk that
occurs from its exposure to changes in interest and foreign
exchange rates. From time to time, the Company may enter into
derivatives to economically hedge these exposures or the company
may enter into derivatives to achieve special hedge accounting
according to the requirements of ASC 815. The Company does not
enter into derivatives for trading or other speculative purposes.
The use of such derivatives is in accordance with the strategies
contained in the Company’s overall financial policy. In this
note, short-term debt and long-term debt are discussed including
Debt-Related Derivatives (DRD), i.e. debt is reflected as including
the fair value adjustments relating to hedges terminated in a prior
period. DRD is amortized over the remaining life of the debt. The
Debt Profile table also reflects debt excluding DRD.
SHORT-TERM DEBT As of December 31, 2015, total short-term debt
including DRD was $42 million. The Company’s subsidiaries also have credit
agreements, principally in the form of overdraft facilities, with a
number of local banks. Total available short-term facilities, as of
December 31, 2015, excluding commercial paper facilities as
described below, amounted to $301 million, of which $40 million was
utilized. The aggregate amount of unused short-term lines of credit
at December 31, 2015 was $261 million. The weighted average
interest rate on total short-term debt outstanding at
December 31, 2015 and 2014 excluding the short-term portion of
long-term debt was 4.0% and 4.1%, respectively.
LONG-TERM DEBT – OUTSTANDING LOANS As of December 31, 2015, total long-term debt
including DRD was $1,493 million. On April 25, 2014, the Company issued and sold
$1.25 billion of long-term debt securities in a U.S. Private
Placement pursuant to a Note Purchase and Guaranty Agreement dated
April 23, 2014, by and among Autoliv ASP Inc., the Company and
the purchasers listed therein. The $1.25 billion in senior notes
have an average interest rate of 3.84%, and consist of: $208
million aggregate principal amount of 5-year senior notes with an
interest rate of 2.84%; $275 million aggregate principal amount of
7-year senior notes with an interest rate of 3.51%; $297 million
aggregate principal amount of 10-year senior notes with an interest
rate of 4.09%; $285 million aggregate principal amount of 12-year
senior notes with an interest rate of 4.24%; and $185 million
aggregate principal amount of 15-year senior notes with an interest
rate of 4.44%. In addition to the $1.25 billion senior notes
issued in 2014, long-term debt of $243 million (including DRD)
consists of $165 million of senior notes issued in 2007 as private
placements by Autoliv ASP Inc. (a 100% owned subsidiary). The notes
issued in 2007 were guaranteed by the Company and consist of two
remaining long-term tranches maturing in 2017 and 2019,
respectively, which carried fixed interest rates between 6.1% and
6.2%. In March 2013, the interest rate swap on the
remaining $165 million U.S. private placement notes issued in 2007,
with a nominal value of $60 million, was cancelled. The gain is
amortized through interest expense. Consequently, the remaining
$165 million of the long-term notes carry fixed interest rates
varying between 2.5% and 5.4%, when including the amortization of
the cancelled swaps. In 2011, the Company issued a SEK 300 million
note ($36 million equivalent) maturing in 2017 carrying a floating
interest rate of STIBOR + 0.95%. A fixed-rate note was issued in December 2012 of
350 million SEK ($42 million equivalent). The 5-year note will
mature in December 2017 and carries a fixed interest rate of 2.49%,
which represents the European Investment Bank’s (EIB) cost of
funds plus 0.3%.
LONG-TERM DEBT—LOAN FACILITIES The Company maintains a revolving credit facility
(RCF) of $1.1 billion with a syndicate of 13 banks available
through 2018. The Company pays a commitment fee of 0.16% (given the
Company’s rating of A- from Standard &amp; Poor’s
at December 31, 2015). Financing costs are amortized over the
expected life of the facility. Borrowings under this facility are
unsecured and bear interest based on the relevant LIBOR or IBOR
rate. The commitment is available for general corporate purposes.
Borrowings are repayable at any time and in their entirety at the
expiration date. In July 2013, Autoliv AB entered into a financing
commitment agreement with EIB that expires in January 2016, giving
Autoliv AB access to a loan of €200 million ($219
million equivalent) to help finance R&amp;D projects at
Autoliv’s R&amp;D facilities in Germany, France and Sweden.
Borrowings bear interest at EIB’s cost of funding plus 0.26%.
Autoliv AB is required to pay a non-utilization fee of 0.13% on the
undrawn, uncancelled balance of the credit. The financial
obligations of the financing commitment agreement, including
repayment of any funds, are guaranteed by the Company. No borrowing
were outstanding under the facility at December 31, 2015. In
January 2016, this facility expired and was not extended. Autoliv has a total of $1.3 billion unutilized
long-term debt facilities available as of December 31, 2015.
The Company is not subject to any financial covenants, i.e.
performance related restrictions, in any of its significant
long-term borrowings or commitments. The Company has two commercial paper programs: one
SEK 7 billion (approx. $838 million) Swedish program and one $1.0
billion U.S. program. Both programs were unutilized at year-end.
When commercial paper is issued under these programs, it would be
classified as long-term debt because the Company has had the
ability and intent to refinance these borrowings on a long-term
basis either through continued commercial paper borrowings or
utilization of the long-term credit facilities described above.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high
credit rating and that participate in the Company’s
financing. In addition to this, deposits of up to an aggregate
amount of $2.0 billion can be placed in U.S. and Swedish government
paper and in certain AAA rated money market funds. As of
December 31, 2015, the Company had placed $623 million in
money market funds and $200 million in U.S. government paper.
The table below shows debt maturity as cash flow in
the upper part which is reconciled with reported debt in the last
row. For a description of hedging instruments used as part of debt
management, see the Financial Instruments section of Note 1 and
Note 3.
DEBT PROFILE
PRINCIPAL AMOUNT BY EXPECTED MATURITY 2016 2017 2018 2019 2020 Thereafter Total Total
U.S. private placement notes (incl. DRD 1) $
— $ 105.0 $
— $ 268.0 $
— $ 1,042.0 $ 1,415.0 $ 1,415.0
Overdraft/Other short-term debt (incl. DRD 1) 41.9
—
—
—
—
—
— 41.9
Medium-term notes
— 77.8
—
—
—
— 77.8 77.8
Other long-term loans, incl. current portion 0.2 0.1
—
—
—
— 0.1 0.3
Total debt as cash flow, (incl. DRD 1) $ 42.1 $ 182.9 $
— $ 268.0 $
— $ 1,042.0 $ 1,492.9 $ 1,535.0
DRD adjustment (2.5 ) 0.4
— 6.1
—
— 6.5 4.0
Total debt as reported $ 39.6 $ 183.3 $
— $ 274.1 $
— $ 1,042.0 $ 1,499.4 $ 1,539.0
1) Debt Related Derivatives (DRD), i.e. the fair
value adjustments to the carrying value of the underlying debt
associated with hedging.</t>
  </si>
  <si>
    <t>Shareholders' Equity</t>
  </si>
  <si>
    <t>13. Shareholders’ Equity
The number of shares outstanding as of December 31, 2015 was
88,107,358.
DIVIDENDS 2015 2014 2013
Cash dividend paid per share $ 2.22 $ 2.12 $ 2.00
Cash dividend declared per share $ 2.24 $ 2.14 $ 2.02
OTHER COMPREHENSIVE INCOME (LOSS)/ ENDING BALANCE 1) 2015 2014 2013
Cumulative translation adjustments $ (345.9 ) $ (155.1 ) $ 49.4
Net gain on cash flow hedge derivatives 0.2
—
—
Net pension liability (63.0 ) (97.9 ) (48.9 )
Purchase of subsidairy shares from non-controlling interest 0.2
—
—
Total (ending balance) $ (408.5 ) $ (253.0 ) $ 0.5
Deferred taxes on the pension liability $ 29.8 $ 43.4 $ 21.4
1)
The components of Other Comprehensive Income (Loss) are
net of any related income tax effects.
SHARE REPURCHASE PROGRAM The Company’s Board of Directors approved a
share repurchase program in 2000 authorizing the repurchase of
10 million shares and subsequently expanded the authorization
three times between 2000 and 2007 to 37.5 million shares.
Share repurchases were suspended in September 2008 as a result of
the financial crisis to preserve cash. During the fourth quarter
2013, the Company reactivated its share repurchase program. In
January 2014, the Company’s Board of Directors approved an
additional 10 million shares for repurchase under the existing
program. During 2015, the Company repurchased shares only in the
first quarter. There is no expiration date for the share repurchase
program. The Company is authorized to repurchase an additional
4,424,760 shares under the program at December 31, 2015.
SHARES 2015 2014 2013
Shares repurchased (shares in millions) 0.9 6.2 1.6
Cash paid for shares $ 104.4 $ 616.0 $ 147.9 In total, Autoliv has repurchased 43.1 million
shares between May 2000 and December 2015 for cash of $2,341
million, including commissions. Of the total amount of repurchased
shares, 23.6 million shares were utilized for the equity unit
offering during 2009-2012. In addition, 4.8 million shares
have been utilized by the Stock Incentive Plan whereof
0.3 million, 0.5 million and 0.5 million were
utilized during 2015, 2014 and 2013, respectively. At
December 31, 2015, 14.7 million of the repurchased shares
remain in treasury stock.</t>
  </si>
  <si>
    <t>Supplemental Cash Flow Information</t>
  </si>
  <si>
    <t xml:space="preserve">14. Supplemental Cash Flow Information The Company’s acquisitions and divestitures
of businesses and interests in affiliates, net of cash acquired
were as follows:
2015 2014 2013
Business combinations and other acquisitions:
Fair value of assets acquired, excluding cash $ (146.4 )
—
—
Liabilities assumed 7.9
—
—
Fair value of earn-out and deferred purchase consideration 39.6
—
—
Total business combinations $ (98.9 )
—
—
Acquisition of additional interests in subsidiaries (4.2 )
—
—
Acquisition of businesses and interests in affiliates, net of cash
acquired $ (103.1 ) $
— $
—
2015 2014 2013
Divestitures of business, net of cash disposed $
— $ 2.4 $
—
Payments for interest and income taxes were as follows:
2015 2014 2013
Interest $ 66 $ 57 $ 33
Income taxes $ 214 $ 206 $ 206 </t>
  </si>
  <si>
    <t>Stock Incentive Plan</t>
  </si>
  <si>
    <t>15. Stock Incentive Plan Under the amended and restated Autoliv, Inc. 1997
Stock Incentive Plan (the Plan) adopted by the shareholders, awards
have been made to selected executive officers of the Company and
other key employees in the form of stock options and restricted
stock units (RSUs). All stock options are granted for 10-year
terms, have an exercise price equal to the fair value of the share
at the date of grant, and become exercisable after one year of
continued employment following the grant date. Each RSU represents
a promise to transfer a share of the Company’s common stock
to the employee after three years of service following the date of
grant or upon retirement, whichever is earlier. The source of the
shares issued upon share option exercise or lapse of RSU service
period is generally from treasury shares. The Plan provides for the
issuance of up to 9,585,055 common shares for awards. At
December 31, 2015, 6,187,925 of these shares have been issued
for awards. For stock options and RSUs outstanding and options
exercisable at year end, see the following tables. The fair value of the RSUs is calculated as the
fair value of the shares at the RSU grant date. The grant date fair
value for RSUs granted in 2012, 2011 and 2010 (vested in 2015, 2014
and 2013) was $4.5 million, $4.4 million and $4.3 million,
respectively. The aggregate intrinsic value for RSUs outstanding at
December 31, 2015 was $25.5 million. The average fair value of
RSUs granted in 2015, 2014 and 2013 was $105.87, $88.54 and $64.59,
respectively. The average grant date fair value of stock options
granted during 2015, 2014 and 2013 was estimated at $16.72, $17.35
and $15.61 per share, respectively, using the Black-Scholes
option-pricing model based on the following assumptions:
2015 2014 2013
Risk-free interest rate 1.1 % 1.1 % 0.9 %
Dividend yield 2.3 % 2.3 % 2.3 %
Expected life in years 3.4 3.9 4.1
Expected volatility 24.0 % 28.0 % 34.0 % The Company uses historical exercise data for
determining the expected life assumption. Expected volatility is
based on historical and implied volatility. The total stock (RSUs and stock options)
compensation cost recognized in the Consolidated Statements of Net
Income for 2015, 2014 and 2013 was $8.2 million, $8.1 million and
$8.3 million, respectively. The total compensation cost related to non-vested
awards not yet recognized is $7.9 million for RSUs and the weighted
average period over which this cost is expected to be recognized is
approximately two years. There is no significant compensation cost
not yet recognized for stock options. Information on the number of RSUs and stock options
related to the Plan during the period of 2013 to 2015 is as
follows:
RSUs 2015 2014 2013
Outstanding at beginning of year 198,285 204,277 211,618
Granted 74,908 64,223 91,230
Shares issued (58,186 ) (56,184 ) (84,342 )
Cancelled/Forfeited/Expired (10,455 ) (14,031 ) (14,229 )
Outstanding at end of year 204,552 198,285 204,277
STOCK OPTIONS Number of options Weighted average
Outstanding at Dec 31, 2012 1,012,230 $ 53.91
Granted 273,541 69.18
Exercised (437,751 ) 53.58
Cancelled/Forfeited/Expired (16,319 ) 49.25
Outstanding at Dec 31, 2013 831,701 $ 59.20
Granted 192,665 94.87
Exercised (471,732 ) 60.78
Cancelled/Forfeited/Expired (13,809 ) 66.23
Outstanding at Dec 31, 2014 538,825 $ 70.38
Granted 187,996 113.51
Exercised (244,182 ) 68.82
Cancelled/Forfeited/Expired (9,588 ) 92.70
Outstanding at Dec 31, 2015 473,051 $ 87.88
OPTIONS EXERCISABLE
At December 31, 2013 559,483 $ 54.34
At December 31, 2014 349,190 $ 57.08
At December 31, 2015 290,487 $ 71.76
The following summarizes information about stock
options outstanding and exercisable on December 31, 2015:
RANGE OF EXERCISE PRICES Number Remaining Weighted
$16.31 - $19.96 20,800 3.14 $ 16.31
$44.70 - $49.60 28,830 3.38 $ 45.60
$51.67 - $59.01 19,524 1.71 $ 54.73
$67.00 - $69.18 88,058 6.80 $ 68.44
$72.95 - $94.87 133,275 7.58 $ 90.77
$113.36 - $126.46 182,564 9.13 $ 113.51
473,051 7.34 $ 87.88
RANGE OF EXERCISE PRICES Number Remaining Weighted
$16.31 - $19.96 20,800 3.14 $ 16.31
$44.70 - $49.60 28,830 3.38 $ 45.60
$51.67 - $59.01 19,524 1.71 $ 54.73
$67.00 - $69.18 88,058 6.80 $ 68.44
$72.95 - $94.87 133,275 7.58 $ 90.77
$113.36 - $126.46
—
—
—
290,487 6.22 $ 71.76 The total aggregate intrinsic value, which is the
difference between the exercise price and $124.77 (closing price
per share at December 31, 2015), for all “in the
money” stock options outstanding and exercisable was $17.4
million and $15.3 million, respectively.</t>
  </si>
  <si>
    <t>Contingent Liabilities</t>
  </si>
  <si>
    <t>16.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63 million (approximately $16.3
million), inclusive of fines, penalties and interest. The Company
believes the full amount assessed is baseless and that it has
reasonable legal and factual defenses to the assessment and,
consequently, plans to defend its interests vigorously. However,
the Company believes that a loss is probable with respect to at
least a portion of the assessed amount and has accrued an amount
that is not material to the Company’s results of operations
for the period ended December 31, 2015. However, the Company cannot
predict or estimate the duration or ultimate outcome of this
matter.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Consequently, the Company
has made no provision for any expenses as of December 31, 2015
with respect to this investigation.
ANTITRUST MATTERS 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 On February 8, 2011, a Company subsidiary
received a grand jury subpoena from the Antitrust Division of the
U.S. Department of Justice (“DOJ”) related to its
investigation of anti-competitive behavior among suppliers of
occupant safety systems. On June 6, 2012, the Company entered
into a plea agreement with the DOJ and subsequently pled guilty to
two counts of antitrust law violations involving a Japanese
subsidiary and paid a fine of $14.5 million. Also, since the
Company’s plea agreement with the DOJ involved the actions of
employees of a Japanese subsidiary of the Company, the Japan Fair
Trade Commission is evaluating whether to initiate an
investigation. 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December 31, 2015. However, management has concluded that
it is probable that the Company’s operating results and cash
flows will be materially adversely impacted for the reporting
periods in which the EC investigation is resolved or becomes
estimable. In August 2014, the Competition Commission of South
Africa (the “CCSA”) contacted the Company regarding an
investigation into the Company’s sales of occupant safety
systems in South Africa. The Company is cooperating with the CCSA.
The Company cannot predict the duration, scope, or ultimate outcome
of this investigation and is unable to estimate the loss or a range
of loss, or predict the reporting periods in which any such loss
may be recorded. Consequently, the Company has not recorded a
provision for loss as of December 31, 2015 with respect to
this investigation.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The Company was not aware of this investigation prior to
CADE’s announcement. The Company believes that a loss in the
form of a civil penalty is probable with respect to this matter and
accrued an amount that is not material to the Company’s
results of operations to resolve this matter for the period ended
December 31, 2015. However, the Company cannot predict or estimate
the duration or ultimate outcome of this matter. The Company is also subject to civil litigation
alleging anti-competitive conduct in the U.S. and Canada.
Plaintiffs in these civil antitrust class actions generally allege
that the defendant suppliers of occupant safety systems have
engaged in long-running global conspiracies to fix the prices of
occupant safety systems or components thereof in violation of
various antitrust laws and unfair or deceptive trade practice
statutes. Plaintiffs in these civil antitrust class actions make
allegations that extend significantly beyond the specific
admissions of the Company’s DOJ plea. The Company denies
these overly broad allegations. Plaintiffs in the U.S. cases sought
to represent purported classes of direct purchasers, auto dealers,
and end-payors (i.e., consumers) who purchased occupant safety
systems or components either directly from a defendant or
indirectly through purchases or leases of new vehicles containing
such systems. Plaintiffs sought injunctive relief, treble damages,
costs, and attorneys’ fees. Plaintiffs in the Canadian cases
seek to represent purported classes encompassing direct and
indirect purchasers of such products and seek similar relief under
applicable Canadian laws. Specifically, the Company, several of its
subsidiaries and its competitors are defendants in a total of
nineteen purported antitrust class action lawsuits filed between
July 2012 and June 2015. Fifteen of these lawsuits were filed in
the U.S. and have been consolidated in the Occupant Safety Systems
(OSS) segment of the Automobile Parts Antitrust Litigation, a
Multi-District Litigation (MDL) proceeding in the United States
District Court for the Eastern District of Michigan. On May 30, 2014, the Company, without
admitting any liability, entered into separate settlement
agreements with representatives of each of the three classes of
plaintiffs in the MDL, not including the recent truck and equipment
dealer class action described below, subject to final approval by
the MDL court following notice to the settlement class, an
opportunity to object to or opt-out of the settlement, and a
fairness hearing.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exchange, the plaintiffs agreed that the plaintiffs and
the settlement classes would release Autoliv from all claims
regarding their U.S. purchases that were or could have been
asserted on behalf of the class in the MDL. In July 2014, the three
settlements received preliminary court approval. Following notice
to the direct purchaser settlement class and the receipt of opt-out
notices from members of that class, the class settlement amount was
by the terms of the settlement agreement reduced to approximately
$35.5 million. Following a fairness hearing on December 3,
2014, the MDL court on January 7, 2015 entered an order
granting final approval to the direct purchaser class settlement.
Following notice to the auto dealer settlement class, to which
there were no opt-outs or objections, and a final fairness hearing
on November 18, 2015, the MDL court on December 7, 2015
entered an order granting final approval to the auto dealer class
settlement. On January 13, 2016, the end-payor plaintiffs
filed a motion for authorization to disseminate class notice of
several end-payor settlement agreements, including their settlement
agreement with the Company, which would begin the opt-out process.
The three class settlements will not resolve any claims of
settlement class members who opt-out of the settlements or the
unasserted claims of any purchasers of occupant safety systems who
are not otherwise included in a settlement class, such as states
and municipalities. In March 2015, Autoliv reached agreements regarding
additional settlements to resolve certain direct purchasers’
global (including U.S.) or non-U.S. antitrust claims that were not
covered by its U.S. direct purchaser settlement described above.
The total amount of these additional settlements was $81 million.
Autoliv expensed during the first quarter of 2015 approximately $77
million as a result of these additional settlements, net of
existing amounts that had been accrued for in 2014. In entering
into these agreements, Autoliv did not admit any liability and
settled for the purpose of avoiding the uncertainty, risk, expense
and distraction of potential litigation or other adversarial
proceedings and in the interest of maintaining positive
relationships with its customers. In June 2015, a class action lawsuit was filed
against the Company in the United States District Court for the
Eastern District of Michigan by truck dealers seeking to represent
a class of truck and equipment dealers that purchased occupant
safety products manufactured by defendants or purchased trucks and
equipment containing such products in the U.S. As in the other
class actions, plaintiffs generally alleged that the Company and
its competitors, who were also named as defendants, have engaged in
long-running global conspiracies to fix the prices of the subject
products in violation of antitrust laws and unfair or deceptive
trade practice statues. This lawsuit was assigned to the MDL court
and will be processed as part of the ongoing Automobile Parts
Antitrust MDL. On January 12, 2016, the Company reached an
agreement in principle to settle with the truck and equipment
dealers class for a non-material amount. The settlement is subject
to the negotiation and execution of a definitive agreement and
court approval following notice to the settlement class. The remaining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The Company denies
the overly broad allegations of these lawsuits and intends to
defend itself in these cases. While it is probable that the Company
will incur losses as a result of these Canadian antitrust cases,
the duration or ultimate outcome of these cases currently cannot be
predicted or estimated and no provision for a loss has been
recorded as of December 31, 2015. There is currently no
timeline for class certification or discovery in the Canadian
occupant safety systems cases. These class actions have been stayed
pending proceedings in certain earlier-filed auto parts cases.
PRODUCT WARRANTY, RECALLS AND INTELLECTUAL PROPERTY 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 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believes that it is currently
reasonably insured against recall and product liability risks, at
levels sufficient to cover potential claims that are reasonably
likely to arise in the Company’s businesses based on past
experience. Autoliv cannot assure that the level of coverage will
be sufficient to cover every possible claim that can arise in our
businesses, now or in the future, or that such coverage always will
be available should we, now or in the future, wish to extend,
increase or otherwise adjust it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t>
  </si>
  <si>
    <t>Lease Commitments</t>
  </si>
  <si>
    <t>17. Lease Commitments
OPERATING LEASES The Company leases certain offices, manufacturing
and research buildings, machinery, automobiles, data processing and
other equipment under operating lease contracts. The operating
leases, some of which are non-cancellable and include renewals,
expire at various dates through 2045. The Company pays most
maintenance, insurance and tax expenses relating to leased assets.
Rental expense for operating leases was $40.9 million, $44.6
million and $45.8 million for 2015, 2014 and 2013,
respectively. At December 31, 2015, future minimum lease
payments for non-cancellable operating leases totaled $113.6
million and are payable as follows (in millions): 2016: $35.0;
2017: $23.3; 2018: $18.2; 2019: $15.3; 2020: $9.5; 2021 and
thereafter: $12.3.
CAPITAL LEASES The Company leases certain property, plant and
equipment under capital lease contracts. The capital leases expire
at various dates through 2017. At December 31, 2015, future minimum lease
payments for non-cancellable capital leases were immaterial.</t>
  </si>
  <si>
    <t>Retirement Plans</t>
  </si>
  <si>
    <t xml:space="preserve">18.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5, 2014 and 2013
were $19.9 million, $20.2 million and $19.7 million,
respectively.
MULTIEMPLOYER PLANS The Company participates in multiemployer plans in
Sweden, Canada, Spain and the Netherlands, which are all deemed
insignificant. The largest of these plans is in Sweden, the ITP-2
pension plan, which is funded through Alecta. For employees born
before 1979, the plan provides a final pay pension benefit based on
all service with participating employers. The Company must pay for
wage increases in excess of inflation on service earned with
previous employers. The plan also provides disability and family
benefits. The plan is more than 100% funded. The Company
contributions to the multiemployer plan in Sweden for the years
ended December 31, 2015, 2014 and 2013 were $2.2 million,
$2.4 million and $1.9 million, respectively.
DEFINED BENEFIT PLANS The Company has a number of defined benefit pension
plans, both contributory and non-contributory, in the U.S., Canada,
Germany, France, Japan, Mexico, Sweden, South Korea, India, Turkey,
Thailand, Philippines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The
Company has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For the Company’s non-U.S. defined benefit
plans the most significant individual plan resides in the U.K. The
Company has closed participation in the U.K. defined benefit plan
to exclude all employees hired after April 30, 2003 with few
members accruing benefits.
CHANGES IN BENEFIT OBLIGATIONS AND PLAN ASSETS FOR THE PERIODS
ENDED DECEMBER 31
U.S. Non-U.S.
2015 2014 2015 2014
Benefit obligation at beginning of year $ 357.0 $ 265.8 $ 237.3 $ 205.0
Service cost 9.9 7.3 14.4 13.5
Interest cost 14.4 13.0 7.0 8.2
Actuarial (gain) loss due to:
Change in discount rate (47.6 ) 58.9 (9.7 ) 40.4
Experience 9.6 (0.5 ) (7.7 ) 1.0
Other assumption changes (1.0 ) 18.4 (2.2 ) (1.9 )
Plan participants’ contributions
—
— 0.2 0.2
Plan amendments 0.3
— 0.2 0.9
Benefits paid (18.0 ) (5.9 ) (8.4 ) (8.3 )
Curtailments
—
— (0.8 ) 0.1
Special termination benefits
—
— 0.1
—
Other —
— (0.2 ) (0.5 )
Translation difference
—
— (14.4 ) (21.3 )
Benefit obligation at end of year $ 324.6 $ 357.0 $ 215.8 $ 237.3
Fair value of plan assets at beginning of year $ 253.8 $ 223.6 $ 108.0 $ 99.9
Actual return on plan assets (2.5 ) 29.4 (1.4 ) 14.2
Company contributions 6.7 6.7 9.6 9.4
Plan participants’ contributions
—
— 0.1 0.2
Benefits paid (18.0 ) (5.9 ) (8.4 ) (8.3 )
Other
—
— (0.2 ) (0.2 )
Translation difference — —
(4.3)
(7.2)
Fair value of plan assets at year end $ 240.0 $ 253.8 $ 103.4 $ 108.0
Funded status recognized in the balance sheet $ (84.6 ) $ (103.2 ) $ (112.4 ) $ (129.3 )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U.S.
2015 2014 2013
Service cost $ 9.9 $ 7.3 $ 9.3
Interest cost 14.4 13.0 12.8
Expected return on plan assets (17.5 ) (15.4 ) (11.6 )
Amortization of prior service credit (1.0 ) (1.0 ) (1.0 )
Amortization of actuarial loss 7.7 1.9 10.0
Net periodic benefit cost $ 13.5 $ 5.8 $ 19.5
COMPONENTS OF NET PERIODIC BENEFIT
COST ASSOCIATED WITH THE DEFINED BENEFIT RETIREMENT PLANS
(CONTINUED)
Non-U.S.
2015 2014 2013
Service cost $ 14.4 $ 13.5 $ 13.5
Interest cost 7.0 8.2 7.3
Expected return on plan assets (3.8 ) (4.5 ) (4.0 )
Amortization of prior service costs 0.3 0.3 0.2
Amortization of actuarial loss 3.1 1.1 2.5
Settlement loss (gain) 0.0 0.1 0.2
Curtailment loss (gain) 0.0 0.1 0.1
Special termination benefits 0.1
— 0.5
Net periodic benefit cost $ 21.1 $ 18.8 $ 20.3 The estimated prior service credit for the U.S.
defined benefit pension plans that will be amortized from other
comprehensive income into net benefit cost over the next fiscal
year is $(0.9) million. Amortization of net actuarial losses is
expected to be $4.4 million in 2016. Net periodic benefit cost
associated with these U.S. plans was $13.5 million in 2015 and is
expected to be around $9.7 million in 2016. The estimated prior
service cost and net actuarial loss for the non-U.S. defined
benefit pension plans that will be amortized from other
comprehensive income into net benefit cost over the next fiscal
year are $0.3 million and $1.6 million, respectively. Net periodic
benefit cost associated with these non-U.S. plans was $21.1 million
in 2015 and is expected to be around $19.0 million in 2016. The
amortization of the net actuarial loss is made over the estimated
remaining service lives of the plan participants, 11 years for U.S.
and 6-21 years for non-U.S. participants, varying between the
different countries depending on the age of the work force.
COMPONENTS OF ACCUMULATED OTHER COMPREHENSIVE INCOME BEFORE TAX
AS OF DECEMBER 31
U.S. Non-U.S.
2015 2014 2015 2014
Net actuarial loss (gain) $ 79.9 $ 106.6 $ 31.9 $ 53.8
Prior service (credit) cost
(0.6)
(1.9)
2.3
2.6
Total accumulated other comprehensive income recognized in the
balance sheet $ 79.3 $ 104.7 $ 34.2 $ 56.4
CHANGES IN ACCUMULATED OTHER COMPREHENSIVE INCOME BEFORE TAX FOR
THE PERIODS ENDED DECEMBER 31
U.S. Non-U.S.
2015 2014 2015 2014
Total retirement benefit recognized in accumulated other
comprehensive income at beginning of year $ 104.7 $ 42.7 $ 56.4 $ 32.1
Net actuarial loss (gain) (19.0 ) 62.8 (14.9 ) 30.3
Prior service cost 0.3
— 0.2 0.9
Amortization of prior service credit (cost) 1.0 1.0 (0.3 ) (0.3 )
Amortization of actuarial loss (7.7 ) (1.8 ) (3.1 ) (1.2 )
Translation difference
—
— (4.1 ) (5.4 )
Total retirement benefit recognized in accumulated other
comprehensive income at end of year $ 79.3 $ 104.7 $ 34.2 $ 56.4
The accumulated benefit obligation for the U.S.
non-contributory defined benefit pension plans was $261.8 million
and $278.5 million at December 31, 2015 and 2014,
respectively. The accumulated benefit obligation for the non-U.S.
defined benefit pension plans was $177.7 million and $195.4 million
at December 31, 2015 and 2014, respectively. Pension plans for which the accumulated benefit
obligation (ABO) is notably in excess of the plan assets reside in
the following countries: U.S., France, Germany, Japan, South Korea
and Sweden.
PENSION PLANS FOR WHICH ABO EXCEEDS THE FAIR VALUE OF PLAN
ASSETS AS OF DECEMBER 31
U.S. Non-U.S.
2015 2014 2015 2014
Projected Benefit Obligation (PBO) $ 324.6 $ 357.0 $ 118.0 $ 155.4
Accumulated Benefit Obligation (ABO) $ 261.8 $ 278.5 $ 89.5 $ 124.1
Fair value of plan assets $ 240.0 $ 253.8 $ 4.3 $ 29.6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15 2014 2015 2014
Discount rate 4.50 4.00 0.50 - 4.10 0.50 - 4.00
Rate of increases in compensation level 2.65 3.50
2.25 - 5.00
2.25 - 5.00
ASSUMPTIONS USED TO DETERMINE THE NET PERIODIC BENEFIT COST FOR
YEARS ENDED DECEMBER 31
U.S.
% WEIGHTED AVERAGE 2015 2014 2013
Discount rate 4.00 5.00 4.05
Rate of increases in compensation level 3.50 3.50 3.50
Expected long-term rate of return on assets 7.08 7.08 7.50
Non-U.S. 1)
% WEIGHTED AVERAGE 2015 2014 2013
Discount rate 0.50 - 4.00 1.00 - 5.00 1.50 - 4.50
Rate of increases in compensation level
2.25 - 5.00
2.25 - 5.00
2.25 - 5.00
Expected long-term rate of return on assets
2.60 - 6.15
2.60 - 6.15
3.00 - 5.75
1)
The Non-U.S. weighted average plan ranges in the tables
above have been prepared using significant plans only, which in
total represent more than 90% of the total Non-U.S. projected
benefit obligation.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55%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7.08% for calculating the 2015
expense and 7.08% for calculating the 2016 expense as a result of
the decrease in U.S. plan asset equity exposure. The Company has assumed a long-term rate of return
on the non-U.S. plan assets in a range of 2.60-6.15% for 2015. The
closed U.K. plan which has a targeted and actual allocation of
almost 100% debt instruments accounts for approximately 59% of the
total non-U.S. plan assets. Autoliv made contributions to the U.S. plan during
2015 and 2014 amounting to $6.7 million and $6.7 million,
respectively. Contributions to the U.K. plan during 2015 and 2014
amounted to $1.4 million and $1.5 million, respectively. The
Company expects to contribute $6.8 million to its U.S. pension plan
in 2016 and is currently projecting a yearly funding at
approximately the same level in the years thereafter. For the UK
plan, which is the most significant non-U.S. pension plan, the
Company expects to contribute $1.4 million in 2016 and in the years
thereafter.
FAIR VALUE OF TOTAL PLAN ASSETS FOR YEARS ENDED
DECEMBER 31
ASSETS CATEGORY IN % WEIGHTED AVERAGE U.S. U.S. Non-U.S.
Target 2015 2014 2015 2014
Equity securities 55 56 54 15 15
Debt instruments 45 43 46 65 63
Other assets
— 1
— 20 22
Total 100 100 100 100 100
The following table summarizes the fair value of the
Company’s plan assets:
Fair value Fair value measurement at
Assets
U.S. Equity
Large Cap $ 88.1 $ 90.9
Mid Cap 10.1 10.7
Small Cap 10.3 10.7
Non-U.S. Equity 41.0 42.2
U.S. Bonds
Aggregate 103.7 115.9
Non-U.S. Bonds
Corporate 60.9 62.6
Aggregate 5.9 5.7
Insurance Contracts 13.9 15.7
Other Investments 9.5 7.4
Total $ 343.4 $ 361.8
The fair value measurement level within the fair
value hierarchy (see note 3) is based on the lowest level of any
input that is significant to the fair value measurement. After
further analysis of the characteristics of certain investments
(e.g. fair values based on net asset values held by common
collective trusts) we have evaluated the fair value of plan assets
should be reported as Level 2.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U.S. Non-U.S.
2016 $ 12.9 $ 5.9
2017 $ 13.7 $ 6.9
2018 $ 15.7 $ 7.7
2019 $ 17.6 $ 8.1
2020 $ 18.9 $ 9.9
Years 2021-2025 $ 126.6 $ 60.3
POSTRETIREMENT BENEFITS OTHER THAN PENSIONS The Company currently provides postretirement
health care and life insurance benefits to most of its U.S.
retirees. Such benefits in other countries are included in the
tables below, but are not significant.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The
effect of this change was to decrease the benefit obligation
related to the plan by $17.2 million as of December 31, 2014.
Employees hired on or after January 1, 2004 are not eligible
to participate in the plan. The Company has reviewed the impact of the Medicare
Prescription Drug, Improvement and Modernization Act of 2003
(Medicare Part D) on its financial statements. Although the Plan
may currently qualify for a subsidy from Medicare, the amount of
the subsidy is so small that the expenses incurred to file for the
subsidy may exceed the subsidy itself. Therefore, the impact of any
subsidy is ignored in the calculations as Autoliv will not be
filing for any reimbursement from Medicare.
CHANGES IN BENEFIT OBLIGATIONS AND PLAN ASSETS FOR
POSTRETIREMENT BENEFIT PLANS OTHER THAN PENSIONS AS OF
DECEMBER 31
2015 2014 2013
Benefit obligation at beginning of year $ 21.0 $ 34.3 $ 34.6
Service cost 0.5 1.3 1.4
Interest cost 0.8 1.6 1.4
Actuarial (gain) loss due to:
Change in discount rate (1.2 ) 2.4 (3.7 )
Experience (0.9 ) (1.1 ) 1.0
Other assumption changes (0.9 ) 0.4 (1.0 )
Plan amendments (0.0 ) (17.2 )
—
Benefits paid (0.2 ) (0.8 ) (0.3 )
Other 0.2 0.1 0.9
Benefit obligation at end of year $ 19.3 $ 21.0 $ 34.3
Fair value of plan assets at beginning of year $
— $
— $
—
Company contributions 0.2 0.8 0.3
Benefits paid (0.2 ) (0.8 ) (0.3 )
Fair value of plan assets at end of year $
— $
— $
—
Accrued postretirement benefit cost recognized in the balance
sheet $ (19.3 ) $ (21.0 ) $ (34.3 ) The liability for postretirement benefits other
than pensions is classified as other non-current liabilities in the
balance sheet.
COMPONENTS OF NET PERIODIC BENEFIT COST ASSOCIATED WITH THE
POSTRETIREMENT BENEFIT PLANS OTHER THAN PENSIONS
PERIOD ENDED DECEMBER 31 2015 2014 2013
Service cost $ 0.5 $ 1.3 $ 1.4
Interest cost 0.8 1.6 1.4
Amortization of prior service cost (2.2 ) (0.1 ) (0.1 )
Amortization of actuarial loss (0.1 ) (0.1 ) (0.1 )
Net periodic benefit (credit) cost $ (1.0 ) $ 2.7 $ 2.6
COMPONENTS OF ACCUMULATED OTHER COMPREHENSIVE INCOME BEFORE TAX
ASSOCIATED WITH POSTRETIREMENT BENEFIT PLANS OTHER THAN PENSIONS AS
OF DECEMBER 31
U.S. Non-U.S.
2015 2014 2015 2014
Net actuarial loss (gain) $ (3.0 ) $ (0.7 ) $ (2.5 ) $ (1.7 )
Prior service cost (credit) (15.2 ) (17.3 ) (0.0 ) (0.0 )
Total accumulated other comprehensive income recognized in the
balance sheet $ (18.2 ) $ (18.0 ) $ (2.5 ) $ (1.7 ) For measuring end-of-year obligations at
December 31, 2015, health care trends are not needed due to
the fixed-cost nature of the benefits provided in 2014 and beyond.
After 2014, all retirees receive a fixed dollar subsidy toward the
cost of their health benefits. This individual retiree subsidy will
not increase in future years. The weighted average discount rate used to
determine the U.S. postretirement benefit obligation was 4.65% in
2015 and 4.20% in 2014. The average discount rate used in
determining the postretirement benefit cost was 4.20% in 2015,
5.05% in 2014 and 4.25% in 2013. A one percentage point increase or decrease in the
annual health care cost trend rates would have had no impact on the
Company’s net benefit cost for the current period or on the
accumulated postretirement benefit obligation at December 31,
2015. This is due to the fixed-dollar nature of the benefits
provided under the postretirement benefit plan. The estimated net gain and prior service credit for
the postretirement benefit plans that will be amortized from other
comprehensive income into net benefit cost over the next fiscal
year are approximately $(2.5) million combined.
The estimated future benefit payments for the
postretirement benefits reflect expected future service as
appropriate.
POSTRETIREMENT BENEFITS EXPECTED
2016 $ 0.6
2017 $ 0.6
2018 $ 0.7
2019 $ 0.7
2020 $ 0.8
Years 2021 - 2025 $ 4.9 </t>
  </si>
  <si>
    <t>Segment Information</t>
  </si>
  <si>
    <t>19. Segment Information As of January 1, 2015, the Company changed its
operating structure and now has two operating segments, Passive
Safety and Electronics. Passive Safety includes Autoliv’s
airbag and seatbelt products and components, while Electronics
combines all of Autoliv’s electronics resources and expertise
in both passive safety electronics and active safety. The change in
operating structure, by integrating the passive electronics and
active safety businesses into the new segment Electronics, has been
made in order to more efficiently manage the Company’s
business operations and allow for future growth. The operating
results of the new operating segments are regularly reviewed by the
Company’s chief operating decision maker to assess the
performance of the individual operating segments and make decisions
about resources to be allocated to the operating segments. The
Company began reporting its results under the two new operating
segments, Passive Safety and Electronics, commencing with its
quarterly report for the period ending March 31, 2015. The
Company has also recast the corresponding items of segment
information for the comparison years 2014 and 2013 as set forth
below.
NET SALES, INCLUDING INTERSEGMENT SALES 2015 2014 2013
Passive Safety $ 7,621.2 $ 7,800.1 $ 7,575.1
Electronics 1,588.7 1,488.9 1,258.6
Total segment sales 9,209.9 9,289.0 8,833.7
Corporate and other 14.7 20.1 21.5
Intersegment sales (55.0 ) (68.6 ) (51.8 )
Total net sales $ 9,169.6 $ 9,240.5 $ 8,803.4
INCOME BEFORE INCOME TAXES 2015 2014 2013
Passive Safety $ 669.2 $ 598.1 $ 619.9
Electronics 64.5 76.0 84.0
Segment operating income 733.7 674.1 703.9
Corporate and other (5.9 ) 48.5 57.5
Interest and other non-operating expenses, net (56.8 ) (62.5 ) (34.7 )
Income from equity method investments 4.7 6.9 7.3
Income before income taxes $ 675.7 $ 667.0 $ 734.0
CAPITAL EXPENDITURES 2015 2014 2013
Passive Safety $ 405.6 $ 389.0 $ 326.8
Electronics 53.2 64.1 57.4
Corporate and other 7.0 2.9 1.4
Total capital expenditures $ 465.8 $ 456.0 $ 385.6
DEPRECIATION AND AMORTIZATION 2015 2014 2013
Passive Safety $ 264.5 $ 254.6 $ 238.1
Electronics 49.3 45.2 38.6
Corporate and other 5.3 5.6 9.3
Total depreciation and amortization $ 319.1 $ 305.4 $ 286.0
SEGMENT ASSETS 2015 2014
Passive Safety $ 5,539.3 $ 5,782.3
Electronics 966.5 713.9
Segment assets $ 6,505.8 $ 6,496.2
Corporate and other 1) 1,019.7 946.7
Total assets $ 7,525.5 $ 7,442.9 1) Corporate and other assets mainly consist of
cash and cash equivalents, income taxes and equity method
investments. The Company’s customers consist of all major
European, U.S. and Asian automobile manufacturers. Sales to
individual customers representing 10% or more of net sales
were: In 2015: GM 12% (incl. Opel, etc.), Ford 12% and
Renault 10% (incl. Nissan). In 2014: GM 14% (incl. Opel, etc.), Ford 11% and
Renault 11% (incl. Nissan). In 2013: GM 14% (incl. Opel, etc.), Ford 11% and
Renault 11% (incl. Nissan).
NET SALES BY REGION 2015 2014 2013
Asia $ 3,077.4 $ 3,097.9 $ 2,974.1
Whereof: China 1,523.7 1,521.6 1,405.5
Japan 668.0 687.7 688.2
Rest of Asia 885.7 888.6 880.4
Americas 3,264.8 3,099.4 2,943.6
Europe 2,827.4 3,043.2 2,885.7
Total $ 9,169.6 $ 9,240.5 $ 8,803.4 The Company has attributed net sales to the
geographic area based on the location of the entity selling the
final product. External sales in the U.S. amounted to $2,469
million, $2,269 million and $2,122 million in 2015, 2014 and 2013,
respectively. Of the external sales, exports from the U.S. to other
regions amounted to approximately $527 million, $459 million and
$488 million in 2015, 2014 and 2013, respectively.
NET SALES BY PRODUCT 2015 2014 2013
Airbag products 1) $ 5,036.2 $ 5,019.3 $ 4,822.8
Seatbelt products 1) 2,599.1 2,800.1 2,772.7
Passive safety electronic products 923.2 932.0 863.2
Active safety products 611.1 489.1 344.7
Total net sales $ 9,169.6 $ 9,240.5 $ 8,803.4 1) Including Corporate and other sales.
LONG-LIVED ASSETS 2015 2014
Asia $ 739 $ 696
Whereof: China 434 391
Japan 103 98
Rest of Asia 202 207
Americas 2,027 1,906
Europe 721 705
Total $ 3,487 $ 3,307 Long-lived assets in the U.S. amounted to $1,863
million and $1,733 million for 2015 and 2014, respectively. For
2015, $1,595 million (2014, $1,476 million) of the long-lived
assets in the U.S. refers to intangible assets, principally from
acquisition goodwill.</t>
  </si>
  <si>
    <t>Earnings Per Share</t>
  </si>
  <si>
    <t>20. Earnings Per Share The weighted average shares used in calculating
earnings per share were:
2015 2014 2013
Weighted average shares basic 88.2 92.1 95.5
Effect of dilutive securities:
stock options/share awards 0.2 0.3 0.4
Weighted average shares diluted 88.4 92.4 95.9 There were approximately 2 thousand
antidilutive shares outstanding for the year ended
December 31, 2015 and no antidilutive shares outstanding for
the years ended December 31 2014 and 2013.</t>
  </si>
  <si>
    <t>Subsequent Events</t>
  </si>
  <si>
    <t>21. Subsequent Events There were no reportable events subsequent to
December 31, 2015.</t>
  </si>
  <si>
    <t>Quarterly Financial Data (unaudited)</t>
  </si>
  <si>
    <t xml:space="preserve">22. Quarterly Financial Data (unaudited)
2015 Q1 Q2 Q3 Q4
Net sales $ 2,174.1 $ 2,291.5 $ 2,184.5 $ 2,519.5
Gross profit 423.3 460.0 440.1 520.7
Income before taxes 64.5 194.5 151.8 264.9
Net income 35.7 136.8 99.1 185.9
Net income attributable to controlling interest 35.7 136.7 98.9 185.5
Earnings per share
– basic $ 0.40 $ 1.55 $ 1.12 $ 2.11
– diluted $ 0.40 $ 1.55 $ 1.12 $ 2.10
Dividends paid $ 0.54 $ 0.56 $ 0.56 $ 0.56
2014 Q1 Q2 Q3 Q4
Net sales $ 2,295.8 $ 2,383.0 $ 2,208.0 $ 2,353.7
Gross profit 445.3 464.2 426.4 467.9
Income before taxes 184.3 122.9 156.5 203.3
Net income 131.1 83.2 106.7 148.0
Net income attributable to controlling interest 130.3 82.8 106.5 148.2
Earnings per share
– basic $ 1.39 $ 0.89 $ 1.16 $ 1.65
– diluted $ 1.38 $ 0.89 $ 1.16 $ 1.65
Dividends paid $ 0.52 $ 0.52 $ 0.54 $ 0.54 </t>
  </si>
  <si>
    <t>Summary of Significant Accounting Policies (Policies)</t>
  </si>
  <si>
    <t>Principles of Consolidation</t>
  </si>
  <si>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
and 50 percent of such investments.</t>
  </si>
  <si>
    <t>BUSINESS COMBINATIONS 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air values as of the date control is obtained.
Acquisition related costs in connection with a business combination
are expensed as incurred. Contingent consideration is recognized
and measured at fair value at the acquisition date and classified
as a liability based on appropriate GAAP.</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t>
  </si>
  <si>
    <t>Revenue Recognition</t>
  </si>
  <si>
    <t>REVENUE RECOGNITION Revenues are recognized when there is evidence of a
sales agreement, delivery of goods has occurred, the sales price is
fixed or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 Accruals are made for retroactive price adjustments
when probable and able to be reasonably estimated. Net sales exclude taxes assessed by a governmental
authority that are directly imposed on revenue-producing
transactions between the Company and its customers.</t>
  </si>
  <si>
    <t>Cost of Sales</t>
  </si>
  <si>
    <t>COST OF SALES Shipping and handling costs are included in Cost of
sales in the Consolidated Statements of Net Income. Contracts to
supply products which extend for periods in excess of one year are
reviewed when conditions indicate that costs may exceed selling
prices, resulting in losses. Losses on long-term supply contracts
are recognized when probable and estimable.</t>
  </si>
  <si>
    <t>Research, Development and Engineering</t>
  </si>
  <si>
    <t>RESEARCH, DEVELOPMENT AND ENGINEERING (R,D&amp;E) Research and development and most engineering
expenses are expensed as incurred. These expenses are reported net
of income from contracts to perform engineering design and product
development services. Such income is not significant in any period
presented.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funded tooling are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STOCK BASED COMPENSATION The compensation costs for all of the
Company’s stock-based compensation awards are determined
based on the fair value method as defined in ASC 718,
Compensation—Stock Compensation. The Company records the
compensation expense for awards under the Stock Incentive Plan,
including Restricted Stock Units (RSUs) and stock options, over the
respective vesting period.</t>
  </si>
  <si>
    <t>Income Tax</t>
  </si>
  <si>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Current and non-current components of
deferred tax balances are reported separately based on financial
statement classification of the related asset or liability giving
rise to the temporary difference. If a deferred tax asset or
liability is not related to an asset or liability that exists for
financial reporting purposes, including deferred tax assets related
to carryforwards, the deferred tax asset or liability would be
classified based on the expected reversal date of the temporary
differences. Tax assets and liabilities are not offset unless
attributable to the same tax jurisdiction and netting is possible
according to law and expected to take place in the same period. 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 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t>
  </si>
  <si>
    <t>Cash Equivalents</t>
  </si>
  <si>
    <t>CASH EQUIVALENTS The Company considers all highly liquid investment
instruments purchased with an original maturity of three months or
less to be cash equivalents.</t>
  </si>
  <si>
    <t>RECEIVABLES 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Derivative Instruments and Hedging Activities</t>
  </si>
  <si>
    <t>DERIVATIVE INSTRUMENTS AND HEDGING ACTIVITIES The Company uses derivative financial instruments,
primarily forwards, options and swaps to reduce the effects of
fluctuations in foreign exchange rates, interest rates and the
resulting variability of the Company’s operating results.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n economic hedge not applying special hedge
accounting pursuant to ASC 815. 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All derivatives are recognized in the consolidated
financial statements at fair value.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3 and 12.</t>
  </si>
  <si>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market,
with the market generally defined as net realizable value for
finished goods and replacement cost for raw materials and
work-in-proces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Depreciation on capital
leases is recognized in the Consolidated Statements of Net Income
over the shorter of the assets’ expected life or the lease
contract terms. Repairs and maintenance are expensed as
incurred. The Company evaluates the carrying value of
long-lived assets other than goodwill when indications of
impairment are evident. Impairment testing is primarily done by
using the cash flow method based on undiscounted future cash flows.
Generally, the lowest level of cash flows for impairment assessment
is customer platform level.</t>
  </si>
  <si>
    <t>GOODWILL AND INTANGIBLE ASSETS 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 As of December 31, 2015 and 2014, the Company
had goodwill of approximately $1.7 billion and $1.6 billion,
respectively. Of the goodwill amount, $1.4 billion and $0.3 billion
are associated with the Passive Safety and Electronics segments,
respectively. Approximately $1.2 billion of the Passive Safety
goodwill is associated with the 1997 merger of Autoliv AB and the
Automotive Safety Products Division of Morton International, Inc.
The Company performs its annual impairment testing in the fourth
quarter of each year. Impairment testing is required more often
than annually if an event or circumstance indicates that an
impairment, or decline in value, may have occurred. 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measured and recognized by the amount which the carrying amount
of the goodwill exceeds the implied fair value of the goodwill
determined by assigning the fair value of the reporting unit to all
of the assets and liabilities of that unit. The estimated fair value of the reporting unit is
determined by the discounted cash flow method taking into account
expected long-term operating cash-flow performance. The Company
discounts projected operating cash flows using 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 To supplement this analysis, the Company compares
the market value of its equity, calculated by reference to the
quoted market prices of its shares, to the book value of its
equity. There were no impairments of goodwill from 2013
through 2015.</t>
  </si>
  <si>
    <t>Insurance Deposits</t>
  </si>
  <si>
    <t>INSURANCE DEPOSITS The Company has entered into liability and recall
insurance contracts to mitigate the risk of costs associated with
product recalls. These are accounted for under the deposit method
of accounting based on the existing contractual terms.</t>
  </si>
  <si>
    <t>Warranties and Recalls</t>
  </si>
  <si>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 Provisions for warranty claims are estimated based
on prior experience, likely changes in performance of newer
products and the mix and volume of products sold. The provisions
are recorded on an accrual basis.</t>
  </si>
  <si>
    <t>Restructuring Provisions</t>
  </si>
  <si>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si>
  <si>
    <t>Pension Obligations</t>
  </si>
  <si>
    <t>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t>
  </si>
  <si>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6).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 S. Subsidiaries and Receivables and Liabilities in Non-Functional Currencies</t>
  </si>
  <si>
    <t>TRANSLATION OF NON-U.S. SUBSIDIARIES The balance sheets of subsidiaries with functional
currency other than U.S. dollars are translated into U.S. dollars
using year-end rates of exchange. The statement of operations of these subsidiaries
is translated into U.S. dollars at the average rates of exchange
for the year. Translation differences are reflected in equity as a
component of OCI.
RECEIVABLES AND LIABILITIES IN NON-FUNCTIONAL CURRENCIES Receivables and liabilities not denominated in
functional currencies are converted at year-end rates of exchange.
Net transaction gains/(losses), reflected in the Consolidated
Statements of Net Income amounted to $(11.0) million in 2015,
$(3.8) million in 2014 and $(26.3) million in 2013, and are
recorded in operating income if they relate to operational
receivables and liabilities or are recorded in other financial
items, net if they relate to financial receivables and
liabilities.</t>
  </si>
  <si>
    <t>Recently Issued Accounting Pronouncements</t>
  </si>
  <si>
    <t>RECENTLY ISSUED ACCOUNTING PRONOUNCEMENTS In November 2015, the Financial Accounting
Standards Board (FASB), issued Accounting Standards Update (ASU)
2015-17, Balance Sheet Classification of Deferred Taxes (Topic
740), which simplifies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The Company plans to
early adopt this standard prospectively in its interim reporting
for the period ended March 31, 2016. In September 2015, the FASB, issued the ASU
2015-16, Simplifying the Accounting for Measurement-Period
Adjustments (Topic 805), which requires an acquirer to recognize
adjustments to provisional amounts that are identified during the
measurement period in the reporting period in which the adjustment
amounts are determined. ASU 2015-16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early adopted this standard
as of December 31, 2015. The adoption of this standard had no
material impact for any periods presented. In May 2014, the FASB issued ASU 2014-09, Revenue
from Contracts with Customers (Topic 606),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originally to be effective for public
entities for annual and interim periods beginning after
December 15, 2016. In August 2015, the FASB issued ASU
2015-14, Revenue from Contracts with Customers (Topic 606), tha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which
adoption method to use and assessing the potential impact the new
standard will have on its operations and consolidated financial
statements.
In July 2015, the FASB issued ASU 2015-11,
Inventory (Topic 330),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update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plans to adopt this standard as of
January 1, 2017. The adoption of this standard is not expected
to have a material impact for any periods presented. In April 2015, the FASB, issued ASU 2015-03,
Interest—Imputation of Interest (Subtopic
835-30)—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January 1, 2016. The adoption of this standard is
not expected to have a material impact for any periods
presented. In August 2014, the FASB issued ASU 2014-15,
Presentation of Financial Statements—Going Concern (Subtopic
205-40), Disclosure of Uncertainties about an Entity’s
Ability to Continue as a Going Concern, which requires management
to evaluate whether there are conditions and events that raise
substantial doubt about an entity’s ability to continue as a
going concern. The standard will be effective for annual periods
after December 15, 2016 and for annual periods and interim
periods thereafter. Early adoption is permitted. The Company early
adopted the standard in its interim reporting for
September 30, 2014; however, the adoption of ASU 2014-15 had
no impact on the Company’s disclosures in the unaudited
condensed consolidated financial statements.</t>
  </si>
  <si>
    <t>Reclassifications</t>
  </si>
  <si>
    <t>RECLASSIFICATIONS Certain prior-year amounts have been reclassified
to conform to current year presentation.</t>
  </si>
  <si>
    <t>Business Combinations (Tables)</t>
  </si>
  <si>
    <t>Fair Value of the Consideration Transferred</t>
  </si>
  <si>
    <t xml:space="preserve">The acquisition date fair value of the total
consideration transferred is presented in the table below:
Acquisition consideration
August 17, 2015
Cash $ 98.9
Earn-out 25.0
Deferred purchase consideration 14.6
Total consideration transferred $ 138.5 </t>
  </si>
  <si>
    <t>Supplemental Cash Flow Information (Tables)</t>
  </si>
  <si>
    <t>Schedule of Acquisitions and Divestitures of Businesses, Net of Cash Acquired</t>
  </si>
  <si>
    <t xml:space="preserve">The following table summarizes the recognized fair
values of identifiable assets acquired and liabilities assumed as
of the acquisition date:
Amounts recognized as of acquisition date
August 17, 2015
Assets:
Receivables $ 11.5
Inventories 6.0
Other current assets 0.1
Property, plant and equipment 0.1
Intangibles 44.2
Goodwill 84.5
Total assets $ 146.4
Liabilities:
Accounts payable $ 7.6
Accrued expenses 0.3
Total liabilities $ 7.9
Net assets acquired $ 138.5 </t>
  </si>
  <si>
    <t>Schedule of Payments for Interest and Income Taxes</t>
  </si>
  <si>
    <t xml:space="preserve">Payments for interest and income taxes were as follows:
2015 2014 2013
Interest $ 66 $ 57 $ 33
Income taxes $ 214 $ 206 $ 206 </t>
  </si>
  <si>
    <t>The Company’s acquisitions and divestitures
of businesses and interests in affiliates, net of cash acquired
were as follows:
2015 2014 2013
Business combinations and other acquisitions:
Fair value of assets acquired, excluding cash $ (146.4 )
—
—
Liabilities assumed 7.9
—
—
Fair value of earn-out and deferred purchase consideration 39.6
—
—
Total business combinations $ (98.9 )
—
—
Acquisition of additional interests in subsidiaries (4.2 )
—
—
Acquisition of businesses and interests in affiliates, net of cash
acquired $ (103.1 ) $
— $
—
2015 2014 2013
Divestitures of business, net of cash disposed $
— $ 2.4 $
—</t>
  </si>
  <si>
    <t>Fair Value Measurements (Tables)</t>
  </si>
  <si>
    <t>Financial Assets and Liabilities Measured at Fair Value on Recurring Basis</t>
  </si>
  <si>
    <t>Derivatives, not designated as hedging instruments,
relate to economic hedges and are market to market with all amounts
recognized in the Consolidated Statements of Net Income. The
derivatives not designated as hedging instruments outstanding at
December 31, 2015 were foreign exchange swaps. For 2015 the
gains and losses recognized in other non-operating items, net were
a loss of $3.3 million for derivative instruments not designated as
hedging instruments. For 2014, the Company recognized a gain of
$2.0 million in other non-operating items, net for derivative
instruments not designated as hedging instruments. For 2015 and
2014, the gains and losses recognized as interest expense were
immaterial.
DECEMBER 31, 2015 DECEMBER 31, 2014
Fair Value Measurements Fair Value Measurements
DERIVATIVES DESIGNATED
AS HEDGING INSTRUMENTS 1) Nominal Derivative asset (Other current/ Derivative liability (Other current / Nominal Derivative asset (Other current / non-current Derivative liability (Other current /
Foreign exchange forward contracts, less than 1 year (cash flow
hedge) $ 58.0 $ 0.2 $ 0.2 $
— $
— $
—
Foreign exchange forward contracts, less than 2 years (cash flow
hedge) 11.3 0.0 0.1
—
—
—
TOTAL $ 69.3 $ 0.2 $ 0.3 $
— $
— $
—
DERIVATIVES NOT DESIGNATED
AS HEDGING INSTRUMENTS
Foreign exchange swaps, less than 6 months $ 482.4 2) $ 2.5 3) $ 5.1 4) $ 459.1 5) $ 1.3 6) $ 0.4 7)
TOTAL $ 482.4 $ 2.5 $ 5.1 $ 459.1 $ 1.3 $ 0.4
1)
There is no netting since there are no offsetting
contracts.
2)
Net nominal amount after deducting for offsetting swaps
under ISDA agreements is $435.8 million.
3)
Net amount after deducting for offsetting swaps under
ISDA agreements is $2.4 million.
4)
Net amount after deducting for offsetting swaps under
ISDA agreements is $4.9 million.
5)
Net nominal amount after deducting for offsetting swaps
under ISDA agreements is $390.9 million.
6)
Net amount after deducting for offsetting swaps under
ISDA agreements is $1.3 million.
7)
Net amount after deducting for offsetting swaps under
ISDA agreements is $0.4 million.</t>
  </si>
  <si>
    <t>Fair Value of Debt</t>
  </si>
  <si>
    <t>DECEMBER 31, 2015 CARRYING VALUE 1) DECEMBER 31, 2015 FAIR VALUE DECEMBER 31, 2014 CARRYING VALUE 1) DECEMBER 31, 2014 FAIR VALUE
LONG-TERM DEBT
U.S. Private placement $ 1,421.5 $ 1,472.6 $ 1,424.2 $ 1,510.2
Medium-term notes 77.8 79.6 83.2 86.3
Other long-term debt 0.1 0.1 13.8 13.8
TOTAL $ 1,499.4 $ 1,552.3 $ 1,521.2 $ 1,610.3
SHORT-TERM DEBT
Overdrafts and other short-term debt $ 39.4 $ 39.4 $ 57.8 $ 57.8
Short-term portion of long-term debt 0.2 0.2 21.8 21.8
TOTAL $ 39.6 $ 39.6 $ 79.6 $ 79.6
1)
Debt as reported in balance sheet.</t>
  </si>
  <si>
    <t>Income Taxes (Tables)</t>
  </si>
  <si>
    <t>Schedule of Income Before Income Taxes</t>
  </si>
  <si>
    <t>INCOME BEFORE INCOME TAXES 2015 2014 2013
U.S. $ 143.8 $ 59.5 $ 169.4
Non-U.S. 531.9 607.5 564.6
Total $ 675.7 $ 667.0 $ 734.0</t>
  </si>
  <si>
    <t>Schedule of Provision for Income Taxes</t>
  </si>
  <si>
    <t xml:space="preserve">PROVISION FOR INCOME TAXES 2015 2014 2013
Current
U.S. federal $ 68.9 $ 32.2 $ 42.7
Non-U.S. 169.2 166.2 164.7
U.S. state and local 4.2 0.4 1.6
Deferred
U.S. federal (9.3 ) (3.2 ) 11.7
Non-U.S. (13.7 ) 2.9 22.2
U.S. state and local (1.1 ) (0.5 ) 1.2
Total income tax expense $ 218.2 $ 198.0 $ 244.1 </t>
  </si>
  <si>
    <t>Schedule of Effective Income Tax Rate</t>
  </si>
  <si>
    <t xml:space="preserve">EFFECTIVE INCOME TAX RATE 2015 2014 2013
U.S. federal income tax rate 35.0 % 35.0 % 35.0 %
Foreign tax rate variances (8.1 ) (8.5 ) (8.2 )
Tax credits (4.3 ) (4.9 ) (4.5 )
Change in Valuation Allowances 0.1 0.6 5.3
Current year losses with no benefit 4.1 5.9 4.0
Net operating loss carry-forwards (0.5 ) (0.0 ) (0.1 )
Changes in tax reserves 1.4 (0.1 ) 1.1
Cost of double taxation 2.7 2.1 0.6
Earnings of equity investments (0.2 ) (0.4 ) (0.4 )
Withholding taxes 1.2 0.6 1.0
State taxes, net of federal benefit 0.3 0.0 0.2
Other, net 0.6 (0.6 ) (0.8 )
Effective income tax rate 32.3 % 29.7 % 33.2 % </t>
  </si>
  <si>
    <t>Schedule of Unrecognized Tax Benefits</t>
  </si>
  <si>
    <t>The following table summarizes the activity related
to the Company’s unrecognized tax benefits.
UNRECOGNIZED TAX BENEFITS 2015 2014 2013
Unrecognized tax benefits at beginning of year $ 21.5 $ 22.7 $ 14.7
Increases as a result of tax positions taken during a prior
period 2.5 0.6 7.2
Decreases as a result of tax positions taken during a prior
period (0.1 ) (0.0 ) (0.3 )
Increases as a result of tax positions taken during the current
period 5.7 3.1 2.9
Decreases as a result of tax positions taken during the current
period 0.0 0.0 0.0
Decreases relating to settlements with taxing authorities (0.7 ) (2.4 ) (0.8 )
Decreases resulting from the lapse of the applicable statute of
limitations (2.0 ) (1.2 ) (0.6 )
Translation Difference (1.7 ) (1.3 ) (0.4 )
Total unrecognized tax benefits at end of year $ 25.2 $ 21.5 $ 22.7</t>
  </si>
  <si>
    <t>Schedule of Deferred Taxes</t>
  </si>
  <si>
    <t xml:space="preserve">The tax effect of temporary differences and carryforwards
that comprise significant portions of deferred tax assets and
liabilities were as follows.
DEFERRED TAXES DECEMBER 31 2015 2014 2013
Assets
Provisions $ 90.6 $ 90.6 $ 97.2
Costs capitalized for tax 21.3 12.0 18.5
Property, plant and equipment 15.5 18.9 20.9
Retirement Plans 60.8 73.6 49.9
Tax receivables, principally NOL’s 192.8 166.2 136.6
Deferred tax assets before allowances $ 381.0 $ 361.3 $ 323.1
Valuation allowances (177.7 ) (150.1 ) (115.5 )
Total $ 203.3 $ 211.2 $ 207.6
Liabilities
Acquired intangibles $ (18.4 ) $ (22.0 ) $ (25.3 )
Statutory tax allowances (0.6 ) (0.7 ) (1.3 )
Insurance deposit (3.3 ) (5.0 ) (6.4 )
Distribution taxes (29.8 ) (34.0 ) (38.1 )
Other (2.9 ) (2.6 ) (3.0 )
Total $ (55.0 ) $ (64.3 ) $ (74.1 )
Net deferred tax asset $ 148.3 $ 146.9 $ 133.5 </t>
  </si>
  <si>
    <t>Schedule of Valuation Allowances Against Deferred Tax Assets</t>
  </si>
  <si>
    <t xml:space="preserve">The following table summarizes the activity related to
the Company’s valuation allowances.
VALUATION ALLOWANCES AGAINST DEFERRED TAX ASSETS
DECEMBER 31 2015 2014 2013
Allowances at beginning of year $ 150.1 $ 115.5 $ 44.8
Benefits reserved current year 53.7 55.2 76.1
Benefits recognized current year (5.2 ) (0.7 ) (1.8 )
Write-offs and other changes (0.2 ) (3.0 ) (0.0 )
Translation difference (20.7 ) (16.9 ) (3.6 )
Allowances at end of year $ 177.7 $ 150.1 $ 115.5 </t>
  </si>
  <si>
    <t>Receivables (Tables)</t>
  </si>
  <si>
    <t>Schedule of Receivables</t>
  </si>
  <si>
    <t>DECEMBER 31 2015 2014 2013
Receivables $ 1,793.7 $ 1,713.2 $ 1,692.6
Allowance at beginning of year $ (6.9 ) $ (4.6 ) $ (7.3 )
Reversal of allowance 1.3 0.9 4.1
Addition to allowance (1.9 ) (4.1 ) (2.2 )
Write-off against allowance 0.8 0.6 0.9
Translation difference 0.6 0.3 (0.1 )
Allowance at end of year $ (6.1 ) $ (6.9 ) $ (4.6 )
Total receivables, net of allowance $ 1,787.6 $ 1,706.3 $ 1,688.0</t>
  </si>
  <si>
    <t>Inventories (Tables)</t>
  </si>
  <si>
    <t>Components of Inventories</t>
  </si>
  <si>
    <t>DECEMBER 31 2015 2014 2013
Raw material $ 339.9 $ 312.2 $ 314.8
Work in progress 243.4 240.6 232.9
Finished products
217.9
206.0
201.9
Inventories $ 801.2 $ 758.8 $ 749.6
Inventory reserve at beginning of year $ (83.3 ) $ (87.8 ) $ (83.5 )
Reversal of reserve 4.3 5.1 5.1
Addition to reserve (22.2 ) (10.9 ) (20.8 )
Write-off against reserve 5.0 4.0 10.5
Translation difference
6.4
6.3
0.9
Inventory reserve at end of year $ (89.8 ) $ (83.3 ) $ (87.8 )
Total inventories, net of reserve $ 711.4 $ 675.5 $ 661.8</t>
  </si>
  <si>
    <t>Investments and Other Non-current Assets (Tables)</t>
  </si>
  <si>
    <t>Schedule of Investments and Other Non-Current Assets</t>
  </si>
  <si>
    <t xml:space="preserve">DECEMBER 31 2015 2014
Equity method investments $ 22.9 $ 26.8
Deferred tax assets 141.0 139.0
Income tax receivables 50.9 54.7
Other non-current assets 41.0 34.8
Investments and other non-current assets $ 255.8 $ 255.3 </t>
  </si>
  <si>
    <t>Schedule of Equity Method Investments and Respective Percentage of Ownership</t>
  </si>
  <si>
    <t>The equity method investments and the respective
percentage of ownership are as follows:
COUNTRY Ownership %
Company name
Malaysia 49 % Autoliv-Hirotako Safety Sdn Bhd
(parent and subsidiaries)
China 30 % Changchun Hongguang-Autoliv
Vehicle Safety Systems Co. Ltd.</t>
  </si>
  <si>
    <t>Property, Plant and Equipment (Tables)</t>
  </si>
  <si>
    <t>DECEMBER 31 2015 2014 Estimated
Land and land improvements $ 106.6 $ 106.0 n/a to 15
Machinery and equipment 3,179.7 3,160.0 3-8
Buildings 765.9 813.2 20-40
Construction in progress
284.6
263.2 n/a
Property, plant and equipment $ 4,336.8 $ 4,342.4
Less accumulated depreciation
(2,899.7)
(2,952.2)
Net of depreciation $ 1,437.1 $ 1,390.2</t>
  </si>
  <si>
    <t>Depreciation Expense</t>
  </si>
  <si>
    <t>DEPRECIATION INCLUDED IN 2015 2014 2013
Cost of sales $ 268.8 $ 258.7 $ 237.2
Selling, general and administrative expenses 7.3 8.0 8.2
Research, development and engineering expenses, net 23.3 22.7 20.2
Total $ 299.4 $ 289.4 $ 265.6</t>
  </si>
  <si>
    <t>Goodwill and Intangible Assets (Tables)</t>
  </si>
  <si>
    <t>Schedule of Goodwill</t>
  </si>
  <si>
    <t xml:space="preserve">GOODWILL Total
Passive Safety Segment Electronics
Carrying amount December 31, 2013 $ 1,610.1 $ 1,602.3 $ 7.8
Translation differences (16.1) (16.1)
—
Carrying amount December 31, 2014 $ 1,594.0 $ 1,586.2 $ 7.8
Allocation of goodwill due to change in segment reporting as of
January 1, 2015
— (185.7) 185.7
Carrying amount January 1, 2015 $ 1,594.0 $ 1,400.5 $ 193.5
Acquisition 84.5
— 84.5
Translation differences (12.2) (12.2)
—
Carrying amount at end of year $ 1,666.3 $ 1,388.3 $ 278.0 </t>
  </si>
  <si>
    <t>Schedule of Amortizable Intangibles</t>
  </si>
  <si>
    <t xml:space="preserve">AMORTIZABLE INTANGIBLES 2015 2014
Gross carrying amount $ 484.9 $ 394.6
Accumulated amortization (356.9) (327.4)
Carrying value $ 128.0 $ 67.2 </t>
  </si>
  <si>
    <t>Restructuring and Other Liabilities (Tables)</t>
  </si>
  <si>
    <t>Schedule of Change in Balance Sheet Position of Restructuring Reserves</t>
  </si>
  <si>
    <t>2015 In 2015, the employee-related restructuring
provisions, made on a case-by-case basis, relate mainly to
headcount reductions in Europe. The cash payments mainly relate to
high-cost countries in Europe. The table below summarizes the
change in the balance sheet position of the restructuring reserves
from December 31, 2014 to December 31, 2015.
December 31 2014 Provision/ Charge Provision/ Reversal Cash payments Translation difference December 31 2015
Restructuring employee-related $ 79.6 $ 82.6 $ (2.9 ) $ (63.4 ) $ (8.2 ) $ 87.7
Other 0.2 0.2 (0.0 ) (0.2 ) 0.0 0.2
Total reserve $ 79.8 $ 82.8 $ (2.9 ) $ (63.6 ) $ (8.2 ) $ 87.9
2014 In 2014,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3 to
December 31, 2014.
December 31 2013 Provision/ Charge Provision/ Reversal Cash payments Translation difference December 31 2014
Restructuring employee-related $ 93.9 $ 42.6 $ (2.3 ) $ (44.2 ) $ (10.4 ) $ 79.6
Other 0.3 0.2 (0.0 ) (0.3 ) 0.0 0.2
Total reserve $ 94.2 $ 42.8 $ (2.3 ) $ (44.5 ) $ (10.4 ) $ 79.8
2013 In 2013, the employee-related restructuring
provisions, made on a case-by-case basis, and cash payments related
mainly to headcount reductions in high-cost countries in Europe.
The table below summarizes the change in the balance sheet position
of the restructuring reserves from December 31, 2012 to
December 31, 2013.
December 31 2012 Provision/ Charge Provision/ Reversal Cash payments Translation difference December 31 2013
Restructuring employee-related $ 74.9 $ 40.4 $ (4.7 ) $ (20.0 ) $ 3.3 $ 93.9
Other 0.9
— (0.2 ) (0.4 )
— 0.3
Total reserve $ 75.8 $ 40.4 $ (4.9 ) $ (20.4 ) $ 3.3 $ 94.2</t>
  </si>
  <si>
    <t>Product Related Liabilities (Tables)</t>
  </si>
  <si>
    <t>Schedule of Change in Balance Sheet Position of Product-Related Liabilities</t>
  </si>
  <si>
    <t xml:space="preserve">The table below summarizes the change in the
balance sheet position of the product related liabilities.
DECEMBER 31 2015 2014 2013
Reserve at beginning of the year $ 51.3 $ 36.4 $ 29.9
Change in reserve 37.9 37.9 21.3
Cash payments (26.5 ) (20.9 ) (15.2 )
Translation difference (1.9 ) (2.1 ) 0.4
Reserve at end of the year $ 60.8 $ 51.3 $ 36.4 </t>
  </si>
  <si>
    <t>Debt and Credit Agreements (Tables)</t>
  </si>
  <si>
    <t>Debt Profile</t>
  </si>
  <si>
    <t>The table below shows debt maturity as cash flow in
the upper part which is reconciled with reported debt in the last
row. For a description of hedging instruments used as part of debt
management, see the Financial Instruments section of Note 1 and
Note 3.
DEBT PROFILE
PRINCIPAL AMOUNT BY EXPECTED MATURITY 2016 2017 2018 2019 2020 Thereafter Total Total
U.S. private placement notes (incl. DRD 1) $
— $ 105.0 $
— $ 268.0 $
— $ 1,042.0 $ 1,415.0 $ 1,415.0
Overdraft/Other short-term debt (incl. DRD 1) 41.9
—
—
—
—
—
— 41.9
Medium-term notes
— 77.8
—
—
—
— 77.8 77.8
Other long-term loans, incl. current portion 0.2 0.1
—
—
—
— 0.1 0.3
Total debt as cash flow, (incl. DRD 1) $ 42.1 $ 182.9 $
— $ 268.0 $
— $ 1,042.0 $ 1,492.9 $ 1,535.0
DRD adjustment (2.5 ) 0.4
— 6.1
—
— 6.5 4.0
Total debt as reported $ 39.6 $ 183.3 $
— $ 274.1 $
— $ 1,042.0 $ 1,499.4 $ 1,539.0
1) Debt Related Derivatives (DRD), i.e. the fair
value adjustments to the carrying value of the underlying debt
associated with hedging.</t>
  </si>
  <si>
    <t>Shareholders' Equity (Tables)</t>
  </si>
  <si>
    <t>Schedule of Dividends Paid</t>
  </si>
  <si>
    <t>DIVIDENDS 2015 2014 2013
Cash dividend paid per share $ 2.22 $ 2.12 $ 2.00
Cash dividend declared per share $ 2.24 $ 2.14 $ 2.02</t>
  </si>
  <si>
    <t>Other Comprehensive Income (Loss)</t>
  </si>
  <si>
    <t xml:space="preserve">OTHER COMPREHENSIVE INCOME (LOSS)/ ENDING BALANCE 1) 2015 2014 2013
Cumulative translation adjustments $ (345.9 ) $ (155.1 ) $ 49.4
Net gain on cash flow hedge derivatives 0.2
—
—
Net pension liability (63.0 ) (97.9 ) (48.9 )
Purchase of subsidairy shares from non-controlling interest 0.2
—
—
Total (ending balance) $ (408.5 ) $ (253.0 ) $ 0.5
Deferred taxes on the pension liability $ 29.8 $ 43.4 $ 21.4 </t>
  </si>
  <si>
    <t>Share Repurchase Program</t>
  </si>
  <si>
    <t xml:space="preserve">SHARES 2015 2014 2013
Shares repurchased (shares in millions) 0.9 6.2 1.6
Cash paid for shares $ 104.4 $ 616.0 $ 147.9 </t>
  </si>
  <si>
    <t>Stock Incentive Plan (Tables)</t>
  </si>
  <si>
    <t>Schedule of Weighted Average Fair Value of Stock Options Granted</t>
  </si>
  <si>
    <t xml:space="preserve">The average grant date fair value of stock options
granted during 2015, 2014 and 2013 was estimated at $16.72, $17.35
and $15.61 per share, respectively, using the Black-Scholes
option-pricing model based on the following assumptions:
2015 2014 2013
Risk-free interest rate 1.1 % 1.1 % 0.9 %
Dividend yield 2.3 % 2.3 % 2.3 %
Expected life in years 3.4 3.9 4.1
Expected volatility 24.0 % 28.0 % 34.0 % </t>
  </si>
  <si>
    <t>Schedule of Number of Restricted Stock Units</t>
  </si>
  <si>
    <t xml:space="preserve">Information on the number of RSUs and stock options
related to the Plan during the period of 2013 to 2015 is as
follows:
RSUs 2015 2014 2013
Outstanding at beginning of year 198,285 204,277 211,618
Granted 74,908 64,223 91,230
Shares issued (58,186 ) (56,184 ) (84,342 )
Cancelled/Forfeited/Expired (10,455 ) (14,031 ) (14,229 )
Outstanding at end of year 204,552 198,285 204,277 </t>
  </si>
  <si>
    <t>Schedule of Stock Options</t>
  </si>
  <si>
    <t>STOCK OPTIONS Number of options Weighted average
Outstanding at Dec 31, 2012 1,012,230 $ 53.91
Granted 273,541 69.18
Exercised (437,751 ) 53.58
Cancelled/Forfeited/Expired (16,319 ) 49.25
Outstanding at Dec 31, 2013 831,701 $ 59.20
Granted 192,665 94.87
Exercised (471,732 ) 60.78
Cancelled/Forfeited/Expired (13,809 ) 66.23
Outstanding at Dec 31, 2014 538,825 $ 70.38
Granted 187,996 113.51
Exercised (244,182 ) 68.82
Cancelled/Forfeited/Expired (9,588 ) 92.70
Outstanding at Dec 31, 2015 473,051 $ 87.88</t>
  </si>
  <si>
    <t>Schedule of Options Exercisable</t>
  </si>
  <si>
    <t xml:space="preserve">STOCK OPTIONS
Number of options Weighted average
Outstanding at Dec 31, 2012 1,012,230 $ 53.91
Granted 273,541 69.18
Exercised (437,751 ) 53.58
Cancelled/Forfeited/Expired (16,319 ) 49.25
Outstanding at Dec 31, 2013 831,701 $ 59.20
Granted 192,665 94.87
Exercised (471,732 ) 60.78
Cancelled/Forfeited/Expired (13,809 ) 66.23
Outstanding at Dec 31, 2014 538,825 $ 70.38
Granted 187,996 113.51
Exercised (244,182 ) 68.82
Cancelled/Forfeited/Expired (9,588 ) 92.70
Outstanding at Dec 31, 2015 473,051 $ 87.88
OPTIONS EXERCISABLE
At December 31, 2013 559,483 $ 54.34
At December 31, 2014 349,190 $ 57.08
At December 31, 2015 290,487 $ 71.76 </t>
  </si>
  <si>
    <t>Summary of Stock Options Outstanding and Exercisable</t>
  </si>
  <si>
    <t xml:space="preserve">The following summarizes information about stock
options outstanding and exercisable on December 31, 2015:
RANGE OF EXERCISE PRICES Number Remaining Weighted
$16.31 - $19.96 20,800 3.14 $ 16.31
$44.70 - $49.60 28,830 3.38 $ 45.60
$51.67 - $59.01 19,524 1.71 $ 54.73
$67.00 - $69.18 88,058 6.80 $ 68.44
$72.95 - $94.87 133,275 7.58 $ 90.77
$113.36 - $126.46 182,564 9.13 $ 113.51
473,051 7.34 $ 87.88
RANGE OF EXERCISE PRICES Number Remaining Weighted
$16.31 - $19.96 20,800 3.14 $ 16.31
$44.70 - $49.60 28,830 3.38 $ 45.60
$51.67 - $59.01 19,524 1.71 $ 54.73
$67.00 - $69.18 88,058 6.80 $ 68.44
$72.95 - $94.87 133,275 7.58 $ 90.77
$113.36 - $126.46
—
—
—
290,487 6.22 $ 71.76 </t>
  </si>
  <si>
    <t>Retirement Plans (Tables)</t>
  </si>
  <si>
    <t>Schedule of Assumptions Used Benefit Obligations</t>
  </si>
  <si>
    <t xml:space="preserve">ASSUMPTIONS USED TO DETERMINE THE NET PERIODIC BENEFIT COST FOR
YEARS ENDED DECEMBER 31
U.S.
% WEIGHTED AVERAGE 2015 2014 2013
Discount rate 4.00 5.00 4.05
Rate of increases in compensation level 3.50 3.50 3.50
Expected long-term rate of return on assets 7.08 7.08 7.50 </t>
  </si>
  <si>
    <t>Pension Plans, Defined Benefit</t>
  </si>
  <si>
    <t>Schedule of Changes in Benefit Obligations and Plan Assets</t>
  </si>
  <si>
    <t xml:space="preserve">CHANGES IN BENEFIT OBLIGATIONS AND PLAN ASSETS FOR THE PERIODS
ENDED DECEMBER 31
U.S. Non-U.S.
2015 2014 2015 2014
Benefit obligation at beginning of year $ 357.0 $ 265.8 $ 237.3 $ 205.0
Service cost 9.9 7.3 14.4 13.5
Interest cost 14.4 13.0 7.0 8.2
Actuarial (gain) loss due to:
Change in discount rate (47.6 ) 58.9 (9.7 ) 40.4
Experience 9.6 (0.5 ) (7.7 ) 1.0
Other assumption changes (1.0 ) 18.4 (2.2 ) (1.9 )
Plan participants’ contributions
—
— 0.2 0.2
Plan amendments 0.3
— 0.2 0.9
Benefits paid (18.0 ) (5.9 ) (8.4 ) (8.3 )
Curtailments
—
— (0.8 ) 0.1
Special termination benefits
—
— 0.1
—
Other —
— (0.2 ) (0.5 )
Translation difference
—
— (14.4 ) (21.3 )
Benefit obligation at end of year $ 324.6 $ 357.0 $ 215.8 $ 237.3
Fair value of plan assets at beginning of year $ 253.8 $ 223.6 $ 108.0 $ 99.9
Actual return on plan assets (2.5 ) 29.4 (1.4 ) 14.2
Company contributions 6.7 6.7 9.6 9.4
Plan participants’ contributions
—
— 0.1 0.2
Benefits paid (18.0 ) (5.9 ) (8.4 ) (8.3 )
Other
—
— (0.2 ) (0.2 )
Translation difference — —
(4.3)
(7.2)
Fair value of plan assets at year end $ 240.0 $ 253.8 $ 103.4 $ 108.0
Funded status recognized in the balance sheet $ (84.6 ) $ (103.2 ) $ (112.4 ) $ (129.3 ) </t>
  </si>
  <si>
    <t>Schedule of Components of Net Periodic Benefit Cost</t>
  </si>
  <si>
    <t xml:space="preserve">COMPONENTS OF NET PERIODIC BENEFIT COST ASSOCIATED WITH THE
DEFINED BENEFIT RETIREMENT PLANS
U.S.
2015 2014 2013
Service cost $ 9.9 $ 7.3 $ 9.3
Interest cost 14.4 13.0 12.8
Expected return on plan assets (17.5 ) (15.4 ) (11.6 )
Amortization of prior service credit (1.0 ) (1.0 ) (1.0 )
Amortization of actuarial loss 7.7 1.9 10.0
Net periodic benefit cost $ 13.5 $ 5.8 $ 19.5
COMPONENTS OF NET PERIODIC BENEFIT
COST ASSOCIATED WITH THE DEFINED BENEFIT RETIREMENT PLANS
(CONTINUED)
Non-U.S.
2015 2014 2013
Service cost $ 14.4 $ 13.5 $ 13.5
Interest cost 7.0 8.2 7.3
Expected return on plan assets (3.8 ) (4.5 ) (4.0 )
Amortization of prior service costs 0.3 0.3 0.2
Amortization of actuarial loss 3.1 1.1 2.5
Settlement loss (gain) 0.0 0.1 0.2
Curtailment loss (gain) 0.0 0.1 0.1
Special termination benefits 0.1
— 0.5
Net periodic benefit cost $ 21.1 $ 18.8 $ 20.3 </t>
  </si>
  <si>
    <t>Schedule of Components of Accumulated Other Comprehensive Income Before Tax</t>
  </si>
  <si>
    <t xml:space="preserve">COMPONENTS OF ACCUMULATED OTHER COMPREHENSIVE INCOME BEFORE TAX
AS OF DECEMBER 31
U.S. Non-U.S.
2015 2014 2015 2014
Net actuarial loss (gain) $ 79.9 $ 106.6 $ 31.9 $ 53.8
Prior service (credit) cost
(0.6)
(1.9)
2.3
2.6
Total accumulated other comprehensive income recognized in the
balance sheet $ 79.3 $ 104.7 $ 34.2 $ 56.4 </t>
  </si>
  <si>
    <t>Schedule of Changes in Accumulated Other Comprehensive Income Before Tax</t>
  </si>
  <si>
    <t>CHANGES IN ACCUMULATED OTHER COMPREHENSIVE INCOME BEFORE TAX FOR
THE PERIODS ENDED DECEMBER 31
U.S. Non-U.S.
2015 2014 2015 2014
Total retirement benefit recognized in accumulated other
comprehensive income at beginning of year $ 104.7 $ 42.7 $ 56.4 $ 32.1
Net actuarial loss (gain) (19.0 ) 62.8 (14.9 ) 30.3
Prior service cost 0.3
— 0.2 0.9
Amortization of prior service credit (cost) 1.0 1.0 (0.3 ) (0.3 )
Amortization of actuarial loss (7.7 ) (1.8 ) (3.1 ) (1.2 )
Translation difference
—
— (4.1 ) (5.4 )
Total retirement benefit recognized in accumulated other
comprehensive income at end of year $ 79.3 $ 104.7 $ 34.2 $ 56.4</t>
  </si>
  <si>
    <t>Schedule of Accumulated Benefit Obligations Exceeding Fair Value of Plan Assets</t>
  </si>
  <si>
    <t xml:space="preserve">PENSION PLANS FOR WHICH ABO EXCEEDS THE FAIR VALUE OF PLAN
ASSETS AS OF DECEMBER 31
U.S. Non-U.S.
2015 2014 2015 2014
Projected Benefit Obligation (PBO) $ 324.6 $ 357.0 $ 118.0 $ 155.4
Accumulated Benefit Obligation (ABO) $ 261.8 $ 278.5 $ 89.5 $ 124.1
Fair value of plan assets $ 240.0 $ 253.8 $ 4.3 $ 29.6 </t>
  </si>
  <si>
    <t xml:space="preserve">ASSUMPTIONS USED TO DETERMINE THE BENEFIT OBLIGATIONS AS OF
DECEMBER 31
U.S. Non-U.S. 1)
% WEIGHTED AVERAGE 2015 2014 2015 2014
Discount rate 4.50 4.00 0.50 - 4.10 0.50 - 4.00
Rate of increases in compensation level 2.65 3.50
2.25 - 5.00
2.25 - 5.00 </t>
  </si>
  <si>
    <t>Schedule of Fair Value of Total Plan Assets</t>
  </si>
  <si>
    <t>FAIR VALUE OF TOTAL PLAN ASSETS FOR YEARS ENDED
DECEMBER 31
ASSETS CATEGORY IN % WEIGHTED AVERAGE U.S. U.S. Non-U.S.
Target 2015 2014 2015 2014
Equity securities 55 56 54 15 15
Debt instruments 45 43 46 65 63
Other assets
— 1
— 20 22
Total 100 100 100 100 100</t>
  </si>
  <si>
    <t>Schedule of Fair Value of Company's Plan Assets</t>
  </si>
  <si>
    <t>The following table summarizes the fair value of the
Company’s plan assets:
Fair value Fair value measurement at
Assets
U.S. Equity
Large Cap $ 88.1 $ 90.9
Mid Cap 10.1 10.7
Small Cap 10.3 10.7
Non-U.S. Equity 41.0 42.2
U.S. Bonds
Aggregate 103.7 115.9
Non-U.S. Bonds
Corporate 60.9 62.6
Aggregate 5.9 5.7
Insurance Contracts 13.9 15.7
Other Investments 9.5 7.4
Total $ 343.4 $ 361.8</t>
  </si>
  <si>
    <t>Schedule of Expected Benefits Payments</t>
  </si>
  <si>
    <t xml:space="preserve">PENSION BENEFITS EXPECTED PAYMENTS U.S. Non-U.S.
2016 $ 12.9 $ 5.9
2017 $ 13.7 $ 6.9
2018 $ 15.7 $ 7.7
2019 $ 17.6 $ 8.1
2020 $ 18.9 $ 9.9
Years 2021-2025 $ 126.6 $ 60.3 </t>
  </si>
  <si>
    <t>Non-U.S. Pension Plans</t>
  </si>
  <si>
    <t>Non-U.S. 1)
% WEIGHTED AVERAGE 2015 2014 2013
Discount rate 0.50 - 4.00 1.00 - 5.00 1.50 - 4.50
Rate of increases in compensation level
2.25 - 5.00
2.25 - 5.00
2.25 - 5.00
Expected long-term rate of return on assets
2.60 - 6.15
2.60 - 6.15
3.00 - 5.75
1)
The Non-U.S. weighted average plan ranges in the tables
above have been prepared using significant plans only, which in
total represent more than 90% of the total Non-U.S. projected
benefit obligation.</t>
  </si>
  <si>
    <t>Postretirement Benefits Other Than Pensions</t>
  </si>
  <si>
    <t xml:space="preserve">CHANGES IN BENEFIT OBLIGATIONS AND PLAN ASSETS FOR
POSTRETIREMENT BENEFIT PLANS OTHER THAN PENSIONS AS OF
DECEMBER 31
2015 2014 2013
Benefit obligation at beginning of year $ 21.0 $ 34.3 $ 34.6
Service cost 0.5 1.3 1.4
Interest cost 0.8 1.6 1.4
Actuarial (gain) loss due to:
Change in discount rate (1.2 ) 2.4 (3.7 )
Experience (0.9 ) (1.1 ) 1.0
Other assumption changes (0.9 ) 0.4 (1.0 )
Plan amendments (0.0 ) (17.2 )
—
Benefits paid (0.2 ) (0.8 ) (0.3 )
Other 0.2 0.1 0.9
Benefit obligation at end of year $ 19.3 $ 21.0 $ 34.3
Fair value of plan assets at beginning of year $
— $
— $
—
Company contributions 0.2 0.8 0.3
Benefits paid (0.2 ) (0.8 ) (0.3 )
Fair value of plan assets at end of year $
— $
— $
—
Accrued postretirement benefit cost recognized in the balance
sheet $ (19.3 ) $ (21.0 ) $ (34.3 ) </t>
  </si>
  <si>
    <t xml:space="preserve">COMPONENTS OF NET PERIODIC BENEFIT COST ASSOCIATED WITH THE
POSTRETIREMENT BENEFIT PLANS OTHER THAN PENSIONS
PERIOD ENDED DECEMBER 31 2015 2014 2013
Service cost $ 0.5 $ 1.3 $ 1.4
Interest cost 0.8 1.6 1.4
Amortization of prior service cost (2.2 ) (0.1 ) (0.1 )
Amortization of actuarial loss (0.1 ) (0.1 ) (0.1 )
Net periodic benefit (credit) cost $ (1.0 ) $ 2.7 $ 2.6 </t>
  </si>
  <si>
    <t xml:space="preserve">COMPONENTS OF ACCUMULATED OTHER COMPREHENSIVE INCOME BEFORE TAX
ASSOCIATED WITH POSTRETIREMENT BENEFIT PLANS OTHER THAN PENSIONS AS
OF DECEMBER 31
U.S. Non-U.S.
2015 2014 2015 2014
Net actuarial loss (gain) $ (3.0 ) $ (0.7 ) $ (2.5 ) $ (1.7 )
Prior service cost (credit) (15.2 ) (17.3 ) (0.0 ) (0.0 )
Total accumulated other comprehensive income recognized in the
balance sheet $ (18.2 ) $ (18.0 ) $ (2.5 ) $ (1.7 ) </t>
  </si>
  <si>
    <t xml:space="preserve">The estimated future benefit payments for the
postretirement benefits reflect expected future service as
appropriate.
POSTRETIREMENT BENEFITS EXPECTED
2016 $ 0.6
2017 $ 0.6
2018 $ 0.7
2019 $ 0.7
2020 $ 0.8
Years 2021 - 2025 $ 4.9 </t>
  </si>
  <si>
    <t>Segment Information (Tables)</t>
  </si>
  <si>
    <t>Segment Information Sales Including Intersegment Sales</t>
  </si>
  <si>
    <t xml:space="preserve">NET SALES, INCLUDING INTERSEGMENT SALES 2015 2014 2013
Passive Safety $ 7,621.2 $ 7,800.1 $ 7,575.1
Electronics 1,588.7 1,488.9 1,258.6
Total segment sales 9,209.9 9,289.0 8,833.7
Corporate and other 14.7 20.1 21.5
Intersegment sales (55.0 ) (68.6 ) (51.8 )
Total net sales $ 9,169.6 $ 9,240.5 $ 8,803.4 </t>
  </si>
  <si>
    <t>Segment Information Income Before Income Taxes</t>
  </si>
  <si>
    <t xml:space="preserve">INCOME BEFORE INCOME TAXES 2015 2014 2013
Passive Safety $ 669.2 $ 598.1 $ 619.9
Electronics 64.5 76.0 84.0
Segment operating income 733.7 674.1 703.9
Corporate and other (5.9 ) 48.5 57.5
Interest and other non-operating expenses, net (56.8 ) (62.5 ) (34.7 )
Income from equity method investments 4.7 6.9 7.3
Income before income taxes $ 675.7 $ 667.0 $ 734.0 </t>
  </si>
  <si>
    <t>Segment Information Capital Expenditures</t>
  </si>
  <si>
    <t xml:space="preserve">CAPITAL EXPENDITURES 2015 2014 2013
Passive Safety $ 405.6 $ 389.0 $ 326.8
Electronics 53.2 64.1 57.4
Corporate and other 7.0 2.9 1.4
Total capital expenditures $ 465.8 $ 456.0 $ 385.6 </t>
  </si>
  <si>
    <t>Segment Information Depreciation and Amortization</t>
  </si>
  <si>
    <t xml:space="preserve">DEPRECIATION AND AMORTIZATION 2015 2014 2013
Passive Safety $ 264.5 $ 254.6 $ 238.1
Electronics 49.3 45.2 38.6
Corporate and other 5.3 5.6 9.3
Total depreciation and amortization $ 319.1 $ 305.4 $ 286.0 </t>
  </si>
  <si>
    <t>Segment Information Segment Assets</t>
  </si>
  <si>
    <t>SEGMENT ASSETS 2015 2014
Passive Safety $ 5,539.3 $ 5,782.3
Electronics 966.5 713.9
Segment assets $ 6,505.8 $ 6,496.2
Corporate and other 1) 1,019.7 946.7
Total assets $ 7,525.5 $ 7,442.9 1) Corporate and other assets mainly consist of
cash and cash equivalents, income taxes and equity method
investments.</t>
  </si>
  <si>
    <t>Schedule of Net Sales Attributed to Geographic Areas</t>
  </si>
  <si>
    <t xml:space="preserve">NET SALES BY REGION 2015 2014 2013
Asia $ 3,077.4 $ 3,097.9 $ 2,974.1
Whereof: China 1,523.7 1,521.6 1,405.5
Japan 668.0 687.7 688.2
Rest of Asia 885.7 888.6 880.4
Americas 3,264.8 3,099.4 2,943.6
Europe 2,827.4 3,043.2 2,885.7
Total $ 9,169.6 $ 9,240.5 $ 8,803.4 </t>
  </si>
  <si>
    <t>Schedule of Net Sales By Product</t>
  </si>
  <si>
    <t>NET SALES BY PRODUCT 2015 2014 2013
Airbag products 1) $ 5,036.2 $ 5,019.3 $ 4,822.8
Seatbelt products 1) 2,599.1 2,800.1 2,772.7
Passive safety electronic products 923.2 932.0 863.2
Active safety products 611.1 489.1 344.7
Total net sales $ 9,169.6 $ 9,240.5 $ 8,803.4 1) Including Corporate and other sales.</t>
  </si>
  <si>
    <t>Schedule of Long-Lived Assets</t>
  </si>
  <si>
    <t xml:space="preserve">LONG-LIVED ASSETS 2015 2014
Asia $ 739 $ 696
Whereof: China 434 391
Japan 103 98
Rest of Asia 202 207
Americas 2,027 1,906
Europe 721 705
Total $ 3,487 $ 3,307 </t>
  </si>
  <si>
    <t>Earnings Per Share (Tables)</t>
  </si>
  <si>
    <t>Weighted Average Shares Used in Earnings Per Share Calculation</t>
  </si>
  <si>
    <t xml:space="preserve">The weighted average shares used in calculating
earnings per share were:
2015 2014 2013
Weighted average shares basic 88.2 92.1 95.5
Effect of dilutive securities:
stock options/share awards 0.2 0.3 0.4
Weighted average shares diluted 88.4 92.4 95.9 </t>
  </si>
  <si>
    <t>Quarterly Financial Data (unaudited) (Tables)</t>
  </si>
  <si>
    <t>Schedule of Unaudited Quarterly Financial Data</t>
  </si>
  <si>
    <t xml:space="preserve">2015 Q1 Q2 Q3 Q4
Net sales $ 2,174.1 $ 2,291.5 $ 2,184.5 $ 2,519.5
Gross profit 423.3 460.0 440.1 520.7
Income before taxes 64.5 194.5 151.8 264.9
Net income 35.7 136.8 99.1 185.9
Net income attributable to controlling interest 35.7 136.7 98.9 185.5
Earnings per share
– basic $ 0.40 $ 1.55 $ 1.12 $ 2.11
– diluted $ 0.40 $ 1.55 $ 1.12 $ 2.10
Dividends paid $ 0.54 $ 0.56 $ 0.56 $ 0.56
2014 Q1 Q2 Q3 Q4
Net sales $ 2,295.8 $ 2,383.0 $ 2,208.0 $ 2,353.7
Gross profit 445.3 464.2 426.4 467.9
Income before taxes 184.3 122.9 156.5 203.3
Net income 131.1 83.2 106.7 148.0
Net income attributable to controlling interest 130.3 82.8 106.5 148.2
Earnings per share
– basic $ 1.39 $ 0.89 $ 1.16 $ 1.65
– diluted $ 1.38 $ 0.89 $ 1.16 $ 1.65
Dividends paid $ 0.52 $ 0.52 $ 0.54 $ 0.54 </t>
  </si>
  <si>
    <t>Summary of Significant Accounting Policies - Additional Information (Detail) - USD ($)</t>
  </si>
  <si>
    <t>Significant Accounting Policies [Line Items]</t>
  </si>
  <si>
    <t>Impairments of goodwill</t>
  </si>
  <si>
    <t>Net transaction gains (losses)</t>
  </si>
  <si>
    <t>Passive Safety</t>
  </si>
  <si>
    <t>Passive Safety | Morton International, Inc</t>
  </si>
  <si>
    <t>Electronics</t>
  </si>
  <si>
    <t>Minimum</t>
  </si>
  <si>
    <t>Percentage of voting right</t>
  </si>
  <si>
    <t>50.00%</t>
  </si>
  <si>
    <t>Percentage of investments in affiliated companies</t>
  </si>
  <si>
    <t>20.00%</t>
  </si>
  <si>
    <t>Other intangible assets, useful lives</t>
  </si>
  <si>
    <t>3 years</t>
  </si>
  <si>
    <t>Maximum</t>
  </si>
  <si>
    <t>25 years</t>
  </si>
  <si>
    <t>Business Combinations - Additional Information (Detail) - USD ($)</t>
  </si>
  <si>
    <t>Aug. 17, 2015</t>
  </si>
  <si>
    <t>Business Acquisition [Line Items]</t>
  </si>
  <si>
    <t>Payments to acquire business, cash paid</t>
  </si>
  <si>
    <t>M/A-COM Automotive Solutions Business</t>
  </si>
  <si>
    <t>Additional cash payment to acquire business based on achievement of revenue based earn-out targets</t>
  </si>
  <si>
    <t>Deferred purchase consideration</t>
  </si>
  <si>
    <t>Consultant service period</t>
  </si>
  <si>
    <t>2 years</t>
  </si>
  <si>
    <t>Business combination, net sales</t>
  </si>
  <si>
    <t>Business combination, operating income</t>
  </si>
  <si>
    <t>Inventory fair value step-up adjustments</t>
  </si>
  <si>
    <t>Business combination, acquired account receivables net</t>
  </si>
  <si>
    <t>Business combination, acquired account receivables gross</t>
  </si>
  <si>
    <t>Business combination, acquired account receivables not expected to be collected</t>
  </si>
  <si>
    <t>Earn-out</t>
  </si>
  <si>
    <t>Estimated undiscounted outcomes minimum</t>
  </si>
  <si>
    <t>Goodwill expected to be fully deductible for tax purposes</t>
  </si>
  <si>
    <t>M/A-COM Automotive Solutions Business | Customer Contract</t>
  </si>
  <si>
    <t>Business combination, intangible assets</t>
  </si>
  <si>
    <t>Intangible assets remaining useful life</t>
  </si>
  <si>
    <t>4 years</t>
  </si>
  <si>
    <t>Intangible assets, amortization method</t>
  </si>
  <si>
    <t>Accelerated method</t>
  </si>
  <si>
    <t>M/A-COM Automotive Solutions Business | Technology And Intellectual Property</t>
  </si>
  <si>
    <t>Straight-line</t>
  </si>
  <si>
    <t>Intangible assets useful life</t>
  </si>
  <si>
    <t>7 years 6 months</t>
  </si>
  <si>
    <t>Fair Value of Consideration Transferred (Detail) - USD ($) $ in Millions</t>
  </si>
  <si>
    <t>Cash consideration</t>
  </si>
  <si>
    <t>Total consideration transferred</t>
  </si>
  <si>
    <t>Summary of Recognized Fair Values of Identifiable Assets Acquired and Liabilities Assumed (Detail) - USD ($) $ in Millions</t>
  </si>
  <si>
    <t>Assets:</t>
  </si>
  <si>
    <t>Property, plant and equipment</t>
  </si>
  <si>
    <t>Intangibles</t>
  </si>
  <si>
    <t>Liabilities:</t>
  </si>
  <si>
    <t>Total liabilities</t>
  </si>
  <si>
    <t>Net assets acquired</t>
  </si>
  <si>
    <t>Fair Value Measurements - Additional Information (Detail) - USD ($)</t>
  </si>
  <si>
    <t>Fair Value, Assets and Liabilities Measured on Recurring and Nonrecurring Basis [Line Items]</t>
  </si>
  <si>
    <t>Derivatives Designated as Hedging Instruments</t>
  </si>
  <si>
    <t>Gains and losses reclassified from OCI and recognized in Consolidated Statement of Net Income, net</t>
  </si>
  <si>
    <t>Derivatives designated as hedging instruments outstanding</t>
  </si>
  <si>
    <t>Gain (loss) recognized in consolidated statement of net income</t>
  </si>
  <si>
    <t>Derivatives Designated as Hedging Instruments | Foreign Exchange Forward | Cash Flow Hedging</t>
  </si>
  <si>
    <t>Not Designated as Hedging Instrument</t>
  </si>
  <si>
    <t>Financial Assets and Liabilities Measured at Fair Value on Recurring Basis (Detail) - Fair Value, Measurements, Recurring - USD ($) $ in Millions</t>
  </si>
  <si>
    <t>Fair Value, Assets and Liabilities Measured on Recurring Basis [Line Items]</t>
  </si>
  <si>
    <t>Nominal volume</t>
  </si>
  <si>
    <t>Derivative asset</t>
  </si>
  <si>
    <t>Derivative liability</t>
  </si>
  <si>
    <t>Less Than One Year | Derivatives Designated as Hedging Instruments | Foreign Exchange Forward | Cash Flow Hedging</t>
  </si>
  <si>
    <t>Less Than Two Years | Derivatives Designated as Hedging Instruments | Foreign Exchange Forward | Cash Flow Hedging</t>
  </si>
  <si>
    <t>Less Than Six Months | Not Designated as Hedging Instrument | Foreign Exchange Swaps</t>
  </si>
  <si>
    <t>[5]</t>
  </si>
  <si>
    <t>[6]</t>
  </si>
  <si>
    <t>[7]</t>
  </si>
  <si>
    <t>There is no netting since there are no offsetting contracts.</t>
  </si>
  <si>
    <t>Net nominal amount after deducting for offsetting swaps under ISDA agreements is $435.8 million.</t>
  </si>
  <si>
    <t>Net nominal amount after deducting for offsetting swaps under ISDA agreements is $390.9 million.</t>
  </si>
  <si>
    <t>Net amount after deducting for offsetting swaps under ISDA agreements is $2.4 million.</t>
  </si>
  <si>
    <t>Net amount after deducting for offsetting swaps under ISDA agreements is $1.3 million.</t>
  </si>
  <si>
    <t>Net amount after deducting for offsetting swaps under ISDA agreements is $4.9 million.</t>
  </si>
  <si>
    <t>Net amount after deducting for offsetting swaps under ISDA agreements is $0.4 million.</t>
  </si>
  <si>
    <t>Financial Assets and Liabilities Measured at Fair Value on Recurring Basis (Parenthetical) (Detail) - Not Designated as Hedging Instrument - Other Current Assets Liabilities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Carrying Amounts and Fair Values of Financial Instruments [Line Items]</t>
  </si>
  <si>
    <t>Long-term debt, fair value</t>
  </si>
  <si>
    <t>Short-term debt, fair value</t>
  </si>
  <si>
    <t>U.S. Private Placement - Long-Term Debt</t>
  </si>
  <si>
    <t>Medium-term Notes</t>
  </si>
  <si>
    <t>Other Long-Term Debt</t>
  </si>
  <si>
    <t>Overdrafts and Other Short-Term Debt</t>
  </si>
  <si>
    <t>Short-Term Portion of Long-Term Debt</t>
  </si>
  <si>
    <t>Income Before Income Taxes (Detail) - USD ($) $ in Millions</t>
  </si>
  <si>
    <t>3 Months Ended</t>
  </si>
  <si>
    <t>Sep. 30, 2015</t>
  </si>
  <si>
    <t>Mar. 31, 2015</t>
  </si>
  <si>
    <t>Sep. 30, 2014</t>
  </si>
  <si>
    <t>Jun. 30, 2014</t>
  </si>
  <si>
    <t>Mar. 31, 2014</t>
  </si>
  <si>
    <t>Schedule of Income Before Income Tax [Line Items]</t>
  </si>
  <si>
    <t>U.S.</t>
  </si>
  <si>
    <t>Non-U.S.</t>
  </si>
  <si>
    <t>Provision for Income Taxes (Detail) - USD ($) $ in Millions</t>
  </si>
  <si>
    <t>Components Of Income Tax Expense Benefit [Line Items]</t>
  </si>
  <si>
    <t>Current U.S. federal</t>
  </si>
  <si>
    <t>Current Non-U.S.</t>
  </si>
  <si>
    <t>Current U.S. state and local</t>
  </si>
  <si>
    <t>Deferred U.S. federal</t>
  </si>
  <si>
    <t>Deferred Non-U.S.</t>
  </si>
  <si>
    <t>Deferred U.S. state and local</t>
  </si>
  <si>
    <t>Total income tax expense</t>
  </si>
  <si>
    <t>Effective Income Tax Rate (Detail)</t>
  </si>
  <si>
    <t>Reconciliation of Effective Income Tax Rate [Line Items]</t>
  </si>
  <si>
    <t>U.S. federal income tax rate</t>
  </si>
  <si>
    <t>35.00%</t>
  </si>
  <si>
    <t>Foreign tax rate variances</t>
  </si>
  <si>
    <t>(8.10%)</t>
  </si>
  <si>
    <t>(8.50%)</t>
  </si>
  <si>
    <t>(8.20%)</t>
  </si>
  <si>
    <t>Tax credits</t>
  </si>
  <si>
    <t>(4.30%)</t>
  </si>
  <si>
    <t>(4.90%)</t>
  </si>
  <si>
    <t>(4.50%)</t>
  </si>
  <si>
    <t>Change in Valuation Allowances</t>
  </si>
  <si>
    <t>0.10%</t>
  </si>
  <si>
    <t>0.60%</t>
  </si>
  <si>
    <t>5.30%</t>
  </si>
  <si>
    <t>Current year losses with no benefit</t>
  </si>
  <si>
    <t>4.10%</t>
  </si>
  <si>
    <t>5.90%</t>
  </si>
  <si>
    <t>4.00%</t>
  </si>
  <si>
    <t>Net operating loss carry-forwards</t>
  </si>
  <si>
    <t>(0.50%)</t>
  </si>
  <si>
    <t>(0.00%)</t>
  </si>
  <si>
    <t>(0.10%)</t>
  </si>
  <si>
    <t>Changes in tax reserves</t>
  </si>
  <si>
    <t>1.40%</t>
  </si>
  <si>
    <t>1.10%</t>
  </si>
  <si>
    <t>Cost of double taxation</t>
  </si>
  <si>
    <t>2.70%</t>
  </si>
  <si>
    <t>2.10%</t>
  </si>
  <si>
    <t>Earnings of equity investments</t>
  </si>
  <si>
    <t>(0.20%)</t>
  </si>
  <si>
    <t>(0.40%)</t>
  </si>
  <si>
    <t>Withholding taxes</t>
  </si>
  <si>
    <t>1.20%</t>
  </si>
  <si>
    <t>1.00%</t>
  </si>
  <si>
    <t>State taxes, net of federal benefit</t>
  </si>
  <si>
    <t>0.30%</t>
  </si>
  <si>
    <t>0.00%</t>
  </si>
  <si>
    <t>0.20%</t>
  </si>
  <si>
    <t>(0.60%)</t>
  </si>
  <si>
    <t>(0.80%)</t>
  </si>
  <si>
    <t>Effective income tax rate</t>
  </si>
  <si>
    <t>32.30%</t>
  </si>
  <si>
    <t>29.70%</t>
  </si>
  <si>
    <t>33.20%</t>
  </si>
  <si>
    <t>Income Taxes - Additional Information (Detail) - USD ($) $ in Millions</t>
  </si>
  <si>
    <t>Income Taxes [Line Items]</t>
  </si>
  <si>
    <t>Net operating loss carry-forwards with have no expiration date</t>
  </si>
  <si>
    <t>Net Operating loss carry-forwards, expiration date</t>
  </si>
  <si>
    <t>Tax credit carry-forwards</t>
  </si>
  <si>
    <t>Tax credit carry-forwards, expiration date</t>
  </si>
  <si>
    <t>Unrecognized tax benefits related to prior years</t>
  </si>
  <si>
    <t>Unrecognized accrued interest and penalties</t>
  </si>
  <si>
    <t>Net increase to income tax reserves for unrecognized tax benefits based on tax positions related to current and prior years</t>
  </si>
  <si>
    <t>Unrecognized tax benefits reserve that would impact effective tax rate if released into income</t>
  </si>
  <si>
    <t>Unrecognized tax benefits payable, current</t>
  </si>
  <si>
    <t>Unrecognized tax benefits payable, non-current</t>
  </si>
  <si>
    <t>Undistributed earnings of non-U.S. operations</t>
  </si>
  <si>
    <t>30.00%</t>
  </si>
  <si>
    <t>Unrecognized Tax Benefits (Detail) - USD ($) $ in Millions</t>
  </si>
  <si>
    <t>Schedule of Unrecognized Tax Benefits [Line Items]</t>
  </si>
  <si>
    <t>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Decreases resulting from the lapse of the applicable statute of limitations</t>
  </si>
  <si>
    <t>Translation Difference</t>
  </si>
  <si>
    <t>Total unrecognized tax benefits at end of year</t>
  </si>
  <si>
    <t>Deferred Taxes (Detail) - USD ($) $ in Millions</t>
  </si>
  <si>
    <t>Dec. 31, 2012</t>
  </si>
  <si>
    <t>Schedule of Deferred Tax Assets and Liabilities [Line Items]</t>
  </si>
  <si>
    <t>Provisions</t>
  </si>
  <si>
    <t>Costs capitalized for tax</t>
  </si>
  <si>
    <t>Tax receivables, principally NOL's</t>
  </si>
  <si>
    <t>Deferred tax assets before allowances</t>
  </si>
  <si>
    <t>Valuation allowances</t>
  </si>
  <si>
    <t>Acquired intangibles</t>
  </si>
  <si>
    <t>Statutory tax allowances</t>
  </si>
  <si>
    <t>Insurance deposit</t>
  </si>
  <si>
    <t>Distribution taxes</t>
  </si>
  <si>
    <t>Net deferred tax asset</t>
  </si>
  <si>
    <t>Valuation Allowance Against Deferred Tax Assets (Detail) - USD ($) $ in Millions</t>
  </si>
  <si>
    <t>Valuation Allowance [Line Items]</t>
  </si>
  <si>
    <t>Allowances at beginning of year</t>
  </si>
  <si>
    <t>Benefits reserved current year</t>
  </si>
  <si>
    <t>Benefits recognized current year</t>
  </si>
  <si>
    <t>Write-offs and other changes</t>
  </si>
  <si>
    <t>Translation difference</t>
  </si>
  <si>
    <t>Allowances at end of year</t>
  </si>
  <si>
    <t>Receivables (Detail) - USD ($) $ in Millions</t>
  </si>
  <si>
    <t>Financing Receivables [Line Items]</t>
  </si>
  <si>
    <t>Allowance at beginning of year</t>
  </si>
  <si>
    <t>Reversal of allowance</t>
  </si>
  <si>
    <t>Addition to allowance</t>
  </si>
  <si>
    <t>Write-off against allowance</t>
  </si>
  <si>
    <t>Allowance at end of year</t>
  </si>
  <si>
    <t>Total receivables, net of allowance</t>
  </si>
  <si>
    <t>Components of Inventories (Detail) - USD ($) $ in Millions</t>
  </si>
  <si>
    <t>Inventory [Line Items]</t>
  </si>
  <si>
    <t>Raw material</t>
  </si>
  <si>
    <t>Work in progress</t>
  </si>
  <si>
    <t>Finished products</t>
  </si>
  <si>
    <t>Inventory reserve at beginning of year</t>
  </si>
  <si>
    <t>Reversal of reserve</t>
  </si>
  <si>
    <t>Addition to reserve</t>
  </si>
  <si>
    <t>Write-off against reserve</t>
  </si>
  <si>
    <t>Inventory reserve at end of year</t>
  </si>
  <si>
    <t>Total inventories, net of reserve</t>
  </si>
  <si>
    <t>Investments and Other Non-Current Assets (Detail) - USD ($) $ in Millions</t>
  </si>
  <si>
    <t>Equity method investments</t>
  </si>
  <si>
    <t>Deferred tax assets</t>
  </si>
  <si>
    <t>Other non-current assets</t>
  </si>
  <si>
    <t>Percentage of Ownership in Equity Method Investment (Detail)</t>
  </si>
  <si>
    <t>Malaysia | Autoliv-Hirotako Safety Sdn Bhd (Parent And Subsidiaries)</t>
  </si>
  <si>
    <t>Schedule of Equity Method Investments [Line Items]</t>
  </si>
  <si>
    <t>Percentage of ownership</t>
  </si>
  <si>
    <t>49.00%</t>
  </si>
  <si>
    <t>China | Changchun Hongguang-Autoliv Vehicle Safety Systems Co. Ltd.</t>
  </si>
  <si>
    <t>Investments and Other Non-Current Assets - Additional Information (Detail)</t>
  </si>
  <si>
    <t>EAK SNC Composants Pour L'Industrie Automobile</t>
  </si>
  <si>
    <t>Percentage of ownership, liquidated</t>
  </si>
  <si>
    <t>Schedule of Property, Plant and Equipment (Detail) - USD ($) $ in Millions</t>
  </si>
  <si>
    <t>Property, Plant and Equipment [Line Items]</t>
  </si>
  <si>
    <t>Land and land improvements</t>
  </si>
  <si>
    <t>Machinery and equipment</t>
  </si>
  <si>
    <t>Buildings</t>
  </si>
  <si>
    <t>Construction in progress</t>
  </si>
  <si>
    <t>Less accumulated depreciation</t>
  </si>
  <si>
    <t>Net of depreciation</t>
  </si>
  <si>
    <t>Land and Land Improvements</t>
  </si>
  <si>
    <t>Property, Plant and Equipment, Useful Life</t>
  </si>
  <si>
    <t>15 years</t>
  </si>
  <si>
    <t>Machinery and Equipment | Minimum</t>
  </si>
  <si>
    <t>Machinery and Equipment | Maximum</t>
  </si>
  <si>
    <t>8 years</t>
  </si>
  <si>
    <t>Buildings | Minimum</t>
  </si>
  <si>
    <t>20 years</t>
  </si>
  <si>
    <t>Buildings | Maximum</t>
  </si>
  <si>
    <t>40 years</t>
  </si>
  <si>
    <t>Depreciation Included in Property Plant and Equipment (Detail) - USD ($) $ in Millions</t>
  </si>
  <si>
    <t>Depreciation</t>
  </si>
  <si>
    <t>Selling, General and Administrative Expenses</t>
  </si>
  <si>
    <t>Research, Development and Engineering Expenses, net</t>
  </si>
  <si>
    <t>Property, Plant and Equipment - Additional Information (Detail) - USD ($)</t>
  </si>
  <si>
    <t>Asset impairment charges</t>
  </si>
  <si>
    <t>Schedule of Goodwill (Detail) - USD ($) $ in Millions</t>
  </si>
  <si>
    <t>Goodwill [Line Items]</t>
  </si>
  <si>
    <t>Carrying amount at beginning of year</t>
  </si>
  <si>
    <t>Balance January 1, 2015 after goodwill reallocation</t>
  </si>
  <si>
    <t>Acquisition</t>
  </si>
  <si>
    <t>Translation differences</t>
  </si>
  <si>
    <t>Carrying amount at end of year</t>
  </si>
  <si>
    <t>Passive Safety Segment</t>
  </si>
  <si>
    <t>Allocation of goodwill due to change in segment reporting as of January 1, 2015</t>
  </si>
  <si>
    <t>Goodwill and Intangible Assets - Additional Information (Detail) - USD ($)</t>
  </si>
  <si>
    <t>Goodwill And Intangible Assets [Line Items]</t>
  </si>
  <si>
    <t>Intangible assets, carrying amount</t>
  </si>
  <si>
    <t>Amortization expense on intangible assets</t>
  </si>
  <si>
    <t>Technology-Based Intangible Assets</t>
  </si>
  <si>
    <t>Contractual Relationship</t>
  </si>
  <si>
    <t>Schedule of Amortizable Intangibles (Detail) - USD ($) $ in Millions</t>
  </si>
  <si>
    <t>Finite-Lived Intangible Assets [Line Items]</t>
  </si>
  <si>
    <t>Amortized Intangible, Gross carrying amount</t>
  </si>
  <si>
    <t>Amortized Intangible, Accumulated amortization</t>
  </si>
  <si>
    <t>Amortized Intangible, Carrying value</t>
  </si>
  <si>
    <t>Schedule of Changes in Balance Sheet Position of Restructuring Reserves (Detail) - USD ($) $ in Millions</t>
  </si>
  <si>
    <t>Restructuring Cost and Reserve [Line Items]</t>
  </si>
  <si>
    <t>Restructuring reserve, beginning balance</t>
  </si>
  <si>
    <t>Provision/ Charge</t>
  </si>
  <si>
    <t>Provision/ Reversal</t>
  </si>
  <si>
    <t>Cash payments</t>
  </si>
  <si>
    <t>Restructuring reserve, ending balance</t>
  </si>
  <si>
    <t>Restructuring employee-related</t>
  </si>
  <si>
    <t>Other Restructuring</t>
  </si>
  <si>
    <t>Summary of Change in Balance Sheet Position of Product-Related Liabilities (Detail) - USD ($) $ in Millions</t>
  </si>
  <si>
    <t>Product Liability Contingency [Line Items]</t>
  </si>
  <si>
    <t>Reserve at beginning of the year</t>
  </si>
  <si>
    <t>Change in reserve</t>
  </si>
  <si>
    <t>Reserve at end of the year</t>
  </si>
  <si>
    <t>Debt and Credit Agreements - Additional Information (Detail) SEK in Millions</t>
  </si>
  <si>
    <t>Apr. 25, 2014USD ($)</t>
  </si>
  <si>
    <t>Jul. 31, 2013USD ($)</t>
  </si>
  <si>
    <t>Dec. 31, 2015USD ($)TrancheBank</t>
  </si>
  <si>
    <t>Dec. 31, 2012USD ($)</t>
  </si>
  <si>
    <t>Dec. 31, 2011USD ($)</t>
  </si>
  <si>
    <t>Dec. 31, 2011SEK</t>
  </si>
  <si>
    <t>Dec. 31, 2015SEK</t>
  </si>
  <si>
    <t>Dec. 31, 2014USD ($)</t>
  </si>
  <si>
    <t>Jul. 31, 2013EUR (€)</t>
  </si>
  <si>
    <t>Mar. 31, 2013USD ($)</t>
  </si>
  <si>
    <t>Dec. 31, 2012SEK</t>
  </si>
  <si>
    <t>Line of Credit Facility [Line Items]</t>
  </si>
  <si>
    <t>Total short-term debt including DRD</t>
  </si>
  <si>
    <t>Short-term debt excluding commercial paper</t>
  </si>
  <si>
    <t>Short-term debt excluding commercial paper, utilized amount</t>
  </si>
  <si>
    <t>Weighted average interest rate on short-term debt</t>
  </si>
  <si>
    <t>Long term debt issued</t>
  </si>
  <si>
    <t>Long term debt issued, average interest rate</t>
  </si>
  <si>
    <t>3.84%</t>
  </si>
  <si>
    <t>Total long-term debt including DRD</t>
  </si>
  <si>
    <t>Senior notes</t>
  </si>
  <si>
    <t>Number of tranches of notes | Tranche</t>
  </si>
  <si>
    <t>Line of credit facility commitment fee percent</t>
  </si>
  <si>
    <t>0.16%</t>
  </si>
  <si>
    <t>Unutilized long-term debt facilities</t>
  </si>
  <si>
    <t>Money market funds</t>
  </si>
  <si>
    <t>Government paper</t>
  </si>
  <si>
    <t>Interest Rate Swaps</t>
  </si>
  <si>
    <t>Nominal value</t>
  </si>
  <si>
    <t>Revolving Credit Facility [Member]</t>
  </si>
  <si>
    <t>Unused short-term lines of credit</t>
  </si>
  <si>
    <t>Banks Rated A- or Above</t>
  </si>
  <si>
    <t>Calculated risk amount</t>
  </si>
  <si>
    <t>Banks Rated BBB+</t>
  </si>
  <si>
    <t>European Investment Bank</t>
  </si>
  <si>
    <t>Syndicated By Banks</t>
  </si>
  <si>
    <t>Number of banks syndicated on revolving credit facility | Bank</t>
  </si>
  <si>
    <t>Swedish Program</t>
  </si>
  <si>
    <t>Commercial paper</t>
  </si>
  <si>
    <t>United States Program</t>
  </si>
  <si>
    <t>Senior Notes Five Year</t>
  </si>
  <si>
    <t>Interest rate</t>
  </si>
  <si>
    <t>2.84%</t>
  </si>
  <si>
    <t>Long term debt maturity period</t>
  </si>
  <si>
    <t>5 years</t>
  </si>
  <si>
    <t>Senior Notes Seven Year</t>
  </si>
  <si>
    <t>3.51%</t>
  </si>
  <si>
    <t>7 years</t>
  </si>
  <si>
    <t>Senior Notes Ten Year</t>
  </si>
  <si>
    <t>4.09%</t>
  </si>
  <si>
    <t>10 years</t>
  </si>
  <si>
    <t>Senior Notes Twelve Year</t>
  </si>
  <si>
    <t>4.24%</t>
  </si>
  <si>
    <t>12 years</t>
  </si>
  <si>
    <t>Senior Notes Fifteen Year</t>
  </si>
  <si>
    <t>4.44%</t>
  </si>
  <si>
    <t>Total Debt As Cash Flow Including Debt Related Derivatives</t>
  </si>
  <si>
    <t>Fixed Rate Notes</t>
  </si>
  <si>
    <t>Fixed interest rate on notes and loans</t>
  </si>
  <si>
    <t>2.49%</t>
  </si>
  <si>
    <t>Debt instrument maturity</t>
  </si>
  <si>
    <t>2017-12</t>
  </si>
  <si>
    <t>Loan Facilities</t>
  </si>
  <si>
    <t>Revolving credit facility amount</t>
  </si>
  <si>
    <t>Financing Commitment Agreement | European Investment Bank</t>
  </si>
  <si>
    <t>0.26%</t>
  </si>
  <si>
    <t>Line of credit facility non utilization fee percent</t>
  </si>
  <si>
    <t>0.13%</t>
  </si>
  <si>
    <t>Line of credit, amount outstanding</t>
  </si>
  <si>
    <t>Line of credit facility expiration period</t>
  </si>
  <si>
    <t>2016-01</t>
  </si>
  <si>
    <t>Floating Interest Rate of STIBOR + 3.9%</t>
  </si>
  <si>
    <t>Notes repurchased</t>
  </si>
  <si>
    <t>Floating Interest Rate of STIBOR + 0.95%</t>
  </si>
  <si>
    <t>Floating interest rates on notes</t>
  </si>
  <si>
    <t>0.95%</t>
  </si>
  <si>
    <t>6.10%</t>
  </si>
  <si>
    <t>Minimum | Interest Rate Swaps</t>
  </si>
  <si>
    <t>2.50%</t>
  </si>
  <si>
    <t>6.20%</t>
  </si>
  <si>
    <t>Maximum | Interest Rate Swaps</t>
  </si>
  <si>
    <t>5.40%</t>
  </si>
  <si>
    <t>Maximum | Commercial Paper</t>
  </si>
  <si>
    <t>Debt Related Derivatives (DRD), i.e. the fair value adjustments to the carrying value of the underlying debt associated with hedging.</t>
  </si>
  <si>
    <t>Debt Profile (Detail) - USD ($) $ in Millions</t>
  </si>
  <si>
    <t>Debt Instrument [Line Items]</t>
  </si>
  <si>
    <t>Total long-term</t>
  </si>
  <si>
    <t>Total Debt As Reported</t>
  </si>
  <si>
    <t>Thereafter</t>
  </si>
  <si>
    <t>U.S. Private Placement Notes</t>
  </si>
  <si>
    <t>Weighted average interest rate</t>
  </si>
  <si>
    <t>3.90%</t>
  </si>
  <si>
    <t>Overdraft/Other Short-term Debt</t>
  </si>
  <si>
    <t>2.40%</t>
  </si>
  <si>
    <t>1.60%</t>
  </si>
  <si>
    <t>Other Long-term Loans, Including Current Portion</t>
  </si>
  <si>
    <t>5.20%</t>
  </si>
  <si>
    <t>Debt Related Derivatives Adjustment</t>
  </si>
  <si>
    <t>Shareholders' Equity - Additional Information (Detail) - USD ($) $ in Millions</t>
  </si>
  <si>
    <t>36 Months Ended</t>
  </si>
  <si>
    <t>Jan. 31, 2014</t>
  </si>
  <si>
    <t>Dec. 31, 2007</t>
  </si>
  <si>
    <t>Dec. 31, 2000</t>
  </si>
  <si>
    <t>Shareholders' Equity [Line Items]</t>
  </si>
  <si>
    <t>Number of shares outstanding</t>
  </si>
  <si>
    <t>Maximum number of shares that may yet be purchased</t>
  </si>
  <si>
    <t>Stock repurchase program, number of remaining shares authorized to be repurchased</t>
  </si>
  <si>
    <t>Aggregate number of shares repurchased</t>
  </si>
  <si>
    <t>Aggregate value of shares repurchased</t>
  </si>
  <si>
    <t>Common shares sold from treasury stock</t>
  </si>
  <si>
    <t>Repurchased shares remain in treasury stock</t>
  </si>
  <si>
    <t>Equity Offering</t>
  </si>
  <si>
    <t>Schedule of Dividends Paid (Detail) - $ / shares</t>
  </si>
  <si>
    <t>Dividends [Line Items]</t>
  </si>
  <si>
    <t>Cash dividend paid per share</t>
  </si>
  <si>
    <t>Cash dividend declared per share</t>
  </si>
  <si>
    <t>Other Comprehensive Income (Loss) (Detail) - USD ($) $ in Millions</t>
  </si>
  <si>
    <t>Accumulated Other Comprehensive Income (Loss) [Line Items]</t>
  </si>
  <si>
    <t>Cumulative translation adjustments</t>
  </si>
  <si>
    <t>Net gain on cash flow hedge derivatives</t>
  </si>
  <si>
    <t>Net pension liability</t>
  </si>
  <si>
    <t>Purchase of subsidairy shares from non-controlling interest</t>
  </si>
  <si>
    <t>Total (ending balance)</t>
  </si>
  <si>
    <t>Deferred taxes on the pension liability</t>
  </si>
  <si>
    <t>Share Repurchase Program (Detail) - USD ($) shares in Millions, $ in Millions</t>
  </si>
  <si>
    <t>Share Repurchases [Line Items]</t>
  </si>
  <si>
    <t>Cash paid for shares</t>
  </si>
  <si>
    <t>Schedule of Acquisitions and Divestitures of Businesses, Net of Cash Acquired (Detail) - USD ($) $ in Millions</t>
  </si>
  <si>
    <t>Schedule of Cash Flow, Supplemental [Line Items]</t>
  </si>
  <si>
    <t>Fair value of assets acquired, excluding cash</t>
  </si>
  <si>
    <t>Liabilities assumed</t>
  </si>
  <si>
    <t>Fair value of earn-out and deferred purchase consideration</t>
  </si>
  <si>
    <t>Total business combinations</t>
  </si>
  <si>
    <t>Acquisition of additional interests in subsidiaries</t>
  </si>
  <si>
    <t>Acquisition of businesses and interests in affiliates, net of cash acquired</t>
  </si>
  <si>
    <t>Divestitures of business, net of cash disposed</t>
  </si>
  <si>
    <t>Schedule of Payments for Interest and Income Taxes (Detail) - USD ($) $ in Millions</t>
  </si>
  <si>
    <t>Supplemental Cash Flow Information [Line Items]</t>
  </si>
  <si>
    <t>Interest</t>
  </si>
  <si>
    <t>Stock Incentive Plan - Additional Information (Detail) - USD ($) $ / shares in Units, $ in Millions</t>
  </si>
  <si>
    <t>Share-based Compensation Arrangement by Share-based Payment Award [Line Items]</t>
  </si>
  <si>
    <t>Stock options granted for term, years</t>
  </si>
  <si>
    <t>Date shares become exercisable</t>
  </si>
  <si>
    <t>1 year</t>
  </si>
  <si>
    <t>Shares transferred to employee term, years</t>
  </si>
  <si>
    <t>Weighted average grant date fair value of stock options granted</t>
  </si>
  <si>
    <t>Total stock compensation cost</t>
  </si>
  <si>
    <t>Total compensation cost related to non-vested awards</t>
  </si>
  <si>
    <t>Weighted average period over which cost is expected to be recognized</t>
  </si>
  <si>
    <t>Maximum common shares that may be issued for awards</t>
  </si>
  <si>
    <t>Number of common shares that have been issued for awards</t>
  </si>
  <si>
    <t>Restricted Stock Units (RSUs)</t>
  </si>
  <si>
    <t>Grant date fair value</t>
  </si>
  <si>
    <t>Aggregate intrinsic value</t>
  </si>
  <si>
    <t>Weighted average grant date fair value of restricted stock unit granted</t>
  </si>
  <si>
    <t>Stock Options</t>
  </si>
  <si>
    <t>Closing price per share</t>
  </si>
  <si>
    <t>Aggregate intrinsic value for stock options exercisable</t>
  </si>
  <si>
    <t>Assumption Used in Option-pricing Valuation Model (Detail)</t>
  </si>
  <si>
    <t>Risk-free interest rate</t>
  </si>
  <si>
    <t>0.90%</t>
  </si>
  <si>
    <t>Dividend yield</t>
  </si>
  <si>
    <t>2.30%</t>
  </si>
  <si>
    <t>Expected life in years</t>
  </si>
  <si>
    <t>3 years 4 months 24 days</t>
  </si>
  <si>
    <t>3 years 10 months 24 days</t>
  </si>
  <si>
    <t>4 years 1 month 6 days</t>
  </si>
  <si>
    <t>Expected volatility</t>
  </si>
  <si>
    <t>24.00%</t>
  </si>
  <si>
    <t>28.00%</t>
  </si>
  <si>
    <t>34.00%</t>
  </si>
  <si>
    <t>Schedule of Number of Restricted Stock Units (Detail) - Restricted Stock Units (RSUs) - shares</t>
  </si>
  <si>
    <t>Outstanding at beginning of year</t>
  </si>
  <si>
    <t>Granted</t>
  </si>
  <si>
    <t>Shares issued</t>
  </si>
  <si>
    <t>Cancelled/Forfeited/Expired</t>
  </si>
  <si>
    <t>Outstanding at end of year</t>
  </si>
  <si>
    <t>Schedule of Number of Stock Options (Detail) - Stock Options - $ / shares</t>
  </si>
  <si>
    <t>Number of options, Outstanding beginning balance</t>
  </si>
  <si>
    <t>Exercised</t>
  </si>
  <si>
    <t>Number of options, Outstanding ending balance</t>
  </si>
  <si>
    <t>Weighted average exercise price, Outstanding beginning balance</t>
  </si>
  <si>
    <t>Weighted average exercise price, Outstanding ending balance</t>
  </si>
  <si>
    <t>Schedule of Options Exercisable (Detail) - Options Exercisable - $ / shares</t>
  </si>
  <si>
    <t>Options exercisable, shares</t>
  </si>
  <si>
    <t>Weighted average exercise price</t>
  </si>
  <si>
    <t>Summary of Stock Options Outstanding and Exercisable (Detail)</t>
  </si>
  <si>
    <t>Dec. 31, 2015$ / sharesshares</t>
  </si>
  <si>
    <t>Number outstanding | shares</t>
  </si>
  <si>
    <t>Remaining contract life in years, Outstanding options</t>
  </si>
  <si>
    <t>7 years 4 months 2 days</t>
  </si>
  <si>
    <t>Number outstanding, Weighted average exercise price</t>
  </si>
  <si>
    <t>Number exercisable | shares</t>
  </si>
  <si>
    <t>Remaining contract life in years, Exercisable options</t>
  </si>
  <si>
    <t>6 years 2 months 19 days</t>
  </si>
  <si>
    <t>Number exercisable, Weighted average exercise price</t>
  </si>
  <si>
    <t>$16.31-$19.96</t>
  </si>
  <si>
    <t>Shares authorized under stock option plans, exercise price range, lower range Limit</t>
  </si>
  <si>
    <t>Shares authorized under stock option plans, exercise price range, upper range limit</t>
  </si>
  <si>
    <t>3 years 1 month 21 days</t>
  </si>
  <si>
    <t>$44.70-$49.60</t>
  </si>
  <si>
    <t>3 years 4 months 17 days</t>
  </si>
  <si>
    <t>$51.67 - $59.01</t>
  </si>
  <si>
    <t>1 year 8 months 16 days</t>
  </si>
  <si>
    <t>$67.00 - $69.18</t>
  </si>
  <si>
    <t>6 years 9 months 18 days</t>
  </si>
  <si>
    <t>$72.95 - $94.87</t>
  </si>
  <si>
    <t>7 years 6 months 29 days</t>
  </si>
  <si>
    <t>$113.36-$126.46</t>
  </si>
  <si>
    <t>9 years 1 month 17 days</t>
  </si>
  <si>
    <t>Contingent Liabilities - Additional Information (Detail) BRL in Millions, $ in Millions</t>
  </si>
  <si>
    <t>Jun. 06, 2012USD ($)</t>
  </si>
  <si>
    <t>Mar. 31, 2015USD ($)</t>
  </si>
  <si>
    <t>Oct. 31, 2014USD ($)</t>
  </si>
  <si>
    <t>Oct. 31, 2014BRL</t>
  </si>
  <si>
    <t>Jun. 30, 2014USD ($)Defendant</t>
  </si>
  <si>
    <t>Dec. 31, 2015USD ($)Defendant</t>
  </si>
  <si>
    <t>Loss Contingencies [Line Items]</t>
  </si>
  <si>
    <t>Cash paid for litigation settlements</t>
  </si>
  <si>
    <t>Number of defendants in antitrust class actions | Defendant</t>
  </si>
  <si>
    <t>United States District Court for Eastern District of Michigan</t>
  </si>
  <si>
    <t>Number of pending antitrust class actions | Defendant</t>
  </si>
  <si>
    <t>Number of classes of plaintiffs | Defendant</t>
  </si>
  <si>
    <t>Expense related settlement agreements</t>
  </si>
  <si>
    <t>Total Settlement agreement</t>
  </si>
  <si>
    <t>United States District Court for Eastern District of Michigan | Direct purchaser settlement class</t>
  </si>
  <si>
    <t>Settlement agreements amount</t>
  </si>
  <si>
    <t>United States District Court for Eastern District of Michigan | Auto dealer settlement class</t>
  </si>
  <si>
    <t>United States District Court for Eastern District of Michigan | End-payor settlement class</t>
  </si>
  <si>
    <t>Brazilian Subsidiaries</t>
  </si>
  <si>
    <t>Aggregate assessment for all alleged violations</t>
  </si>
  <si>
    <t>Ontario and Quebec Superior Court</t>
  </si>
  <si>
    <t>Lease Commitments - Additional Information (Detail) - USD ($) $ in Millions</t>
  </si>
  <si>
    <t>Leases Disclosure [Line Items]</t>
  </si>
  <si>
    <t>Rental expense for operating leases</t>
  </si>
  <si>
    <t>Operating lease, future minimum payment, total</t>
  </si>
  <si>
    <t>Operating lease, future minimum payment, 2016</t>
  </si>
  <si>
    <t>Operating lease, future minimum payment, 2017</t>
  </si>
  <si>
    <t>Operating lease, future minimum payment, 2018</t>
  </si>
  <si>
    <t>Operating lease, future minimum payment, 2019</t>
  </si>
  <si>
    <t>Operating lease, future minimum payment, 2020</t>
  </si>
  <si>
    <t>Operating lease, future minimum payment, 2021 and thereafter</t>
  </si>
  <si>
    <t>Capital leases expiration date</t>
  </si>
  <si>
    <t>Various dates through 2017</t>
  </si>
  <si>
    <t>Operating leases expiration date</t>
  </si>
  <si>
    <t>Retirement Plans - Additional Information (Detail) - USD ($) $ in Millions</t>
  </si>
  <si>
    <t>Dec. 31, 2016</t>
  </si>
  <si>
    <t>Retirement Plans [Line Items]</t>
  </si>
  <si>
    <t>Contributions to defined contribution plans</t>
  </si>
  <si>
    <t>Minimum percentage for which multiemployer plans is funded</t>
  </si>
  <si>
    <t>100.00%</t>
  </si>
  <si>
    <t>Contributions to multi-employer plans</t>
  </si>
  <si>
    <t>Post retirement plan description</t>
  </si>
  <si>
    <t>In general, the terms of the plans provide that U.S. employees who retire after  attaining age 55, with 15 years of service (5 years before December 31, 2006),  are reimbursed for qualified medical expenses up to a maximum annual amount.</t>
  </si>
  <si>
    <t>Years of service to qualify for a benefit from the plan in the future.</t>
  </si>
  <si>
    <t>Weighted average discount rate used to determine U.S. postretirement benefit obligation</t>
  </si>
  <si>
    <t>4.65%</t>
  </si>
  <si>
    <t>4.20%</t>
  </si>
  <si>
    <t>Average discount rate used to determine U.S. postretirement benefit cost</t>
  </si>
  <si>
    <t>5.05%</t>
  </si>
  <si>
    <t>4.25%</t>
  </si>
  <si>
    <t>Increase or decrease in the annual health care cost trend rates</t>
  </si>
  <si>
    <t>U.S. Pension Plans</t>
  </si>
  <si>
    <t>Estimated amortization of prior service credit in next fiscal year</t>
  </si>
  <si>
    <t>Expected amortization of net actuarial losses in next fiscal year</t>
  </si>
  <si>
    <t>Net periodic benefit cost</t>
  </si>
  <si>
    <t>Defined benefit plans that will be amortized from other comprehensive income</t>
  </si>
  <si>
    <t>Estimated remaining service lives of the plan participants, years</t>
  </si>
  <si>
    <t>11 years</t>
  </si>
  <si>
    <t>Accumulated benefit obligation</t>
  </si>
  <si>
    <t>Targeted level of equity exposure</t>
  </si>
  <si>
    <t>55.00%</t>
  </si>
  <si>
    <t>Expected long-term rate of return on assets</t>
  </si>
  <si>
    <t>7.08%</t>
  </si>
  <si>
    <t>7.50%</t>
  </si>
  <si>
    <t>Target allocation</t>
  </si>
  <si>
    <t>Company contributions</t>
  </si>
  <si>
    <t>Expected contribution by the company over the next fiscal year</t>
  </si>
  <si>
    <t>Plan amendment</t>
  </si>
  <si>
    <t>U.S. Pension Plans | Scenario, Forecast</t>
  </si>
  <si>
    <t>Non-U.S. Pension Plans | Minimum</t>
  </si>
  <si>
    <t>6 years</t>
  </si>
  <si>
    <t>2.60%</t>
  </si>
  <si>
    <t>3.00%</t>
  </si>
  <si>
    <t>Non-U.S. Pension Plans | Maximum</t>
  </si>
  <si>
    <t>21 years</t>
  </si>
  <si>
    <t>6.15%</t>
  </si>
  <si>
    <t>5.75%</t>
  </si>
  <si>
    <t>UK</t>
  </si>
  <si>
    <t>UK | Debt Instruments</t>
  </si>
  <si>
    <t>Percentage of total plan assets</t>
  </si>
  <si>
    <t>59.00%</t>
  </si>
  <si>
    <t>The Non-U.S. weighted average plan ranges in the tables above have been prepared using significant plans only, which in total represent more than 90% of the total Non-U.S. projected benefit obligation.</t>
  </si>
  <si>
    <t>Changes in Benefit Obligations and Plan Assets (Detail) - USD ($) $ in Millions</t>
  </si>
  <si>
    <t>Defined Benefit Plans and Other Postretirement Benefit Plans Table Text Block [Line Items]</t>
  </si>
  <si>
    <t>Benefit obligation at beginning of year</t>
  </si>
  <si>
    <t>Service cost</t>
  </si>
  <si>
    <t>Interest cost</t>
  </si>
  <si>
    <t>Change in discount rate</t>
  </si>
  <si>
    <t>Experience</t>
  </si>
  <si>
    <t>Other assumption changes</t>
  </si>
  <si>
    <t>Plan amendments</t>
  </si>
  <si>
    <t>Benefits paid</t>
  </si>
  <si>
    <t>Benefit obligation at end of year</t>
  </si>
  <si>
    <t>Fair value of plan assets at beginning of year</t>
  </si>
  <si>
    <t>Actual return on plan assets</t>
  </si>
  <si>
    <t>Fair value of plan assets at end of year</t>
  </si>
  <si>
    <t>Funded status recognized in the balance sheet</t>
  </si>
  <si>
    <t>Plan participants' contributions</t>
  </si>
  <si>
    <t>Curtailments</t>
  </si>
  <si>
    <t>Special termination benefits</t>
  </si>
  <si>
    <t>Components of Net Periodic Benefit Cost (Detail) - USD ($) $ in Millions</t>
  </si>
  <si>
    <t>Expected return on plan assets</t>
  </si>
  <si>
    <t>Amortization of prior service cost</t>
  </si>
  <si>
    <t>Amortization of actuarial loss</t>
  </si>
  <si>
    <t>Net periodic benefit (credit) cost</t>
  </si>
  <si>
    <t>Settlement loss (gain)</t>
  </si>
  <si>
    <t>Curtailment loss (gain)</t>
  </si>
  <si>
    <t>Components of Accumulated Other Comprehensive Income Before Tax (Detail) - USD ($) $ in Millions</t>
  </si>
  <si>
    <t>Defined Benefit Plan Disclosure [Line Items]</t>
  </si>
  <si>
    <t>Net actuarial loss (gain)</t>
  </si>
  <si>
    <t>Prior service (credit) cost</t>
  </si>
  <si>
    <t>Total accumulated other comprehensive income recognized in the balance sheet</t>
  </si>
  <si>
    <t>U.S. Postretirement Benefit Plans</t>
  </si>
  <si>
    <t>Non-U.S. Postretirement Benefit Plan</t>
  </si>
  <si>
    <t>Changes in Accumulated Other Comprehensive Income Before Tax (Detail) - USD ($) $ in Millions</t>
  </si>
  <si>
    <t>Total retirement benefit recognized in accumulated other comprehensive income at beginning of year</t>
  </si>
  <si>
    <t>Prior service cost</t>
  </si>
  <si>
    <t>Amortization of prior service credit (cost)</t>
  </si>
  <si>
    <t>Total retirement benefit recognized in accumulated other comprehensive income at end of year</t>
  </si>
  <si>
    <t>Pension Plans for which ABO exceeds Fair Value of Plan Assets (Detail) - USD ($) $ in Millions</t>
  </si>
  <si>
    <t>Projected Benefit Obligation (PBO)</t>
  </si>
  <si>
    <t>Accumulated Benefit Obligation (ABO)</t>
  </si>
  <si>
    <t>Fair value of plan assets</t>
  </si>
  <si>
    <t>Assumptions to Determine Benefit Obligation and Net Periodic Benefit Cost (Detail)</t>
  </si>
  <si>
    <t>Benefit Obligation discount rate</t>
  </si>
  <si>
    <t>4.50%</t>
  </si>
  <si>
    <t>Benefit Obligation rate of increases in compensation level</t>
  </si>
  <si>
    <t>2.65%</t>
  </si>
  <si>
    <t>3.50%</t>
  </si>
  <si>
    <t>Net periodic benefit cost discount rate</t>
  </si>
  <si>
    <t>5.00%</t>
  </si>
  <si>
    <t>4.05%</t>
  </si>
  <si>
    <t>Net periodic benefit cost rate of increases in compensation level</t>
  </si>
  <si>
    <t>0.50%</t>
  </si>
  <si>
    <t>2.25%</t>
  </si>
  <si>
    <t>1.50%</t>
  </si>
  <si>
    <t>Assumptions to Determine Benefit Obligation and Net Periodic Benefit Cost (Parenthetical) (Detail)</t>
  </si>
  <si>
    <t>Projected benefit obligation</t>
  </si>
  <si>
    <t>90.00%</t>
  </si>
  <si>
    <t>Fair Value of Total Plan Assets (Detail)</t>
  </si>
  <si>
    <t>Fair Value allocation</t>
  </si>
  <si>
    <t>U.S. Pension Plans | Equity Securities</t>
  </si>
  <si>
    <t>56.00%</t>
  </si>
  <si>
    <t>54.00%</t>
  </si>
  <si>
    <t>U.S. Pension Plans | Debt Securities</t>
  </si>
  <si>
    <t>45.00%</t>
  </si>
  <si>
    <t>43.00%</t>
  </si>
  <si>
    <t>46.00%</t>
  </si>
  <si>
    <t>U.S. Pension Plans | Other Assets</t>
  </si>
  <si>
    <t>Non-U.S. Pension Plans | Equity Securities</t>
  </si>
  <si>
    <t>15.00%</t>
  </si>
  <si>
    <t>Non-U.S. Pension Plans | Debt Securities</t>
  </si>
  <si>
    <t>65.00%</t>
  </si>
  <si>
    <t>63.00%</t>
  </si>
  <si>
    <t>Non-U.S. Pension Plans | Other Assets</t>
  </si>
  <si>
    <t>22.00%</t>
  </si>
  <si>
    <t>Summary of Fair Value of Company's Plan Assets (Detail) - Fair Value, Inputs, Level 2 - USD ($) $ in Millions</t>
  </si>
  <si>
    <t>U.S. Equity | Large Cap</t>
  </si>
  <si>
    <t>U.S. Equity | Mid Cap</t>
  </si>
  <si>
    <t>U.S. Equity | Small Cap</t>
  </si>
  <si>
    <t>Non-U.S. Equity</t>
  </si>
  <si>
    <t>U.S. Bonds | Aggregate</t>
  </si>
  <si>
    <t>Non-U.S. Bonds | Aggregate</t>
  </si>
  <si>
    <t>Non-U.S. Bonds | Corporate</t>
  </si>
  <si>
    <t>Insurance Contracts</t>
  </si>
  <si>
    <t>Other Investment</t>
  </si>
  <si>
    <t>Estimated Future Benefit Expected Payments (Detail) $ in Millions</t>
  </si>
  <si>
    <t>Dec. 31, 2015USD ($)</t>
  </si>
  <si>
    <t>Years 2021 - 2025</t>
  </si>
  <si>
    <t>Changes Benefit Obligation and Plan Assets (Detail) - Postretirement Benefits Other Than Pensions - USD ($) $ in Millions</t>
  </si>
  <si>
    <t>Accrued postretirement benefit cost recognized in the balance sheet</t>
  </si>
  <si>
    <t>Segment Information - Additional Information (Detail) $ in Millions</t>
  </si>
  <si>
    <t>Dec. 31, 2015USD ($)Segment</t>
  </si>
  <si>
    <t>Dec. 31, 2013USD ($)</t>
  </si>
  <si>
    <t>Segment Reporting Information [Line Items]</t>
  </si>
  <si>
    <t>Number of operating segments | Segment</t>
  </si>
  <si>
    <t>Long-lived assets, Total</t>
  </si>
  <si>
    <t>UNITED STATES</t>
  </si>
  <si>
    <t>External sales</t>
  </si>
  <si>
    <t>Long-lived intangible assets from acquisition goodwill</t>
  </si>
  <si>
    <t>Exports from U.S. to other Regions</t>
  </si>
  <si>
    <t>Customer Concentration Risk | Sales | GM</t>
  </si>
  <si>
    <t>Percentage of sales to individuals</t>
  </si>
  <si>
    <t>12.00%</t>
  </si>
  <si>
    <t>14.00%</t>
  </si>
  <si>
    <t>Customer Concentration Risk | Sales | Renault</t>
  </si>
  <si>
    <t>11.00%</t>
  </si>
  <si>
    <t>Customer Concentration Risk | Sales | Ford</t>
  </si>
  <si>
    <t>10.00%</t>
  </si>
  <si>
    <t>Segment Information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by Segment [Line Items]</t>
  </si>
  <si>
    <t>Segment Information Segment Assets (Detail) - USD ($) $ in Millions</t>
  </si>
  <si>
    <t>Segment Reporting, Asset Reconciling Item [Line Items]</t>
  </si>
  <si>
    <t>Corporate and other assets mainly consist of cash and cash equivalents, income taxes and equity method investments.</t>
  </si>
  <si>
    <t>Net Sales by Geographical Area (Detail) - USD ($) $ in Millions</t>
  </si>
  <si>
    <t>Asia</t>
  </si>
  <si>
    <t>China</t>
  </si>
  <si>
    <t>Japan</t>
  </si>
  <si>
    <t>Rest of Asia</t>
  </si>
  <si>
    <t>Continents of North and South America</t>
  </si>
  <si>
    <t>Europe</t>
  </si>
  <si>
    <t>Net Sales by Product (Detail) - USD ($) $ in Millions</t>
  </si>
  <si>
    <t>Airbag Products</t>
  </si>
  <si>
    <t>Seatbelt Products</t>
  </si>
  <si>
    <t>Passive Safety Electronic Products</t>
  </si>
  <si>
    <t>Active Safety Products</t>
  </si>
  <si>
    <t>Including Corporate and other sales.</t>
  </si>
  <si>
    <t>Long-lived Assets by Geographical Information (Detail) - USD ($) $ in Millions</t>
  </si>
  <si>
    <t>Schedule of Actual Weighted Average Shares Used in Calculating Earnings Per Share (Detail) - shares shares in Millions</t>
  </si>
  <si>
    <t>Schedule of Weighted Average Number of Diluted Shares Outstanding [Line Items]</t>
  </si>
  <si>
    <t>Weighted average shares basic</t>
  </si>
  <si>
    <t>Effect of dilutive securities:</t>
  </si>
  <si>
    <t>stock options/share awards</t>
  </si>
  <si>
    <t>Weighted average shares diluted</t>
  </si>
  <si>
    <t>Earnings Per Share - Additional Information (Detail) - shares</t>
  </si>
  <si>
    <t>Earnings Per Share Basic And Diluted [Line Items]</t>
  </si>
  <si>
    <t>Potentially dilutive shares</t>
  </si>
  <si>
    <t>Quarterly Financial Information (Detail) - USD ($) $ / shares in Units, $ in Millions</t>
  </si>
  <si>
    <t>Quarterly Financial Data [Line Items]</t>
  </si>
  <si>
    <t>Income before taxes</t>
  </si>
  <si>
    <t>Earnings per share - basic</t>
  </si>
  <si>
    <t>Earnings per share - diluted</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SEK &quot;#,##0_);_(&quot;SEK &quot;(#,##0)" numFmtId="169"/>
    <numFmt formatCode="_(&quot;€ &quot;#,##0_);_(&quot;€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3467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88113610</v>
      </c>
    </row>
    <row spans="1:4" r="18">
      <c t="s" s="4" r="A18">
        <v>30</v>
      </c>
      <c t="n" s="7" r="D18">
        <v>10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025</v>
      </c>
      <c t="s" s="2" r="B1">
        <v>1</v>
      </c>
    </row>
    <row spans="1:2" r="2">
      <c t="s" s="2" r="B2">
        <v>2</v>
      </c>
    </row>
    <row spans="1:2" r="3">
      <c t="s" s="4" r="A3">
        <v>958</v>
      </c>
    </row>
    <row spans="1:2" r="4">
      <c t="s" s="3" r="A4">
        <v>997</v>
      </c>
    </row>
    <row spans="1:2" r="5">
      <c t="s" s="4" r="A5">
        <v>1026</v>
      </c>
      <c t="s" s="4" r="B5">
        <v>10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1028</v>
      </c>
      <c t="s" s="2" r="B1">
        <v>1</v>
      </c>
    </row>
    <row spans="1:3" r="2">
      <c t="s" s="2" r="B2">
        <v>2</v>
      </c>
      <c t="s" s="2" r="C2">
        <v>32</v>
      </c>
    </row>
    <row spans="1:3" r="3">
      <c t="s" s="4" r="A3">
        <v>940</v>
      </c>
    </row>
    <row spans="1:3" r="4">
      <c t="s" s="3" r="A4">
        <v>997</v>
      </c>
    </row>
    <row spans="1:3" r="5">
      <c t="s" s="4" r="A5">
        <v>953</v>
      </c>
      <c t="s" s="4" r="B5">
        <v>928</v>
      </c>
    </row>
    <row spans="1:3" r="6">
      <c t="s" s="4" r="A6">
        <v>1029</v>
      </c>
      <c t="s" s="4" r="B6">
        <v>928</v>
      </c>
      <c t="s" s="4" r="C6">
        <v>928</v>
      </c>
    </row>
    <row spans="1:3" r="7">
      <c t="s" s="4" r="A7">
        <v>1030</v>
      </c>
    </row>
    <row spans="1:3" r="8">
      <c t="s" s="3" r="A8">
        <v>997</v>
      </c>
    </row>
    <row spans="1:3" r="9">
      <c t="s" s="4" r="A9">
        <v>953</v>
      </c>
      <c t="s" s="4" r="B9">
        <v>949</v>
      </c>
    </row>
    <row spans="1:3" r="10">
      <c t="s" s="4" r="A10">
        <v>1029</v>
      </c>
      <c t="s" s="4" r="B10">
        <v>1031</v>
      </c>
      <c t="s" s="4" r="C10">
        <v>1032</v>
      </c>
    </row>
    <row spans="1:3" r="11">
      <c t="s" s="4" r="A11">
        <v>1033</v>
      </c>
    </row>
    <row spans="1:3" r="12">
      <c t="s" s="3" r="A12">
        <v>997</v>
      </c>
    </row>
    <row spans="1:3" r="13">
      <c t="s" s="4" r="A13">
        <v>953</v>
      </c>
      <c t="s" s="4" r="B13">
        <v>1034</v>
      </c>
    </row>
    <row spans="1:3" r="14">
      <c t="s" s="4" r="A14">
        <v>1029</v>
      </c>
      <c t="s" s="4" r="B14">
        <v>1035</v>
      </c>
      <c t="s" s="4" r="C14">
        <v>1036</v>
      </c>
    </row>
    <row spans="1:3" r="15">
      <c t="s" s="4" r="A15">
        <v>1037</v>
      </c>
    </row>
    <row spans="1:3" r="16">
      <c t="s" s="3" r="A16">
        <v>997</v>
      </c>
    </row>
    <row spans="1:3" r="17">
      <c t="s" s="4" r="A17">
        <v>1029</v>
      </c>
      <c t="s" s="4" r="B17">
        <v>530</v>
      </c>
    </row>
    <row spans="1:3" r="18">
      <c t="s" s="4" r="A18">
        <v>353</v>
      </c>
    </row>
    <row spans="1:3" r="19">
      <c t="s" s="3" r="A19">
        <v>997</v>
      </c>
    </row>
    <row spans="1:3" r="20">
      <c t="s" s="4" r="A20">
        <v>1029</v>
      </c>
      <c t="s" s="4" r="B20">
        <v>928</v>
      </c>
      <c t="s" s="4" r="C20">
        <v>928</v>
      </c>
    </row>
    <row spans="1:3" r="21">
      <c t="s" s="4" r="A21">
        <v>1038</v>
      </c>
    </row>
    <row spans="1:3" r="22">
      <c t="s" s="3" r="A22">
        <v>997</v>
      </c>
    </row>
    <row spans="1:3" r="23">
      <c t="s" s="4" r="A23">
        <v>1029</v>
      </c>
      <c t="s" s="4" r="B23">
        <v>1039</v>
      </c>
      <c t="s" s="4" r="C23">
        <v>1039</v>
      </c>
    </row>
    <row spans="1:3" r="24">
      <c t="s" s="4" r="A24">
        <v>1040</v>
      </c>
    </row>
    <row spans="1:3" r="25">
      <c t="s" s="3" r="A25">
        <v>997</v>
      </c>
    </row>
    <row spans="1:3" r="26">
      <c t="s" s="4" r="A26">
        <v>1029</v>
      </c>
      <c t="s" s="4" r="B26">
        <v>1041</v>
      </c>
      <c t="s" s="4" r="C26">
        <v>1042</v>
      </c>
    </row>
    <row spans="1:3" r="27">
      <c t="s" s="4" r="A27">
        <v>1043</v>
      </c>
    </row>
    <row spans="1:3" r="28">
      <c t="s" s="3" r="A28">
        <v>997</v>
      </c>
    </row>
    <row spans="1:3" r="29">
      <c t="s" s="4" r="A29">
        <v>1029</v>
      </c>
      <c t="s" s="4" r="B29">
        <v>394</v>
      </c>
      <c t="s" s="4" r="C29">
        <v>10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32</v>
      </c>
    </row>
    <row spans="1:3" r="2">
      <c t="s" s="4" r="A2">
        <v>1011</v>
      </c>
      <c t="n" s="8" r="B2">
        <v>343.4</v>
      </c>
      <c t="n" s="8" r="C2">
        <v>361.8</v>
      </c>
    </row>
    <row spans="1:3" r="3">
      <c t="s" s="4" r="A3">
        <v>1046</v>
      </c>
    </row>
    <row spans="1:3" r="4">
      <c t="s" s="4" r="A4">
        <v>1011</v>
      </c>
      <c t="n" s="9" r="B4">
        <v>88.09999999999999</v>
      </c>
      <c t="n" s="9" r="C4">
        <v>90.90000000000001</v>
      </c>
    </row>
    <row spans="1:3" r="5">
      <c t="s" s="4" r="A5">
        <v>1047</v>
      </c>
    </row>
    <row spans="1:3" r="6">
      <c t="s" s="4" r="A6">
        <v>1011</v>
      </c>
      <c t="n" s="9" r="B6">
        <v>10.1</v>
      </c>
      <c t="n" s="9" r="C6">
        <v>10.7</v>
      </c>
    </row>
    <row spans="1:3" r="7">
      <c t="s" s="4" r="A7">
        <v>1048</v>
      </c>
    </row>
    <row spans="1:3" r="8">
      <c t="s" s="4" r="A8">
        <v>1011</v>
      </c>
      <c t="n" s="9" r="B8">
        <v>10.3</v>
      </c>
      <c t="n" s="9" r="C8">
        <v>10.7</v>
      </c>
    </row>
    <row spans="1:3" r="9">
      <c t="s" s="4" r="A9">
        <v>1049</v>
      </c>
    </row>
    <row spans="1:3" r="10">
      <c t="s" s="4" r="A10">
        <v>1011</v>
      </c>
      <c t="n" s="6" r="B10">
        <v>41</v>
      </c>
      <c t="n" s="9" r="C10">
        <v>42.2</v>
      </c>
    </row>
    <row spans="1:3" r="11">
      <c t="s" s="4" r="A11">
        <v>1050</v>
      </c>
    </row>
    <row spans="1:3" r="12">
      <c t="s" s="4" r="A12">
        <v>1011</v>
      </c>
      <c t="n" s="9" r="B12">
        <v>103.7</v>
      </c>
      <c t="n" s="9" r="C12">
        <v>115.9</v>
      </c>
    </row>
    <row spans="1:3" r="13">
      <c t="s" s="4" r="A13">
        <v>1051</v>
      </c>
    </row>
    <row spans="1:3" r="14">
      <c t="s" s="4" r="A14">
        <v>1011</v>
      </c>
      <c t="n" s="9" r="B14">
        <v>5.9</v>
      </c>
      <c t="n" s="9" r="C14">
        <v>5.7</v>
      </c>
    </row>
    <row spans="1:3" r="15">
      <c t="s" s="4" r="A15">
        <v>1052</v>
      </c>
    </row>
    <row spans="1:3" r="16">
      <c t="s" s="4" r="A16">
        <v>1011</v>
      </c>
      <c t="n" s="9" r="B16">
        <v>60.9</v>
      </c>
      <c t="n" s="9" r="C16">
        <v>62.6</v>
      </c>
    </row>
    <row spans="1:3" r="17">
      <c t="s" s="4" r="A17">
        <v>1053</v>
      </c>
    </row>
    <row spans="1:3" r="18">
      <c t="s" s="4" r="A18">
        <v>1011</v>
      </c>
      <c t="n" s="9" r="B18">
        <v>13.9</v>
      </c>
      <c t="n" s="9" r="C18">
        <v>15.7</v>
      </c>
    </row>
    <row spans="1:3" r="19">
      <c t="s" s="4" r="A19">
        <v>1054</v>
      </c>
    </row>
    <row spans="1:3" r="20">
      <c t="s" s="4" r="A20">
        <v>1011</v>
      </c>
      <c t="n" s="8" r="B20">
        <v>9.5</v>
      </c>
      <c t="n" s="8" r="C20">
        <v>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spans="1:2" r="1">
      <c t="s" s="1" r="A1">
        <v>1055</v>
      </c>
      <c t="s" s="2" r="B1">
        <v>1056</v>
      </c>
    </row>
    <row spans="1:2" r="2">
      <c t="s" s="4" r="A2">
        <v>940</v>
      </c>
    </row>
    <row spans="1:2" r="3">
      <c t="s" s="3" r="A3">
        <v>997</v>
      </c>
    </row>
    <row spans="1:2" r="4">
      <c t="n" s="6" r="A4">
        <v>2016</v>
      </c>
      <c t="n" s="8" r="B4">
        <v>12.9</v>
      </c>
    </row>
    <row spans="1:2" r="5">
      <c t="n" s="6" r="A5">
        <v>2017</v>
      </c>
      <c t="n" s="9" r="B5">
        <v>13.7</v>
      </c>
    </row>
    <row spans="1:2" r="6">
      <c t="n" s="6" r="A6">
        <v>2018</v>
      </c>
      <c t="n" s="9" r="B6">
        <v>15.7</v>
      </c>
    </row>
    <row spans="1:2" r="7">
      <c t="n" s="6" r="A7">
        <v>2019</v>
      </c>
      <c t="n" s="9" r="B7">
        <v>17.6</v>
      </c>
    </row>
    <row spans="1:2" r="8">
      <c t="n" s="6" r="A8">
        <v>2020</v>
      </c>
      <c t="n" s="9" r="B8">
        <v>18.9</v>
      </c>
    </row>
    <row spans="1:2" r="9">
      <c t="s" s="4" r="A9">
        <v>1057</v>
      </c>
      <c t="n" s="9" r="B9">
        <v>126.6</v>
      </c>
    </row>
    <row spans="1:2" r="10">
      <c t="s" s="4" r="A10">
        <v>353</v>
      </c>
    </row>
    <row spans="1:2" r="11">
      <c t="s" s="3" r="A11">
        <v>997</v>
      </c>
    </row>
    <row spans="1:2" r="12">
      <c t="n" s="6" r="A12">
        <v>2016</v>
      </c>
      <c t="n" s="9" r="B12">
        <v>5.9</v>
      </c>
    </row>
    <row spans="1:2" r="13">
      <c t="n" s="6" r="A13">
        <v>2017</v>
      </c>
      <c t="n" s="9" r="B13">
        <v>6.9</v>
      </c>
    </row>
    <row spans="1:2" r="14">
      <c t="n" s="6" r="A14">
        <v>2018</v>
      </c>
      <c t="n" s="9" r="B14">
        <v>7.7</v>
      </c>
    </row>
    <row spans="1:2" r="15">
      <c t="n" s="6" r="A15">
        <v>2019</v>
      </c>
      <c t="n" s="9" r="B15">
        <v>8.1</v>
      </c>
    </row>
    <row spans="1:2" r="16">
      <c t="n" s="6" r="A16">
        <v>2020</v>
      </c>
      <c t="n" s="9" r="B16">
        <v>9.9</v>
      </c>
    </row>
    <row spans="1:2" r="17">
      <c t="s" s="4" r="A17">
        <v>1057</v>
      </c>
      <c t="n" s="9" r="B17">
        <v>60.3</v>
      </c>
    </row>
    <row spans="1:2" r="18">
      <c t="s" s="4" r="A18">
        <v>355</v>
      </c>
    </row>
    <row spans="1:2" r="19">
      <c t="s" s="3" r="A19">
        <v>997</v>
      </c>
    </row>
    <row spans="1:2" r="20">
      <c t="n" s="6" r="A20">
        <v>2016</v>
      </c>
      <c t="n" s="9" r="B20">
        <v>0.6</v>
      </c>
    </row>
    <row spans="1:2" r="21">
      <c t="n" s="6" r="A21">
        <v>2017</v>
      </c>
      <c t="n" s="9" r="B21">
        <v>0.6</v>
      </c>
    </row>
    <row spans="1:2" r="22">
      <c t="n" s="6" r="A22">
        <v>2018</v>
      </c>
      <c t="n" s="9" r="B22">
        <v>0.7</v>
      </c>
    </row>
    <row spans="1:2" r="23">
      <c t="n" s="6" r="A23">
        <v>2019</v>
      </c>
      <c t="n" s="9" r="B23">
        <v>0.7</v>
      </c>
    </row>
    <row spans="1:2" r="24">
      <c t="n" s="6" r="A24">
        <v>2020</v>
      </c>
      <c t="n" s="9" r="B24">
        <v>0.8</v>
      </c>
    </row>
    <row spans="1:2" r="25">
      <c t="s" s="4" r="A25">
        <v>1057</v>
      </c>
      <c t="n" s="8" r="B25">
        <v>4.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2</v>
      </c>
      <c t="s" s="2" r="D2">
        <v>33</v>
      </c>
    </row>
    <row spans="1:4" r="3">
      <c t="s" s="3" r="A3">
        <v>925</v>
      </c>
    </row>
    <row spans="1:4" r="4">
      <c t="s" s="4" r="A4">
        <v>973</v>
      </c>
      <c t="n" s="7" r="B4">
        <v>21</v>
      </c>
      <c t="n" s="8" r="C4">
        <v>34.3</v>
      </c>
      <c t="n" s="8" r="D4">
        <v>34.6</v>
      </c>
    </row>
    <row spans="1:4" r="5">
      <c t="s" s="4" r="A5">
        <v>974</v>
      </c>
      <c t="n" s="9" r="B5">
        <v>0.5</v>
      </c>
      <c t="n" s="9" r="C5">
        <v>1.3</v>
      </c>
      <c t="n" s="9" r="D5">
        <v>1.4</v>
      </c>
    </row>
    <row spans="1:4" r="6">
      <c t="s" s="4" r="A6">
        <v>975</v>
      </c>
      <c t="n" s="9" r="B6">
        <v>0.8</v>
      </c>
      <c t="n" s="9" r="C6">
        <v>1.6</v>
      </c>
      <c t="n" s="9" r="D6">
        <v>1.4</v>
      </c>
    </row>
    <row spans="1:4" r="7">
      <c t="s" s="4" r="A7">
        <v>976</v>
      </c>
      <c t="n" s="9" r="B7">
        <v>-1.2</v>
      </c>
      <c t="n" s="9" r="C7">
        <v>2.4</v>
      </c>
      <c t="n" s="9" r="D7">
        <v>-3.7</v>
      </c>
    </row>
    <row spans="1:4" r="8">
      <c t="s" s="4" r="A8">
        <v>977</v>
      </c>
      <c t="n" s="9" r="B8">
        <v>-0.9</v>
      </c>
      <c t="n" s="9" r="C8">
        <v>-1.1</v>
      </c>
      <c t="n" s="6" r="D8">
        <v>1</v>
      </c>
    </row>
    <row spans="1:4" r="9">
      <c t="s" s="4" r="A9">
        <v>978</v>
      </c>
      <c t="n" s="9" r="B9">
        <v>-0.9</v>
      </c>
      <c t="n" s="9" r="C9">
        <v>0.4</v>
      </c>
      <c t="n" s="6" r="D9">
        <v>-1</v>
      </c>
    </row>
    <row spans="1:4" r="10">
      <c t="s" s="4" r="A10">
        <v>979</v>
      </c>
      <c t="n" s="6" r="B10">
        <v>0</v>
      </c>
      <c t="n" s="9" r="C10">
        <v>-17.2</v>
      </c>
    </row>
    <row spans="1:4" r="11">
      <c t="s" s="4" r="A11">
        <v>980</v>
      </c>
      <c t="n" s="9" r="B11">
        <v>-0.2</v>
      </c>
      <c t="n" s="9" r="C11">
        <v>-0.8</v>
      </c>
      <c t="n" s="9" r="D11">
        <v>-0.3</v>
      </c>
    </row>
    <row spans="1:4" r="12">
      <c t="s" s="4" r="A12">
        <v>136</v>
      </c>
      <c t="n" s="9" r="B12">
        <v>0.2</v>
      </c>
      <c t="n" s="9" r="C12">
        <v>0.1</v>
      </c>
      <c t="n" s="9" r="D12">
        <v>0.9</v>
      </c>
    </row>
    <row spans="1:4" r="13">
      <c t="s" s="4" r="A13">
        <v>981</v>
      </c>
      <c t="n" s="9" r="B13">
        <v>19.3</v>
      </c>
      <c t="n" s="6" r="C13">
        <v>21</v>
      </c>
      <c t="n" s="9" r="D13">
        <v>34.3</v>
      </c>
    </row>
    <row spans="1:4" r="14">
      <c t="s" s="4" r="A14">
        <v>982</v>
      </c>
      <c t="n" s="6" r="B14">
        <v>0</v>
      </c>
      <c t="n" s="6" r="C14">
        <v>0</v>
      </c>
      <c t="n" s="6" r="D14">
        <v>0</v>
      </c>
    </row>
    <row spans="1:4" r="15">
      <c t="s" s="4" r="A15">
        <v>954</v>
      </c>
      <c t="n" s="9" r="B15">
        <v>0.2</v>
      </c>
      <c t="n" s="9" r="C15">
        <v>0.8</v>
      </c>
      <c t="n" s="9" r="D15">
        <v>0.3</v>
      </c>
    </row>
    <row spans="1:4" r="16">
      <c t="s" s="4" r="A16">
        <v>980</v>
      </c>
      <c t="n" s="9" r="B16">
        <v>-0.2</v>
      </c>
      <c t="n" s="9" r="C16">
        <v>-0.8</v>
      </c>
      <c t="n" s="9" r="D16">
        <v>-0.3</v>
      </c>
    </row>
    <row spans="1:4" r="17">
      <c t="s" s="4" r="A17">
        <v>984</v>
      </c>
      <c t="n" s="6" r="B17">
        <v>0</v>
      </c>
      <c t="n" s="6" r="C17">
        <v>0</v>
      </c>
      <c t="n" s="6" r="D17">
        <v>0</v>
      </c>
    </row>
    <row spans="1:4" r="18">
      <c t="s" s="4" r="A18">
        <v>1059</v>
      </c>
      <c t="n" s="8" r="B18">
        <v>-19.3</v>
      </c>
      <c t="n" s="7" r="C18">
        <v>-21</v>
      </c>
      <c t="n" s="8" r="D18">
        <v>-3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1060</v>
      </c>
      <c t="s" s="2" r="B1">
        <v>1</v>
      </c>
    </row>
    <row spans="1:4" r="2">
      <c t="s" s="2" r="B2">
        <v>1061</v>
      </c>
      <c t="s" s="2" r="C2">
        <v>685</v>
      </c>
      <c t="s" s="2" r="D2">
        <v>1062</v>
      </c>
    </row>
    <row spans="1:4" r="3">
      <c t="s" s="3" r="A3">
        <v>1063</v>
      </c>
    </row>
    <row spans="1:4" r="4">
      <c t="s" s="4" r="A4">
        <v>1064</v>
      </c>
      <c t="n" s="6" r="B4">
        <v>2</v>
      </c>
    </row>
    <row spans="1:4" r="5">
      <c t="s" s="4" r="A5">
        <v>1065</v>
      </c>
      <c t="n" s="7" r="B5">
        <v>3487</v>
      </c>
      <c t="n" s="7" r="C5">
        <v>3307</v>
      </c>
    </row>
    <row spans="1:4" r="6">
      <c t="s" s="4" r="A6">
        <v>1066</v>
      </c>
    </row>
    <row spans="1:4" r="7">
      <c t="s" s="3" r="A7">
        <v>1063</v>
      </c>
    </row>
    <row spans="1:4" r="8">
      <c t="s" s="4" r="A8">
        <v>1067</v>
      </c>
      <c t="n" s="6" r="B8">
        <v>2469</v>
      </c>
      <c t="n" s="6" r="C8">
        <v>2269</v>
      </c>
      <c t="n" s="7" r="D8">
        <v>2122</v>
      </c>
    </row>
    <row spans="1:4" r="9">
      <c t="s" s="4" r="A9">
        <v>1065</v>
      </c>
      <c t="n" s="6" r="B9">
        <v>1863</v>
      </c>
      <c t="n" s="6" r="C9">
        <v>1733</v>
      </c>
    </row>
    <row spans="1:4" r="10">
      <c t="s" s="4" r="A10">
        <v>1068</v>
      </c>
      <c t="n" s="6" r="B10">
        <v>1595</v>
      </c>
      <c t="n" s="6" r="C10">
        <v>1476</v>
      </c>
    </row>
    <row spans="1:4" r="11">
      <c t="s" s="4" r="A11">
        <v>1069</v>
      </c>
    </row>
    <row spans="1:4" r="12">
      <c t="s" s="3" r="A12">
        <v>1063</v>
      </c>
    </row>
    <row spans="1:4" r="13">
      <c t="s" s="4" r="A13">
        <v>1067</v>
      </c>
      <c t="n" s="7" r="B13">
        <v>527</v>
      </c>
      <c t="n" s="7" r="C13">
        <v>459</v>
      </c>
      <c t="n" s="7" r="D13">
        <v>488</v>
      </c>
    </row>
    <row spans="1:4" r="14">
      <c t="s" s="4" r="A14">
        <v>1070</v>
      </c>
    </row>
    <row spans="1:4" r="15">
      <c t="s" s="3" r="A15">
        <v>1063</v>
      </c>
    </row>
    <row spans="1:4" r="16">
      <c t="s" s="4" r="A16">
        <v>1071</v>
      </c>
      <c t="s" s="4" r="B16">
        <v>1072</v>
      </c>
      <c t="s" s="4" r="C16">
        <v>1073</v>
      </c>
      <c t="s" s="4" r="D16">
        <v>1073</v>
      </c>
    </row>
    <row spans="1:4" r="17">
      <c t="s" s="4" r="A17">
        <v>1074</v>
      </c>
    </row>
    <row spans="1:4" r="18">
      <c t="s" s="3" r="A18">
        <v>1063</v>
      </c>
    </row>
    <row spans="1:4" r="19">
      <c t="s" s="4" r="A19">
        <v>1071</v>
      </c>
      <c t="s" s="4" r="B19">
        <v>1072</v>
      </c>
      <c t="s" s="4" r="C19">
        <v>1075</v>
      </c>
      <c t="s" s="4" r="D19">
        <v>1075</v>
      </c>
    </row>
    <row spans="1:4" r="20">
      <c t="s" s="4" r="A20">
        <v>1076</v>
      </c>
    </row>
    <row spans="1:4" r="21">
      <c t="s" s="3" r="A21">
        <v>1063</v>
      </c>
    </row>
    <row spans="1:4" r="22">
      <c t="s" s="4" r="A22">
        <v>1071</v>
      </c>
      <c t="s" s="4" r="B22">
        <v>1077</v>
      </c>
      <c t="s" s="4" r="C22">
        <v>1075</v>
      </c>
      <c t="s" s="4" r="D22">
        <v>10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8</v>
      </c>
      <c t="s" s="2" r="B1">
        <v>477</v>
      </c>
      <c t="s" s="2" r="J1">
        <v>1</v>
      </c>
    </row>
    <row spans="1:12" r="2">
      <c t="s" s="2" r="B2">
        <v>2</v>
      </c>
      <c t="s" s="2" r="C2">
        <v>478</v>
      </c>
      <c t="s" s="2" r="D2">
        <v>4</v>
      </c>
      <c t="s" s="2" r="E2">
        <v>479</v>
      </c>
      <c t="s" s="2" r="F2">
        <v>32</v>
      </c>
      <c t="s" s="2" r="G2">
        <v>480</v>
      </c>
      <c t="s" s="2" r="H2">
        <v>481</v>
      </c>
      <c t="s" s="2" r="I2">
        <v>482</v>
      </c>
      <c t="s" s="2" r="J2">
        <v>2</v>
      </c>
      <c t="s" s="2" r="K2">
        <v>32</v>
      </c>
      <c t="s" s="2" r="L2">
        <v>33</v>
      </c>
    </row>
    <row spans="1:12" r="3">
      <c t="s" s="3" r="A3">
        <v>1079</v>
      </c>
    </row>
    <row spans="1:12" r="4">
      <c t="s" s="4" r="A4">
        <v>34</v>
      </c>
      <c t="n" s="8" r="B4">
        <v>2519.5</v>
      </c>
      <c t="n" s="8" r="C4">
        <v>2184.5</v>
      </c>
      <c t="n" s="8" r="D4">
        <v>2291.5</v>
      </c>
      <c t="n" s="8" r="E4">
        <v>2174.1</v>
      </c>
      <c t="n" s="8" r="F4">
        <v>2353.7</v>
      </c>
      <c t="n" s="7" r="G4">
        <v>2208</v>
      </c>
      <c t="n" s="7" r="H4">
        <v>2383</v>
      </c>
      <c t="n" s="8" r="I4">
        <v>2295.8</v>
      </c>
      <c t="n" s="8" r="J4">
        <v>9169.6</v>
      </c>
      <c t="n" s="8" r="K4">
        <v>9240.5</v>
      </c>
      <c t="n" s="8" r="L4">
        <v>8803.4</v>
      </c>
    </row>
    <row spans="1:12" r="5">
      <c t="s" s="4" r="A5">
        <v>1080</v>
      </c>
    </row>
    <row spans="1:12" r="6">
      <c t="s" s="3" r="A6">
        <v>1079</v>
      </c>
    </row>
    <row spans="1:12" r="7">
      <c t="s" s="4" r="A7">
        <v>34</v>
      </c>
      <c t="n" s="9" r="J7">
        <v>9209.9</v>
      </c>
      <c t="n" s="6" r="K7">
        <v>9289</v>
      </c>
      <c t="n" s="9" r="L7">
        <v>8833.700000000001</v>
      </c>
    </row>
    <row spans="1:12" r="8">
      <c t="s" s="4" r="A8">
        <v>1081</v>
      </c>
    </row>
    <row spans="1:12" r="9">
      <c t="s" s="3" r="A9">
        <v>1079</v>
      </c>
    </row>
    <row spans="1:12" r="10">
      <c t="s" s="4" r="A10">
        <v>34</v>
      </c>
      <c t="n" s="9" r="J10">
        <v>7621.2</v>
      </c>
      <c t="n" s="9" r="K10">
        <v>7800.1</v>
      </c>
      <c t="n" s="9" r="L10">
        <v>7575.1</v>
      </c>
    </row>
    <row spans="1:12" r="11">
      <c t="s" s="4" r="A11">
        <v>1082</v>
      </c>
    </row>
    <row spans="1:12" r="12">
      <c t="s" s="3" r="A12">
        <v>1079</v>
      </c>
    </row>
    <row spans="1:12" r="13">
      <c t="s" s="4" r="A13">
        <v>34</v>
      </c>
      <c t="n" s="9" r="J13">
        <v>1588.7</v>
      </c>
      <c t="n" s="9" r="K13">
        <v>1488.9</v>
      </c>
      <c t="n" s="9" r="L13">
        <v>1258.6</v>
      </c>
    </row>
    <row spans="1:12" r="14">
      <c t="s" s="4" r="A14">
        <v>1083</v>
      </c>
    </row>
    <row spans="1:12" r="15">
      <c t="s" s="3" r="A15">
        <v>1079</v>
      </c>
    </row>
    <row spans="1:12" r="16">
      <c t="s" s="4" r="A16">
        <v>34</v>
      </c>
      <c t="n" s="9" r="J16">
        <v>14.7</v>
      </c>
      <c t="n" s="9" r="K16">
        <v>20.1</v>
      </c>
      <c t="n" s="9" r="L16">
        <v>21.5</v>
      </c>
    </row>
    <row spans="1:12" r="17">
      <c t="s" s="4" r="A17">
        <v>1084</v>
      </c>
    </row>
    <row spans="1:12" r="18">
      <c t="s" s="3" r="A18">
        <v>1079</v>
      </c>
    </row>
    <row spans="1:12" r="19">
      <c t="s" s="4" r="A19">
        <v>34</v>
      </c>
      <c t="n" s="7" r="J19">
        <v>-55</v>
      </c>
      <c t="n" s="8" r="K19">
        <v>-68.59999999999999</v>
      </c>
      <c t="n" s="8" r="L19">
        <v>-51.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5</v>
      </c>
      <c t="s" s="2" r="B1">
        <v>477</v>
      </c>
      <c t="s" s="2" r="J1">
        <v>1</v>
      </c>
    </row>
    <row spans="1:12" r="2">
      <c t="s" s="2" r="B2">
        <v>2</v>
      </c>
      <c t="s" s="2" r="C2">
        <v>478</v>
      </c>
      <c t="s" s="2" r="D2">
        <v>4</v>
      </c>
      <c t="s" s="2" r="E2">
        <v>479</v>
      </c>
      <c t="s" s="2" r="F2">
        <v>32</v>
      </c>
      <c t="s" s="2" r="G2">
        <v>480</v>
      </c>
      <c t="s" s="2" r="H2">
        <v>481</v>
      </c>
      <c t="s" s="2" r="I2">
        <v>482</v>
      </c>
      <c t="s" s="2" r="J2">
        <v>2</v>
      </c>
      <c t="s" s="2" r="K2">
        <v>32</v>
      </c>
      <c t="s" s="2" r="L2">
        <v>33</v>
      </c>
    </row>
    <row spans="1:12" r="3">
      <c t="s" s="3" r="A3">
        <v>1086</v>
      </c>
    </row>
    <row spans="1:12" r="4">
      <c t="s" s="4" r="A4">
        <v>1087</v>
      </c>
      <c t="n" s="8" r="J4">
        <v>727.8</v>
      </c>
      <c t="n" s="8" r="K4">
        <v>722.6</v>
      </c>
      <c t="n" s="8" r="L4">
        <v>761.4</v>
      </c>
    </row>
    <row spans="1:12" r="5">
      <c t="s" s="4" r="A5">
        <v>1088</v>
      </c>
      <c t="n" s="9" r="J5">
        <v>-56.8</v>
      </c>
      <c t="n" s="9" r="K5">
        <v>-62.5</v>
      </c>
      <c t="n" s="9" r="L5">
        <v>-34.7</v>
      </c>
    </row>
    <row spans="1:12" r="6">
      <c t="s" s="4" r="A6">
        <v>42</v>
      </c>
      <c t="n" s="9" r="J6">
        <v>4.7</v>
      </c>
      <c t="n" s="9" r="K6">
        <v>6.9</v>
      </c>
      <c t="n" s="9" r="L6">
        <v>7.3</v>
      </c>
    </row>
    <row spans="1:12" r="7">
      <c t="s" s="4" r="A7">
        <v>46</v>
      </c>
      <c t="n" s="8" r="B7">
        <v>264.9</v>
      </c>
      <c t="n" s="8" r="C7">
        <v>151.8</v>
      </c>
      <c t="n" s="8" r="D7">
        <v>194.5</v>
      </c>
      <c t="n" s="8" r="E7">
        <v>64.5</v>
      </c>
      <c t="n" s="8" r="F7">
        <v>203.3</v>
      </c>
      <c t="n" s="8" r="G7">
        <v>156.5</v>
      </c>
      <c t="n" s="8" r="H7">
        <v>122.9</v>
      </c>
      <c t="n" s="8" r="I7">
        <v>184.3</v>
      </c>
      <c t="n" s="9" r="J7">
        <v>675.7</v>
      </c>
      <c t="n" s="6" r="K7">
        <v>667</v>
      </c>
      <c t="n" s="6" r="L7">
        <v>734</v>
      </c>
    </row>
    <row spans="1:12" r="8">
      <c t="s" s="4" r="A8">
        <v>1080</v>
      </c>
    </row>
    <row spans="1:12" r="9">
      <c t="s" s="3" r="A9">
        <v>1086</v>
      </c>
    </row>
    <row spans="1:12" r="10">
      <c t="s" s="4" r="A10">
        <v>1087</v>
      </c>
      <c t="n" s="9" r="J10">
        <v>733.7</v>
      </c>
      <c t="n" s="9" r="K10">
        <v>674.1</v>
      </c>
      <c t="n" s="9" r="L10">
        <v>703.9</v>
      </c>
    </row>
    <row spans="1:12" r="11">
      <c t="s" s="4" r="A11">
        <v>1081</v>
      </c>
    </row>
    <row spans="1:12" r="12">
      <c t="s" s="3" r="A12">
        <v>1086</v>
      </c>
    </row>
    <row spans="1:12" r="13">
      <c t="s" s="4" r="A13">
        <v>1087</v>
      </c>
      <c t="n" s="9" r="J13">
        <v>669.2</v>
      </c>
      <c t="n" s="9" r="K13">
        <v>598.1</v>
      </c>
      <c t="n" s="9" r="L13">
        <v>619.9</v>
      </c>
    </row>
    <row spans="1:12" r="14">
      <c t="s" s="4" r="A14">
        <v>1082</v>
      </c>
    </row>
    <row spans="1:12" r="15">
      <c t="s" s="3" r="A15">
        <v>1086</v>
      </c>
    </row>
    <row spans="1:12" r="16">
      <c t="s" s="4" r="A16">
        <v>1087</v>
      </c>
      <c t="n" s="9" r="J16">
        <v>64.5</v>
      </c>
      <c t="n" s="6" r="K16">
        <v>76</v>
      </c>
      <c t="n" s="6" r="L16">
        <v>84</v>
      </c>
    </row>
    <row spans="1:12" r="17">
      <c t="s" s="4" r="A17">
        <v>1083</v>
      </c>
    </row>
    <row spans="1:12" r="18">
      <c t="s" s="3" r="A18">
        <v>1086</v>
      </c>
    </row>
    <row spans="1:12" r="19">
      <c t="s" s="4" r="A19">
        <v>1087</v>
      </c>
      <c t="n" s="8" r="J19">
        <v>-5.9</v>
      </c>
      <c t="n" s="8" r="K19">
        <v>48.5</v>
      </c>
      <c t="n" s="8" r="L19">
        <v>57.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89</v>
      </c>
      <c t="s" s="2" r="B1">
        <v>1</v>
      </c>
    </row>
    <row spans="1:4" r="2">
      <c t="s" s="2" r="B2">
        <v>2</v>
      </c>
      <c t="s" s="2" r="C2">
        <v>32</v>
      </c>
      <c t="s" s="2" r="D2">
        <v>33</v>
      </c>
    </row>
    <row spans="1:4" r="3">
      <c t="s" s="3" r="A3">
        <v>1090</v>
      </c>
    </row>
    <row spans="1:4" r="4">
      <c t="s" s="4" r="A4">
        <v>1091</v>
      </c>
      <c t="n" s="8" r="B4">
        <v>465.8</v>
      </c>
      <c t="n" s="7" r="C4">
        <v>456</v>
      </c>
      <c t="n" s="8" r="D4">
        <v>385.6</v>
      </c>
    </row>
    <row spans="1:4" r="5">
      <c t="s" s="4" r="A5">
        <v>1083</v>
      </c>
    </row>
    <row spans="1:4" r="6">
      <c t="s" s="3" r="A6">
        <v>1090</v>
      </c>
    </row>
    <row spans="1:4" r="7">
      <c t="s" s="4" r="A7">
        <v>1091</v>
      </c>
      <c t="n" s="6" r="B7">
        <v>7</v>
      </c>
      <c t="n" s="9" r="C7">
        <v>2.9</v>
      </c>
      <c t="n" s="9" r="D7">
        <v>1.4</v>
      </c>
    </row>
    <row spans="1:4" r="8">
      <c t="s" s="4" r="A8">
        <v>387</v>
      </c>
    </row>
    <row spans="1:4" r="9">
      <c t="s" s="3" r="A9">
        <v>1090</v>
      </c>
    </row>
    <row spans="1:4" r="10">
      <c t="s" s="4" r="A10">
        <v>1091</v>
      </c>
      <c t="n" s="9" r="B10">
        <v>405.6</v>
      </c>
      <c t="n" s="6" r="C10">
        <v>389</v>
      </c>
      <c t="n" s="9" r="D10">
        <v>326.8</v>
      </c>
    </row>
    <row spans="1:4" r="11">
      <c t="s" s="4" r="A11">
        <v>389</v>
      </c>
    </row>
    <row spans="1:4" r="12">
      <c t="s" s="3" r="A12">
        <v>1090</v>
      </c>
    </row>
    <row spans="1:4" r="13">
      <c t="s" s="4" r="A13">
        <v>1091</v>
      </c>
      <c t="n" s="8" r="B13">
        <v>53.2</v>
      </c>
      <c t="n" s="8" r="C13">
        <v>64.09999999999999</v>
      </c>
      <c t="n" s="8" r="D13">
        <v>5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2</v>
      </c>
      <c t="s" s="2" r="C2">
        <v>32</v>
      </c>
      <c t="s" s="2" r="D2">
        <v>33</v>
      </c>
    </row>
    <row spans="1:4" r="3">
      <c t="s" s="3" r="A3">
        <v>1093</v>
      </c>
    </row>
    <row spans="1:4" r="4">
      <c t="s" s="4" r="A4">
        <v>120</v>
      </c>
      <c t="n" s="8" r="B4">
        <v>319.1</v>
      </c>
      <c t="n" s="8" r="C4">
        <v>305.4</v>
      </c>
      <c t="n" s="7" r="D4">
        <v>286</v>
      </c>
    </row>
    <row spans="1:4" r="5">
      <c t="s" s="4" r="A5">
        <v>1083</v>
      </c>
    </row>
    <row spans="1:4" r="6">
      <c t="s" s="3" r="A6">
        <v>1093</v>
      </c>
    </row>
    <row spans="1:4" r="7">
      <c t="s" s="4" r="A7">
        <v>120</v>
      </c>
      <c t="n" s="9" r="B7">
        <v>5.3</v>
      </c>
      <c t="n" s="9" r="C7">
        <v>5.6</v>
      </c>
      <c t="n" s="9" r="D7">
        <v>9.300000000000001</v>
      </c>
    </row>
    <row spans="1:4" r="8">
      <c t="s" s="4" r="A8">
        <v>387</v>
      </c>
    </row>
    <row spans="1:4" r="9">
      <c t="s" s="3" r="A9">
        <v>1093</v>
      </c>
    </row>
    <row spans="1:4" r="10">
      <c t="s" s="4" r="A10">
        <v>120</v>
      </c>
      <c t="n" s="9" r="B10">
        <v>264.5</v>
      </c>
      <c t="n" s="9" r="C10">
        <v>254.6</v>
      </c>
      <c t="n" s="9" r="D10">
        <v>238.1</v>
      </c>
    </row>
    <row spans="1:4" r="11">
      <c t="s" s="4" r="A11">
        <v>389</v>
      </c>
    </row>
    <row spans="1:4" r="12">
      <c t="s" s="3" r="A12">
        <v>1093</v>
      </c>
    </row>
    <row spans="1:4" r="13">
      <c t="s" s="4" r="A13">
        <v>120</v>
      </c>
      <c t="n" s="8" r="B13">
        <v>49.3</v>
      </c>
      <c t="n" s="8" r="C13">
        <v>45.2</v>
      </c>
      <c t="n" s="8" r="D13">
        <v>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1094</v>
      </c>
      <c t="s" s="2" r="C1">
        <v>2</v>
      </c>
      <c t="s" s="2" r="D1">
        <v>32</v>
      </c>
    </row>
    <row spans="1:4" r="2">
      <c t="s" s="3" r="A2">
        <v>1095</v>
      </c>
    </row>
    <row spans="1:4" r="3">
      <c t="s" s="4" r="A3">
        <v>83</v>
      </c>
      <c t="n" s="8" r="C3">
        <v>7525.5</v>
      </c>
      <c t="n" s="8" r="D3">
        <v>7442.9</v>
      </c>
    </row>
    <row spans="1:4" r="4">
      <c t="s" s="4" r="A4">
        <v>1080</v>
      </c>
    </row>
    <row spans="1:4" r="5">
      <c t="s" s="3" r="A5">
        <v>1095</v>
      </c>
    </row>
    <row spans="1:4" r="6">
      <c t="s" s="4" r="A6">
        <v>83</v>
      </c>
      <c t="n" s="9" r="C6">
        <v>6505.8</v>
      </c>
      <c t="n" s="9" r="D6">
        <v>6496.2</v>
      </c>
    </row>
    <row spans="1:4" r="7">
      <c t="s" s="4" r="A7">
        <v>1081</v>
      </c>
    </row>
    <row spans="1:4" r="8">
      <c t="s" s="3" r="A8">
        <v>1095</v>
      </c>
    </row>
    <row spans="1:4" r="9">
      <c t="s" s="4" r="A9">
        <v>83</v>
      </c>
      <c t="n" s="9" r="C9">
        <v>5539.3</v>
      </c>
      <c t="n" s="9" r="D9">
        <v>5782.3</v>
      </c>
    </row>
    <row spans="1:4" r="10">
      <c t="s" s="4" r="A10">
        <v>1082</v>
      </c>
    </row>
    <row spans="1:4" r="11">
      <c t="s" s="3" r="A11">
        <v>1095</v>
      </c>
    </row>
    <row spans="1:4" r="12">
      <c t="s" s="4" r="A12">
        <v>83</v>
      </c>
      <c t="n" s="9" r="C12">
        <v>966.5</v>
      </c>
      <c t="n" s="9" r="D12">
        <v>713.9</v>
      </c>
    </row>
    <row spans="1:4" r="13">
      <c t="s" s="4" r="A13">
        <v>1083</v>
      </c>
    </row>
    <row spans="1:4" r="14">
      <c t="s" s="3" r="A14">
        <v>1095</v>
      </c>
    </row>
    <row spans="1:4" r="15">
      <c t="s" s="4" r="A15">
        <v>83</v>
      </c>
      <c t="s" s="4" r="B15">
        <v>49</v>
      </c>
      <c t="n" s="8" r="C15">
        <v>1019.7</v>
      </c>
      <c t="n" s="8" r="D15">
        <v>946.7</v>
      </c>
    </row>
    <row spans="1:4" r="16">
      <c t="n" r="A16"/>
    </row>
    <row spans="1:4" r="17">
      <c t="s" s="4" r="A17">
        <v>49</v>
      </c>
      <c t="s" s="4" r="B17">
        <v>1096</v>
      </c>
    </row>
  </sheetData>
  <mergeCells count="3">
    <mergeCell ref="A1:B1"/>
    <mergeCell ref="A16:C16"/>
    <mergeCell ref="B17:C1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7</v>
      </c>
      <c t="s" s="2" r="B1">
        <v>477</v>
      </c>
      <c t="s" s="2" r="J1">
        <v>1</v>
      </c>
    </row>
    <row spans="1:12" r="2">
      <c t="s" s="2" r="B2">
        <v>2</v>
      </c>
      <c t="s" s="2" r="C2">
        <v>478</v>
      </c>
      <c t="s" s="2" r="D2">
        <v>4</v>
      </c>
      <c t="s" s="2" r="E2">
        <v>479</v>
      </c>
      <c t="s" s="2" r="F2">
        <v>32</v>
      </c>
      <c t="s" s="2" r="G2">
        <v>480</v>
      </c>
      <c t="s" s="2" r="H2">
        <v>481</v>
      </c>
      <c t="s" s="2" r="I2">
        <v>482</v>
      </c>
      <c t="s" s="2" r="J2">
        <v>2</v>
      </c>
      <c t="s" s="2" r="K2">
        <v>32</v>
      </c>
      <c t="s" s="2" r="L2">
        <v>33</v>
      </c>
    </row>
    <row spans="1:12" r="3">
      <c t="s" s="3" r="A3">
        <v>1063</v>
      </c>
    </row>
    <row spans="1:12" r="4">
      <c t="s" s="4" r="A4">
        <v>34</v>
      </c>
      <c t="n" s="8" r="B4">
        <v>2519.5</v>
      </c>
      <c t="n" s="8" r="C4">
        <v>2184.5</v>
      </c>
      <c t="n" s="8" r="D4">
        <v>2291.5</v>
      </c>
      <c t="n" s="8" r="E4">
        <v>2174.1</v>
      </c>
      <c t="n" s="8" r="F4">
        <v>2353.7</v>
      </c>
      <c t="n" s="7" r="G4">
        <v>2208</v>
      </c>
      <c t="n" s="7" r="H4">
        <v>2383</v>
      </c>
      <c t="n" s="8" r="I4">
        <v>2295.8</v>
      </c>
      <c t="n" s="8" r="J4">
        <v>9169.6</v>
      </c>
      <c t="n" s="8" r="K4">
        <v>9240.5</v>
      </c>
      <c t="n" s="8" r="L4">
        <v>8803.4</v>
      </c>
    </row>
    <row spans="1:12" r="5">
      <c t="s" s="4" r="A5">
        <v>1098</v>
      </c>
    </row>
    <row spans="1:12" r="6">
      <c t="s" s="3" r="A6">
        <v>1063</v>
      </c>
    </row>
    <row spans="1:12" r="7">
      <c t="s" s="4" r="A7">
        <v>34</v>
      </c>
      <c t="n" s="9" r="J7">
        <v>3077.4</v>
      </c>
      <c t="n" s="9" r="K7">
        <v>3097.9</v>
      </c>
      <c t="n" s="9" r="L7">
        <v>2974.1</v>
      </c>
    </row>
    <row spans="1:12" r="8">
      <c t="s" s="4" r="A8">
        <v>1099</v>
      </c>
    </row>
    <row spans="1:12" r="9">
      <c t="s" s="3" r="A9">
        <v>1063</v>
      </c>
    </row>
    <row spans="1:12" r="10">
      <c t="s" s="4" r="A10">
        <v>34</v>
      </c>
      <c t="n" s="9" r="J10">
        <v>1523.7</v>
      </c>
      <c t="n" s="9" r="K10">
        <v>1521.6</v>
      </c>
      <c t="n" s="9" r="L10">
        <v>1405.5</v>
      </c>
    </row>
    <row spans="1:12" r="11">
      <c t="s" s="4" r="A11">
        <v>1100</v>
      </c>
    </row>
    <row spans="1:12" r="12">
      <c t="s" s="3" r="A12">
        <v>1063</v>
      </c>
    </row>
    <row spans="1:12" r="13">
      <c t="s" s="4" r="A13">
        <v>34</v>
      </c>
      <c t="n" s="6" r="J13">
        <v>668</v>
      </c>
      <c t="n" s="9" r="K13">
        <v>687.7</v>
      </c>
      <c t="n" s="9" r="L13">
        <v>688.2</v>
      </c>
    </row>
    <row spans="1:12" r="14">
      <c t="s" s="4" r="A14">
        <v>1101</v>
      </c>
    </row>
    <row spans="1:12" r="15">
      <c t="s" s="3" r="A15">
        <v>1063</v>
      </c>
    </row>
    <row spans="1:12" r="16">
      <c t="s" s="4" r="A16">
        <v>34</v>
      </c>
      <c t="n" s="9" r="J16">
        <v>885.7</v>
      </c>
      <c t="n" s="9" r="K16">
        <v>888.6</v>
      </c>
      <c t="n" s="9" r="L16">
        <v>880.4</v>
      </c>
    </row>
    <row spans="1:12" r="17">
      <c t="s" s="4" r="A17">
        <v>1102</v>
      </c>
    </row>
    <row spans="1:12" r="18">
      <c t="s" s="3" r="A18">
        <v>1063</v>
      </c>
    </row>
    <row spans="1:12" r="19">
      <c t="s" s="4" r="A19">
        <v>34</v>
      </c>
      <c t="n" s="9" r="J19">
        <v>3264.8</v>
      </c>
      <c t="n" s="9" r="K19">
        <v>3099.4</v>
      </c>
      <c t="n" s="9" r="L19">
        <v>2943.6</v>
      </c>
    </row>
    <row spans="1:12" r="20">
      <c t="s" s="4" r="A20">
        <v>1103</v>
      </c>
    </row>
    <row spans="1:12" r="21">
      <c t="s" s="3" r="A21">
        <v>1063</v>
      </c>
    </row>
    <row spans="1:12" r="22">
      <c t="s" s="4" r="A22">
        <v>34</v>
      </c>
      <c t="n" s="8" r="J22">
        <v>2827.4</v>
      </c>
      <c t="n" s="8" r="K22">
        <v>3043.2</v>
      </c>
      <c t="n" s="8" r="L22">
        <v>2885.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54"/>
    <col customWidth="1" max="2" min="2" width="3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04</v>
      </c>
      <c t="s" s="2" r="C1">
        <v>477</v>
      </c>
      <c t="s" s="2" r="K1">
        <v>1</v>
      </c>
    </row>
    <row spans="1:13" r="2">
      <c t="s" s="2" r="C2">
        <v>2</v>
      </c>
      <c t="s" s="2" r="D2">
        <v>478</v>
      </c>
      <c t="s" s="2" r="E2">
        <v>4</v>
      </c>
      <c t="s" s="2" r="F2">
        <v>479</v>
      </c>
      <c t="s" s="2" r="G2">
        <v>32</v>
      </c>
      <c t="s" s="2" r="H2">
        <v>480</v>
      </c>
      <c t="s" s="2" r="I2">
        <v>481</v>
      </c>
      <c t="s" s="2" r="J2">
        <v>482</v>
      </c>
      <c t="s" s="2" r="K2">
        <v>2</v>
      </c>
      <c t="s" s="2" r="L2">
        <v>32</v>
      </c>
      <c t="s" s="2" r="M2">
        <v>33</v>
      </c>
    </row>
    <row spans="1:13" r="3">
      <c t="s" s="3" r="A3">
        <v>1063</v>
      </c>
    </row>
    <row spans="1:13" r="4">
      <c t="s" s="4" r="A4">
        <v>34</v>
      </c>
      <c t="n" s="8" r="C4">
        <v>2519.5</v>
      </c>
      <c t="n" s="8" r="D4">
        <v>2184.5</v>
      </c>
      <c t="n" s="8" r="E4">
        <v>2291.5</v>
      </c>
      <c t="n" s="8" r="F4">
        <v>2174.1</v>
      </c>
      <c t="n" s="8" r="G4">
        <v>2353.7</v>
      </c>
      <c t="n" s="7" r="H4">
        <v>2208</v>
      </c>
      <c t="n" s="7" r="I4">
        <v>2383</v>
      </c>
      <c t="n" s="8" r="J4">
        <v>2295.8</v>
      </c>
      <c t="n" s="8" r="K4">
        <v>9169.6</v>
      </c>
      <c t="n" s="8" r="L4">
        <v>9240.5</v>
      </c>
      <c t="n" s="8" r="M4">
        <v>8803.4</v>
      </c>
    </row>
    <row spans="1:13" r="5">
      <c t="s" s="4" r="A5">
        <v>1105</v>
      </c>
    </row>
    <row spans="1:13" r="6">
      <c t="s" s="3" r="A6">
        <v>1063</v>
      </c>
    </row>
    <row spans="1:13" r="7">
      <c t="s" s="4" r="A7">
        <v>34</v>
      </c>
      <c t="s" s="4" r="B7">
        <v>49</v>
      </c>
      <c t="n" s="9" r="K7">
        <v>5036.2</v>
      </c>
      <c t="n" s="9" r="L7">
        <v>5019.3</v>
      </c>
      <c t="n" s="9" r="M7">
        <v>4822.8</v>
      </c>
    </row>
    <row spans="1:13" r="8">
      <c t="s" s="4" r="A8">
        <v>1106</v>
      </c>
    </row>
    <row spans="1:13" r="9">
      <c t="s" s="3" r="A9">
        <v>1063</v>
      </c>
    </row>
    <row spans="1:13" r="10">
      <c t="s" s="4" r="A10">
        <v>34</v>
      </c>
      <c t="s" s="4" r="B10">
        <v>49</v>
      </c>
      <c t="n" s="9" r="K10">
        <v>2599.1</v>
      </c>
      <c t="n" s="9" r="L10">
        <v>2800.1</v>
      </c>
      <c t="n" s="9" r="M10">
        <v>2772.7</v>
      </c>
    </row>
    <row spans="1:13" r="11">
      <c t="s" s="4" r="A11">
        <v>1107</v>
      </c>
    </row>
    <row spans="1:13" r="12">
      <c t="s" s="3" r="A12">
        <v>1063</v>
      </c>
    </row>
    <row spans="1:13" r="13">
      <c t="s" s="4" r="A13">
        <v>34</v>
      </c>
      <c t="n" s="9" r="K13">
        <v>923.2</v>
      </c>
      <c t="n" s="6" r="L13">
        <v>932</v>
      </c>
      <c t="n" s="9" r="M13">
        <v>863.2</v>
      </c>
    </row>
    <row spans="1:13" r="14">
      <c t="s" s="4" r="A14">
        <v>1108</v>
      </c>
    </row>
    <row spans="1:13" r="15">
      <c t="s" s="3" r="A15">
        <v>1063</v>
      </c>
    </row>
    <row spans="1:13" r="16">
      <c t="s" s="4" r="A16">
        <v>34</v>
      </c>
      <c t="n" s="8" r="K16">
        <v>611.1</v>
      </c>
      <c t="n" s="8" r="L16">
        <v>489.1</v>
      </c>
      <c t="n" s="8" r="M16">
        <v>344.7</v>
      </c>
    </row>
    <row spans="1:13" r="17">
      <c t="n" r="A17"/>
    </row>
    <row spans="1:13" r="18">
      <c t="s" s="4" r="A18">
        <v>49</v>
      </c>
      <c t="s" s="4" r="B18">
        <v>1109</v>
      </c>
    </row>
  </sheetData>
  <mergeCells count="5">
    <mergeCell ref="A1:B2"/>
    <mergeCell ref="C1:J1"/>
    <mergeCell ref="K1:M1"/>
    <mergeCell ref="A17:L17"/>
    <mergeCell ref="B18:L1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10</v>
      </c>
      <c t="s" s="2" r="B1">
        <v>2</v>
      </c>
      <c t="s" s="2" r="C1">
        <v>32</v>
      </c>
    </row>
    <row spans="1:3" r="2">
      <c t="s" s="3" r="A2">
        <v>1063</v>
      </c>
    </row>
    <row spans="1:3" r="3">
      <c t="s" s="4" r="A3">
        <v>1065</v>
      </c>
      <c t="n" s="7" r="B3">
        <v>3487</v>
      </c>
      <c t="n" s="7" r="C3">
        <v>3307</v>
      </c>
    </row>
    <row spans="1:3" r="4">
      <c t="s" s="4" r="A4">
        <v>1098</v>
      </c>
    </row>
    <row spans="1:3" r="5">
      <c t="s" s="3" r="A5">
        <v>1063</v>
      </c>
    </row>
    <row spans="1:3" r="6">
      <c t="s" s="4" r="A6">
        <v>1065</v>
      </c>
      <c t="n" s="6" r="B6">
        <v>739</v>
      </c>
      <c t="n" s="6" r="C6">
        <v>696</v>
      </c>
    </row>
    <row spans="1:3" r="7">
      <c t="s" s="4" r="A7">
        <v>1099</v>
      </c>
    </row>
    <row spans="1:3" r="8">
      <c t="s" s="3" r="A8">
        <v>1063</v>
      </c>
    </row>
    <row spans="1:3" r="9">
      <c t="s" s="4" r="A9">
        <v>1065</v>
      </c>
      <c t="n" s="6" r="B9">
        <v>434</v>
      </c>
      <c t="n" s="6" r="C9">
        <v>391</v>
      </c>
    </row>
    <row spans="1:3" r="10">
      <c t="s" s="4" r="A10">
        <v>1100</v>
      </c>
    </row>
    <row spans="1:3" r="11">
      <c t="s" s="3" r="A11">
        <v>1063</v>
      </c>
    </row>
    <row spans="1:3" r="12">
      <c t="s" s="4" r="A12">
        <v>1065</v>
      </c>
      <c t="n" s="6" r="B12">
        <v>103</v>
      </c>
      <c t="n" s="6" r="C12">
        <v>98</v>
      </c>
    </row>
    <row spans="1:3" r="13">
      <c t="s" s="4" r="A13">
        <v>1101</v>
      </c>
    </row>
    <row spans="1:3" r="14">
      <c t="s" s="3" r="A14">
        <v>1063</v>
      </c>
    </row>
    <row spans="1:3" r="15">
      <c t="s" s="4" r="A15">
        <v>1065</v>
      </c>
      <c t="n" s="6" r="B15">
        <v>202</v>
      </c>
      <c t="n" s="6" r="C15">
        <v>207</v>
      </c>
    </row>
    <row spans="1:3" r="16">
      <c t="s" s="4" r="A16">
        <v>1102</v>
      </c>
    </row>
    <row spans="1:3" r="17">
      <c t="s" s="3" r="A17">
        <v>1063</v>
      </c>
    </row>
    <row spans="1:3" r="18">
      <c t="s" s="4" r="A18">
        <v>1065</v>
      </c>
      <c t="n" s="6" r="B18">
        <v>2027</v>
      </c>
      <c t="n" s="6" r="C18">
        <v>1906</v>
      </c>
    </row>
    <row spans="1:3" r="19">
      <c t="s" s="4" r="A19">
        <v>1103</v>
      </c>
    </row>
    <row spans="1:3" r="20">
      <c t="s" s="3" r="A20">
        <v>1063</v>
      </c>
    </row>
    <row spans="1:3" r="21">
      <c t="s" s="4" r="A21">
        <v>1065</v>
      </c>
      <c t="n" s="7" r="B21">
        <v>721</v>
      </c>
      <c t="n" s="7" r="C21">
        <v>7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1</v>
      </c>
      <c t="s" s="2" r="B1">
        <v>1</v>
      </c>
    </row>
    <row spans="1:4" r="2">
      <c t="s" s="2" r="B2">
        <v>2</v>
      </c>
      <c t="s" s="2" r="C2">
        <v>32</v>
      </c>
      <c t="s" s="2" r="D2">
        <v>33</v>
      </c>
    </row>
    <row spans="1:4" r="3">
      <c t="s" s="3" r="A3">
        <v>1112</v>
      </c>
    </row>
    <row spans="1:4" r="4">
      <c t="s" s="4" r="A4">
        <v>1113</v>
      </c>
      <c t="n" s="9" r="B4">
        <v>88.2</v>
      </c>
      <c t="n" s="9" r="C4">
        <v>92.09999999999999</v>
      </c>
      <c t="n" s="9" r="D4">
        <v>95.5</v>
      </c>
    </row>
    <row spans="1:4" r="5">
      <c t="s" s="3" r="A5">
        <v>1114</v>
      </c>
    </row>
    <row spans="1:4" r="6">
      <c t="s" s="4" r="A6">
        <v>1115</v>
      </c>
      <c t="n" s="9" r="B6">
        <v>0.2</v>
      </c>
      <c t="n" s="9" r="C6">
        <v>0.3</v>
      </c>
      <c t="n" s="9" r="D6">
        <v>0.4</v>
      </c>
    </row>
    <row spans="1:4" r="7">
      <c t="s" s="4" r="A7">
        <v>1116</v>
      </c>
      <c t="n" s="9" r="B7">
        <v>88.40000000000001</v>
      </c>
      <c t="n" s="9" r="C7">
        <v>92.40000000000001</v>
      </c>
      <c t="n" s="9" r="D7">
        <v>95.900000000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117</v>
      </c>
      <c t="s" s="2" r="B1">
        <v>1</v>
      </c>
    </row>
    <row spans="1:4" r="2">
      <c t="s" s="2" r="B2">
        <v>2</v>
      </c>
      <c t="s" s="2" r="C2">
        <v>32</v>
      </c>
      <c t="s" s="2" r="D2">
        <v>33</v>
      </c>
    </row>
    <row spans="1:4" r="3">
      <c t="s" s="3" r="A3">
        <v>1118</v>
      </c>
    </row>
    <row spans="1:4" r="4">
      <c t="s" s="4" r="A4">
        <v>1119</v>
      </c>
      <c t="n" s="6" r="B4">
        <v>2000</v>
      </c>
      <c t="n" s="6" r="C4">
        <v>0</v>
      </c>
      <c t="n" s="6" r="D4">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120</v>
      </c>
      <c t="s" s="2" r="B1">
        <v>477</v>
      </c>
      <c t="s" s="2" r="J1">
        <v>1</v>
      </c>
    </row>
    <row spans="1:15" r="2">
      <c t="s" s="2" r="B2">
        <v>2</v>
      </c>
      <c t="s" s="2" r="C2">
        <v>478</v>
      </c>
      <c t="s" s="2" r="D2">
        <v>4</v>
      </c>
      <c t="s" s="2" r="E2">
        <v>479</v>
      </c>
      <c t="s" s="2" r="F2">
        <v>32</v>
      </c>
      <c t="s" s="2" r="G2">
        <v>480</v>
      </c>
      <c t="s" s="2" r="H2">
        <v>481</v>
      </c>
      <c t="s" s="2" r="I2">
        <v>482</v>
      </c>
      <c t="s" s="2" r="J2">
        <v>2</v>
      </c>
      <c t="s" s="2" r="L2">
        <v>32</v>
      </c>
      <c t="s" s="2" r="N2">
        <v>33</v>
      </c>
    </row>
    <row spans="1:15" r="3">
      <c t="s" s="3" r="A3">
        <v>1121</v>
      </c>
    </row>
    <row spans="1:15" r="4">
      <c t="s" s="4" r="A4">
        <v>34</v>
      </c>
      <c t="n" s="8" r="B4">
        <v>2519.5</v>
      </c>
      <c t="n" s="8" r="C4">
        <v>2184.5</v>
      </c>
      <c t="n" s="8" r="D4">
        <v>2291.5</v>
      </c>
      <c t="n" s="8" r="E4">
        <v>2174.1</v>
      </c>
      <c t="n" s="8" r="F4">
        <v>2353.7</v>
      </c>
      <c t="n" s="7" r="G4">
        <v>2208</v>
      </c>
      <c t="n" s="7" r="H4">
        <v>2383</v>
      </c>
      <c t="n" s="8" r="I4">
        <v>2295.8</v>
      </c>
      <c t="n" s="8" r="J4">
        <v>9169.6</v>
      </c>
      <c t="n" s="8" r="L4">
        <v>9240.5</v>
      </c>
      <c t="n" s="8" r="N4">
        <v>8803.4</v>
      </c>
    </row>
    <row spans="1:15" r="5">
      <c t="s" s="4" r="A5">
        <v>36</v>
      </c>
      <c t="n" s="9" r="B5">
        <v>520.7</v>
      </c>
      <c t="n" s="9" r="C5">
        <v>440.1</v>
      </c>
      <c t="n" s="6" r="D5">
        <v>460</v>
      </c>
      <c t="n" s="9" r="E5">
        <v>423.3</v>
      </c>
      <c t="n" s="9" r="F5">
        <v>467.9</v>
      </c>
      <c t="n" s="9" r="G5">
        <v>426.4</v>
      </c>
      <c t="n" s="9" r="H5">
        <v>464.2</v>
      </c>
      <c t="n" s="9" r="I5">
        <v>445.3</v>
      </c>
      <c t="n" s="9" r="J5">
        <v>1844.1</v>
      </c>
      <c t="n" s="9" r="L5">
        <v>1803.8</v>
      </c>
      <c t="n" s="9" r="N5">
        <v>1704.6</v>
      </c>
    </row>
    <row spans="1:15" r="6">
      <c t="s" s="4" r="A6">
        <v>1122</v>
      </c>
      <c t="n" s="9" r="B6">
        <v>264.9</v>
      </c>
      <c t="n" s="9" r="C6">
        <v>151.8</v>
      </c>
      <c t="n" s="9" r="D6">
        <v>194.5</v>
      </c>
      <c t="n" s="9" r="E6">
        <v>64.5</v>
      </c>
      <c t="n" s="9" r="F6">
        <v>203.3</v>
      </c>
      <c t="n" s="9" r="G6">
        <v>156.5</v>
      </c>
      <c t="n" s="9" r="H6">
        <v>122.9</v>
      </c>
      <c t="n" s="9" r="I6">
        <v>184.3</v>
      </c>
      <c t="n" s="9" r="J6">
        <v>675.7</v>
      </c>
      <c t="n" s="6" r="L6">
        <v>667</v>
      </c>
      <c t="n" s="6" r="N6">
        <v>734</v>
      </c>
    </row>
    <row spans="1:15" r="7">
      <c t="s" s="4" r="A7">
        <v>48</v>
      </c>
      <c t="n" s="9" r="B7">
        <v>185.9</v>
      </c>
      <c t="n" s="9" r="C7">
        <v>99.09999999999999</v>
      </c>
      <c t="n" s="9" r="D7">
        <v>136.8</v>
      </c>
      <c t="n" s="9" r="E7">
        <v>35.7</v>
      </c>
      <c t="n" s="6" r="F7">
        <v>148</v>
      </c>
      <c t="n" s="9" r="G7">
        <v>106.7</v>
      </c>
      <c t="n" s="9" r="H7">
        <v>83.2</v>
      </c>
      <c t="n" s="9" r="I7">
        <v>131.1</v>
      </c>
      <c t="n" s="9" r="J7">
        <v>457.5</v>
      </c>
      <c t="s" s="4" r="K7">
        <v>49</v>
      </c>
      <c t="n" s="6" r="L7">
        <v>469</v>
      </c>
      <c t="s" s="4" r="M7">
        <v>49</v>
      </c>
      <c t="n" s="9" r="N7">
        <v>489.9</v>
      </c>
      <c t="s" s="4" r="O7">
        <v>49</v>
      </c>
    </row>
    <row spans="1:15" r="8">
      <c t="s" s="4" r="A8">
        <v>51</v>
      </c>
      <c t="n" s="8" r="B8">
        <v>185.5</v>
      </c>
      <c t="n" s="8" r="C8">
        <v>98.90000000000001</v>
      </c>
      <c t="n" s="8" r="D8">
        <v>136.7</v>
      </c>
      <c t="n" s="8" r="E8">
        <v>35.7</v>
      </c>
      <c t="n" s="8" r="F8">
        <v>148.2</v>
      </c>
      <c t="n" s="8" r="G8">
        <v>106.5</v>
      </c>
      <c t="n" s="8" r="H8">
        <v>82.8</v>
      </c>
      <c t="n" s="8" r="I8">
        <v>130.3</v>
      </c>
      <c t="n" s="8" r="J8">
        <v>456.8</v>
      </c>
      <c t="n" s="8" r="L8">
        <v>467.8</v>
      </c>
      <c t="n" s="8" r="N8">
        <v>485.8</v>
      </c>
    </row>
    <row spans="1:15" r="9">
      <c t="s" s="4" r="A9">
        <v>1123</v>
      </c>
      <c t="n" s="10" r="B9">
        <v>2.11</v>
      </c>
      <c t="n" s="10" r="C9">
        <v>1.12</v>
      </c>
      <c t="n" s="10" r="D9">
        <v>1.55</v>
      </c>
      <c t="n" s="10" r="E9">
        <v>0.4</v>
      </c>
      <c t="n" s="10" r="F9">
        <v>1.65</v>
      </c>
      <c t="n" s="10" r="G9">
        <v>1.16</v>
      </c>
      <c t="n" s="10" r="H9">
        <v>0.89</v>
      </c>
      <c t="n" s="10" r="I9">
        <v>1.39</v>
      </c>
      <c t="n" s="10" r="J9">
        <v>5.18</v>
      </c>
      <c t="n" s="10" r="L9">
        <v>5.08</v>
      </c>
      <c t="n" s="10" r="N9">
        <v>5.09</v>
      </c>
    </row>
    <row spans="1:15" r="10">
      <c t="s" s="4" r="A10">
        <v>1124</v>
      </c>
      <c t="n" s="13" r="B10">
        <v>2.1</v>
      </c>
      <c t="n" s="13" r="C10">
        <v>1.12</v>
      </c>
      <c t="n" s="13" r="D10">
        <v>1.55</v>
      </c>
      <c t="n" s="13" r="E10">
        <v>0.4</v>
      </c>
      <c t="n" s="13" r="F10">
        <v>1.65</v>
      </c>
      <c t="n" s="13" r="G10">
        <v>1.16</v>
      </c>
      <c t="n" s="13" r="H10">
        <v>0.89</v>
      </c>
      <c t="n" s="13" r="I10">
        <v>1.38</v>
      </c>
      <c t="n" s="13" r="J10">
        <v>5.17</v>
      </c>
      <c t="n" s="13" r="L10">
        <v>5.06</v>
      </c>
      <c t="n" s="13" r="N10">
        <v>5.07</v>
      </c>
    </row>
    <row spans="1:15" r="11">
      <c t="s" s="4" r="A11">
        <v>143</v>
      </c>
      <c t="n" s="10" r="B11">
        <v>0.5600000000000001</v>
      </c>
      <c t="n" s="10" r="C11">
        <v>0.5600000000000001</v>
      </c>
      <c t="n" s="10" r="D11">
        <v>0.5600000000000001</v>
      </c>
      <c t="n" s="10" r="E11">
        <v>0.54</v>
      </c>
      <c t="n" s="10" r="F11">
        <v>0.54</v>
      </c>
      <c t="n" s="10" r="G11">
        <v>0.54</v>
      </c>
      <c t="n" s="10" r="H11">
        <v>0.52</v>
      </c>
      <c t="n" s="10" r="I11">
        <v>0.52</v>
      </c>
      <c t="n" s="10" r="J11">
        <v>2.22</v>
      </c>
      <c t="n" s="10" r="L11">
        <v>2.12</v>
      </c>
      <c t="n" s="7" r="N11">
        <v>2</v>
      </c>
    </row>
    <row spans="1:15" r="12">
      <c t="n" r="A12"/>
    </row>
    <row spans="1:15" r="13">
      <c t="s" s="4" r="A13">
        <v>49</v>
      </c>
      <c t="s" s="4" r="B13">
        <v>58</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s="1" r="A1">
        <v>31</v>
      </c>
      <c t="s" s="2" r="C1">
        <v>1</v>
      </c>
    </row>
    <row spans="1:5" r="2">
      <c t="s" s="2" r="C2">
        <v>2</v>
      </c>
      <c t="s" s="2" r="D2">
        <v>32</v>
      </c>
      <c t="s" s="2" r="E2">
        <v>33</v>
      </c>
    </row>
    <row spans="1:5" r="3">
      <c t="s" s="4" r="A3">
        <v>34</v>
      </c>
      <c t="n" s="8" r="C3">
        <v>9169.6</v>
      </c>
      <c t="n" s="8" r="D3">
        <v>9240.5</v>
      </c>
      <c t="n" s="8" r="E3">
        <v>8803.4</v>
      </c>
    </row>
    <row spans="1:5" r="4">
      <c t="s" s="4" r="A4">
        <v>35</v>
      </c>
      <c t="n" s="9" r="C4">
        <v>-7325.5</v>
      </c>
      <c t="n" s="9" r="D4">
        <v>-7436.7</v>
      </c>
      <c t="n" s="9" r="E4">
        <v>-7098.8</v>
      </c>
    </row>
    <row spans="1:5" r="5">
      <c t="s" s="4" r="A5">
        <v>36</v>
      </c>
      <c t="n" s="9" r="C5">
        <v>1844.1</v>
      </c>
      <c t="n" s="9" r="D5">
        <v>1803.8</v>
      </c>
      <c t="n" s="9" r="E5">
        <v>1704.6</v>
      </c>
    </row>
    <row spans="1:5" r="6">
      <c t="s" s="4" r="A6">
        <v>37</v>
      </c>
      <c t="n" s="9" r="C6">
        <v>-411.5</v>
      </c>
      <c t="n" s="9" r="D6">
        <v>-414.9</v>
      </c>
      <c t="n" s="9" r="E6">
        <v>-389.9</v>
      </c>
    </row>
    <row spans="1:5" r="7">
      <c t="s" s="4" r="A7">
        <v>38</v>
      </c>
      <c t="n" s="9" r="C7">
        <v>-523.8</v>
      </c>
      <c t="n" s="9" r="D7">
        <v>-535.6</v>
      </c>
      <c t="n" s="9" r="E7">
        <v>-489.3</v>
      </c>
    </row>
    <row spans="1:5" r="8">
      <c t="s" s="4" r="A8">
        <v>39</v>
      </c>
      <c t="n" s="9" r="C8">
        <v>-19.6</v>
      </c>
      <c t="n" s="6" r="D8">
        <v>-16</v>
      </c>
      <c t="n" s="9" r="E8">
        <v>-20.4</v>
      </c>
    </row>
    <row spans="1:5" r="9">
      <c t="s" s="4" r="A9">
        <v>40</v>
      </c>
      <c t="n" s="9" r="C9">
        <v>-161.4</v>
      </c>
      <c t="n" s="9" r="D9">
        <v>-114.7</v>
      </c>
      <c t="n" s="9" r="E9">
        <v>-43.6</v>
      </c>
    </row>
    <row spans="1:5" r="10">
      <c t="s" s="4" r="A10">
        <v>41</v>
      </c>
      <c t="n" s="9" r="C10">
        <v>727.8</v>
      </c>
      <c t="n" s="9" r="D10">
        <v>722.6</v>
      </c>
      <c t="n" s="9" r="E10">
        <v>761.4</v>
      </c>
    </row>
    <row spans="1:5" r="11">
      <c t="s" s="4" r="A11">
        <v>42</v>
      </c>
      <c t="n" s="9" r="C11">
        <v>4.7</v>
      </c>
      <c t="n" s="9" r="D11">
        <v>6.9</v>
      </c>
      <c t="n" s="9" r="E11">
        <v>7.3</v>
      </c>
    </row>
    <row spans="1:5" r="12">
      <c t="s" s="4" r="A12">
        <v>43</v>
      </c>
      <c t="n" s="9" r="C12">
        <v>2.7</v>
      </c>
      <c t="n" s="9" r="D12">
        <v>4.8</v>
      </c>
      <c t="n" s="9" r="E12">
        <v>3.9</v>
      </c>
    </row>
    <row spans="1:5" r="13">
      <c t="s" s="4" r="A13">
        <v>44</v>
      </c>
      <c t="n" s="9" r="C13">
        <v>-65.09999999999999</v>
      </c>
      <c t="n" s="9" r="D13">
        <v>-63.4</v>
      </c>
      <c t="n" s="9" r="E13">
        <v>-32.9</v>
      </c>
    </row>
    <row spans="1:5" r="14">
      <c t="s" s="4" r="A14">
        <v>45</v>
      </c>
      <c t="n" s="9" r="C14">
        <v>5.6</v>
      </c>
      <c t="n" s="9" r="D14">
        <v>-3.9</v>
      </c>
      <c t="n" s="9" r="E14">
        <v>-5.7</v>
      </c>
    </row>
    <row spans="1:5" r="15">
      <c t="s" s="4" r="A15">
        <v>46</v>
      </c>
      <c t="n" s="9" r="C15">
        <v>675.7</v>
      </c>
      <c t="n" s="6" r="D15">
        <v>667</v>
      </c>
      <c t="n" s="6" r="E15">
        <v>734</v>
      </c>
    </row>
    <row spans="1:5" r="16">
      <c t="s" s="4" r="A16">
        <v>47</v>
      </c>
      <c t="n" s="9" r="C16">
        <v>-218.2</v>
      </c>
      <c t="n" s="6" r="D16">
        <v>-198</v>
      </c>
      <c t="n" s="9" r="E16">
        <v>-244.1</v>
      </c>
    </row>
    <row spans="1:5" r="17">
      <c t="s" s="4" r="A17">
        <v>48</v>
      </c>
      <c t="s" s="4" r="B17">
        <v>49</v>
      </c>
      <c t="n" s="9" r="C17">
        <v>457.5</v>
      </c>
      <c t="n" s="6" r="D17">
        <v>469</v>
      </c>
      <c t="n" s="9" r="E17">
        <v>489.9</v>
      </c>
    </row>
    <row spans="1:5" r="18">
      <c t="s" s="4" r="A18">
        <v>50</v>
      </c>
      <c t="n" s="9" r="C18">
        <v>0.7</v>
      </c>
      <c t="n" s="9" r="D18">
        <v>1.2</v>
      </c>
      <c t="n" s="9" r="E18">
        <v>4.1</v>
      </c>
    </row>
    <row spans="1:5" r="19">
      <c t="s" s="4" r="A19">
        <v>51</v>
      </c>
      <c t="n" s="8" r="C19">
        <v>456.8</v>
      </c>
      <c t="n" s="8" r="D19">
        <v>467.8</v>
      </c>
      <c t="n" s="8" r="E19">
        <v>485.8</v>
      </c>
    </row>
    <row spans="1:5" r="20">
      <c t="s" s="3" r="A20">
        <v>52</v>
      </c>
    </row>
    <row spans="1:5" r="21">
      <c t="s" s="4" r="A21">
        <v>53</v>
      </c>
      <c t="n" s="10" r="C21">
        <v>5.18</v>
      </c>
      <c t="n" s="10" r="D21">
        <v>5.08</v>
      </c>
      <c t="n" s="10" r="E21">
        <v>5.09</v>
      </c>
    </row>
    <row spans="1:5" r="22">
      <c t="s" s="4" r="A22">
        <v>54</v>
      </c>
      <c t="n" s="10" r="C22">
        <v>5.17</v>
      </c>
      <c t="n" s="10" r="D22">
        <v>5.06</v>
      </c>
      <c t="n" s="10" r="E22">
        <v>5.07</v>
      </c>
    </row>
    <row spans="1:5" r="23">
      <c t="s" s="3" r="A23">
        <v>55</v>
      </c>
    </row>
    <row spans="1:5" r="24">
      <c t="s" s="4" r="A24">
        <v>53</v>
      </c>
      <c t="n" s="9" r="C24">
        <v>88.2</v>
      </c>
      <c t="n" s="9" r="D24">
        <v>92.09999999999999</v>
      </c>
      <c t="n" s="9" r="E24">
        <v>95.5</v>
      </c>
    </row>
    <row spans="1:5" r="25">
      <c t="s" s="4" r="A25">
        <v>54</v>
      </c>
      <c t="n" s="9" r="C25">
        <v>88.40000000000001</v>
      </c>
      <c t="n" s="9" r="D25">
        <v>92.40000000000001</v>
      </c>
      <c t="n" s="9" r="E25">
        <v>95.90000000000001</v>
      </c>
    </row>
    <row spans="1:5" r="26">
      <c t="s" s="4" r="A26">
        <v>56</v>
      </c>
      <c t="n" s="10" r="C26">
        <v>2.24</v>
      </c>
      <c t="n" s="10" r="D26">
        <v>2.14</v>
      </c>
      <c t="n" s="10" r="E26">
        <v>2.02</v>
      </c>
    </row>
    <row spans="1:5" r="27">
      <c t="s" s="4" r="A27">
        <v>57</v>
      </c>
      <c t="n" s="10" r="C27">
        <v>2.22</v>
      </c>
      <c t="n" s="10" r="D27">
        <v>2.12</v>
      </c>
      <c t="n" s="7" r="E27">
        <v>2</v>
      </c>
    </row>
    <row spans="1:5" r="28">
      <c t="n" r="A28"/>
    </row>
    <row spans="1:5" r="29">
      <c t="s" s="4" r="A29">
        <v>49</v>
      </c>
      <c t="s" s="4" r="B29">
        <v>58</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73"/>
    <col customWidth="1" max="3" min="3" width="16"/>
    <col customWidth="1" max="4" min="4" width="14"/>
    <col customWidth="1" max="5" min="5" width="14"/>
  </cols>
  <sheetData>
    <row spans="1:5" r="1">
      <c t="s" s="1" r="A1">
        <v>59</v>
      </c>
      <c t="s" s="2" r="C1">
        <v>1</v>
      </c>
    </row>
    <row spans="1:5" r="2">
      <c t="s" s="2" r="C2">
        <v>2</v>
      </c>
      <c t="s" s="2" r="D2">
        <v>32</v>
      </c>
      <c t="s" s="2" r="E2">
        <v>33</v>
      </c>
    </row>
    <row spans="1:5" r="3">
      <c t="s" s="4" r="A3">
        <v>48</v>
      </c>
      <c t="s" s="4" r="B3">
        <v>49</v>
      </c>
      <c t="n" s="8" r="C3">
        <v>457.5</v>
      </c>
      <c t="n" s="7" r="D3">
        <v>469</v>
      </c>
      <c t="n" s="8" r="E3">
        <v>489.9</v>
      </c>
    </row>
    <row spans="1:5" r="4">
      <c t="s" s="3" r="A4">
        <v>60</v>
      </c>
    </row>
    <row spans="1:5" r="5">
      <c t="s" s="4" r="A5">
        <v>61</v>
      </c>
      <c t="n" s="9" r="C5">
        <v>-191.5</v>
      </c>
      <c t="n" s="9" r="D5">
        <v>-204.9</v>
      </c>
      <c t="n" s="9" r="E5">
        <v>-17.4</v>
      </c>
    </row>
    <row spans="1:5" r="6">
      <c t="s" s="4" r="A6">
        <v>62</v>
      </c>
      <c t="n" s="9" r="C6">
        <v>0.2</v>
      </c>
    </row>
    <row spans="1:5" r="7">
      <c t="s" s="4" r="A7">
        <v>63</v>
      </c>
      <c t="n" s="9" r="C7">
        <v>49.3</v>
      </c>
      <c t="n" s="6" r="D7">
        <v>-71</v>
      </c>
      <c t="n" s="9" r="E7">
        <v>97.09999999999999</v>
      </c>
    </row>
    <row spans="1:5" r="8">
      <c t="s" s="4" r="A8">
        <v>64</v>
      </c>
      <c t="n" s="6" r="C8">
        <v>-142</v>
      </c>
      <c t="n" s="9" r="D8">
        <v>-275.9</v>
      </c>
      <c t="n" s="9" r="E8">
        <v>79.7</v>
      </c>
    </row>
    <row spans="1:5" r="9">
      <c t="s" s="4" r="A9">
        <v>65</v>
      </c>
      <c t="n" s="9" r="C9">
        <v>-14.3</v>
      </c>
      <c t="n" s="6" r="D9">
        <v>22</v>
      </c>
      <c t="n" s="9" r="E9">
        <v>-38.3</v>
      </c>
    </row>
    <row spans="1:5" r="10">
      <c t="s" s="4" r="A10">
        <v>66</v>
      </c>
      <c t="n" s="9" r="C10">
        <v>-156.3</v>
      </c>
      <c t="n" s="9" r="D10">
        <v>-253.9</v>
      </c>
      <c t="n" s="9" r="E10">
        <v>41.4</v>
      </c>
    </row>
    <row spans="1:5" r="11">
      <c t="s" s="4" r="A11">
        <v>67</v>
      </c>
      <c t="s" s="4" r="B11">
        <v>49</v>
      </c>
      <c t="n" s="9" r="C11">
        <v>301.2</v>
      </c>
      <c t="n" s="9" r="D11">
        <v>215.1</v>
      </c>
      <c t="n" s="9" r="E11">
        <v>531.3</v>
      </c>
    </row>
    <row spans="1:5" r="12">
      <c t="s" s="4" r="A12">
        <v>68</v>
      </c>
      <c t="n" s="9" r="C12">
        <v>0.1</v>
      </c>
      <c t="n" s="9" r="D12">
        <v>0.8</v>
      </c>
      <c t="n" s="9" r="E12">
        <v>4.5</v>
      </c>
    </row>
    <row spans="1:5" r="13">
      <c t="s" s="4" r="A13">
        <v>69</v>
      </c>
      <c t="n" s="8" r="C13">
        <v>301.1</v>
      </c>
      <c t="n" s="8" r="D13">
        <v>214.3</v>
      </c>
      <c t="n" s="8" r="E13">
        <v>526.8</v>
      </c>
    </row>
    <row spans="1:5" r="14">
      <c t="n" r="A14"/>
    </row>
    <row spans="1:5" r="15">
      <c t="s" s="4" r="A15">
        <v>49</v>
      </c>
      <c t="s" s="4" r="B15">
        <v>58</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4" r="A3">
        <v>219</v>
      </c>
      <c t="s" s="4" r="B3">
        <v>220</v>
      </c>
    </row>
    <row spans="1:2" r="4">
      <c t="s" s="4" r="A4">
        <v>176</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12</v>
      </c>
      <c t="s" s="4" r="B11">
        <v>234</v>
      </c>
    </row>
    <row spans="1:2" r="12">
      <c t="s" s="4" r="A12">
        <v>235</v>
      </c>
      <c t="s" s="4" r="B12">
        <v>236</v>
      </c>
    </row>
    <row spans="1:2" r="13">
      <c t="s" s="4" r="A13">
        <v>182</v>
      </c>
      <c t="s" s="4" r="B13">
        <v>237</v>
      </c>
    </row>
    <row spans="1:2" r="14">
      <c t="s" s="4" r="A14">
        <v>238</v>
      </c>
      <c t="s" s="4" r="B14">
        <v>239</v>
      </c>
    </row>
    <row spans="1:2" r="15">
      <c t="s" s="4" r="A15">
        <v>184</v>
      </c>
      <c t="s" s="4" r="B15">
        <v>240</v>
      </c>
    </row>
    <row spans="1:2" r="16">
      <c t="s" s="4" r="A16">
        <v>188</v>
      </c>
      <c t="s" s="4" r="B16">
        <v>241</v>
      </c>
    </row>
    <row spans="1:2" r="17">
      <c t="s" s="4" r="A17">
        <v>190</v>
      </c>
      <c t="s" s="4" r="B17">
        <v>242</v>
      </c>
    </row>
    <row spans="1:2" r="18">
      <c t="s" s="4" r="A18">
        <v>243</v>
      </c>
      <c t="s" s="4" r="B18">
        <v>244</v>
      </c>
    </row>
    <row spans="1:2" r="19">
      <c t="s" s="4" r="A19">
        <v>245</v>
      </c>
      <c t="s" s="4" r="B19">
        <v>246</v>
      </c>
    </row>
    <row spans="1:2" r="20">
      <c t="s" s="4" r="A20">
        <v>247</v>
      </c>
      <c t="s" s="4" r="B20">
        <v>248</v>
      </c>
    </row>
    <row spans="1:2" r="21">
      <c t="s" s="4" r="A21">
        <v>249</v>
      </c>
      <c t="s" s="4" r="B21">
        <v>250</v>
      </c>
    </row>
    <row spans="1:2" r="22">
      <c t="s" s="4" r="A22">
        <v>204</v>
      </c>
      <c t="s" s="4" r="B22">
        <v>251</v>
      </c>
    </row>
    <row spans="1:2" r="23">
      <c t="s" s="4" r="A23">
        <v>252</v>
      </c>
      <c t="s" s="4" r="B23">
        <v>253</v>
      </c>
    </row>
    <row spans="1:2" r="24">
      <c t="s" s="4" r="A24">
        <v>254</v>
      </c>
      <c t="s" s="4" r="B24">
        <v>255</v>
      </c>
    </row>
    <row spans="1:2" r="25">
      <c t="s" s="4" r="A25">
        <v>256</v>
      </c>
      <c t="s" s="4" r="B25">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4" r="A3">
        <v>259</v>
      </c>
      <c t="s" s="4" r="B3">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176</v>
      </c>
    </row>
    <row spans="1:2" r="6">
      <c t="s" s="4" r="A6">
        <v>262</v>
      </c>
      <c t="s" s="4" r="B6">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7</v>
      </c>
      <c t="s" s="2" r="B1">
        <v>1</v>
      </c>
    </row>
    <row spans="1:2" r="2">
      <c t="s" s="2" r="B2">
        <v>2</v>
      </c>
    </row>
    <row spans="1:2" r="3">
      <c t="s" s="4" r="A3">
        <v>268</v>
      </c>
      <c t="s" s="4" r="B3">
        <v>269</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72</v>
      </c>
      <c t="s" s="2" r="B1">
        <v>1</v>
      </c>
    </row>
    <row spans="1:2" r="2">
      <c t="s" s="2" r="B2">
        <v>2</v>
      </c>
    </row>
    <row spans="1:2" r="3">
      <c t="s" s="4" r="A3">
        <v>273</v>
      </c>
      <c t="s" s="4" r="B3">
        <v>274</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85</v>
      </c>
      <c t="s" s="2" r="B1">
        <v>1</v>
      </c>
    </row>
    <row spans="1:2" r="2">
      <c t="s" s="2" r="B2">
        <v>2</v>
      </c>
    </row>
    <row spans="1:2" r="3">
      <c t="s" s="4" r="A3">
        <v>286</v>
      </c>
      <c t="s" s="4" r="B3">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88</v>
      </c>
      <c t="s" s="2" r="B1">
        <v>1</v>
      </c>
    </row>
    <row spans="1:2" r="2">
      <c t="s" s="2" r="B2">
        <v>2</v>
      </c>
    </row>
    <row spans="1:2" r="3">
      <c t="s" s="4" r="A3">
        <v>289</v>
      </c>
      <c t="s" s="4" r="B3">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4" r="A3">
        <v>292</v>
      </c>
      <c t="s" s="4" r="B3">
        <v>293</v>
      </c>
    </row>
    <row spans="1:2" r="4">
      <c t="s" s="4" r="A4">
        <v>294</v>
      </c>
      <c t="s" s="4"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4" r="A3">
        <v>188</v>
      </c>
      <c t="s" s="4" r="B3">
        <v>297</v>
      </c>
    </row>
    <row spans="1:2" r="4">
      <c t="s" s="4" r="A4">
        <v>298</v>
      </c>
      <c t="s" s="4" r="B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0</v>
      </c>
      <c t="s" s="2" r="B1">
        <v>1</v>
      </c>
    </row>
    <row spans="1:2" r="2">
      <c t="s" s="2" r="B2">
        <v>2</v>
      </c>
    </row>
    <row spans="1:2" r="3">
      <c t="s" s="4" r="A3">
        <v>301</v>
      </c>
      <c t="s" s="4" r="B3">
        <v>302</v>
      </c>
    </row>
    <row spans="1:2" r="4">
      <c t="s" s="4" r="A4">
        <v>303</v>
      </c>
      <c t="s" s="4" r="B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70</v>
      </c>
      <c t="s" s="2" r="C1">
        <v>2</v>
      </c>
      <c t="s" s="2" r="D1">
        <v>32</v>
      </c>
    </row>
    <row spans="1:4" r="2">
      <c t="s" s="3" r="A2">
        <v>71</v>
      </c>
    </row>
    <row spans="1:4" r="3">
      <c t="s" s="4" r="A3">
        <v>72</v>
      </c>
      <c t="n" s="8" r="C3">
        <v>1333.5</v>
      </c>
      <c t="n" s="7" r="D3">
        <v>1529</v>
      </c>
    </row>
    <row spans="1:4" r="4">
      <c t="s" s="4" r="A4">
        <v>73</v>
      </c>
      <c t="n" s="9" r="C4">
        <v>1787.6</v>
      </c>
      <c t="n" s="9" r="D4">
        <v>1706.3</v>
      </c>
    </row>
    <row spans="1:4" r="5">
      <c t="s" s="4" r="A5">
        <v>74</v>
      </c>
      <c t="n" s="9" r="C5">
        <v>711.4</v>
      </c>
      <c t="n" s="9" r="D5">
        <v>675.5</v>
      </c>
    </row>
    <row spans="1:4" r="6">
      <c t="s" s="4" r="A6">
        <v>75</v>
      </c>
      <c t="n" s="9" r="C6">
        <v>33.4</v>
      </c>
      <c t="n" s="9" r="D6">
        <v>54.6</v>
      </c>
    </row>
    <row spans="1:4" r="7">
      <c t="s" s="4" r="A7">
        <v>76</v>
      </c>
      <c t="n" s="9" r="C7">
        <v>99.59999999999999</v>
      </c>
      <c t="n" s="9" r="D7">
        <v>95.40000000000001</v>
      </c>
    </row>
    <row spans="1:4" r="8">
      <c t="s" s="4" r="A8">
        <v>77</v>
      </c>
      <c t="n" s="9" r="C8">
        <v>72.8</v>
      </c>
      <c t="n" s="9" r="D8">
        <v>75.40000000000001</v>
      </c>
    </row>
    <row spans="1:4" r="9">
      <c t="s" s="4" r="A9">
        <v>78</v>
      </c>
      <c t="n" s="9" r="C9">
        <v>4038.3</v>
      </c>
      <c t="n" s="9" r="D9">
        <v>4136.2</v>
      </c>
    </row>
    <row spans="1:4" r="10">
      <c t="s" s="4" r="A10">
        <v>79</v>
      </c>
      <c t="n" s="9" r="C10">
        <v>1437.1</v>
      </c>
      <c t="n" s="9" r="D10">
        <v>1390.2</v>
      </c>
    </row>
    <row spans="1:4" r="11">
      <c t="s" s="4" r="A11">
        <v>80</v>
      </c>
      <c t="n" s="9" r="C11">
        <v>255.8</v>
      </c>
      <c t="n" s="9" r="D11">
        <v>255.3</v>
      </c>
    </row>
    <row spans="1:4" r="12">
      <c t="s" s="4" r="A12">
        <v>81</v>
      </c>
      <c t="n" s="9" r="C12">
        <v>1666.3</v>
      </c>
      <c t="n" s="6" r="D12">
        <v>1594</v>
      </c>
    </row>
    <row spans="1:4" r="13">
      <c t="s" s="4" r="A13">
        <v>82</v>
      </c>
      <c t="n" s="6" r="C13">
        <v>128</v>
      </c>
      <c t="n" s="9" r="D13">
        <v>67.2</v>
      </c>
    </row>
    <row spans="1:4" r="14">
      <c t="s" s="4" r="A14">
        <v>83</v>
      </c>
      <c t="n" s="9" r="C14">
        <v>7525.5</v>
      </c>
      <c t="n" s="9" r="D14">
        <v>7442.9</v>
      </c>
    </row>
    <row spans="1:4" r="15">
      <c t="s" s="3" r="A15">
        <v>84</v>
      </c>
    </row>
    <row spans="1:4" r="16">
      <c t="s" s="4" r="A16">
        <v>85</v>
      </c>
      <c t="s" s="4" r="B16">
        <v>49</v>
      </c>
      <c t="n" s="9" r="C16">
        <v>39.6</v>
      </c>
      <c t="n" s="9" r="D16">
        <v>79.59999999999999</v>
      </c>
    </row>
    <row spans="1:4" r="17">
      <c t="s" s="4" r="A17">
        <v>86</v>
      </c>
      <c t="n" s="9" r="C17">
        <v>1169.6</v>
      </c>
      <c t="n" s="9" r="D17">
        <v>1091.5</v>
      </c>
    </row>
    <row spans="1:4" r="18">
      <c t="s" s="4" r="A18">
        <v>87</v>
      </c>
      <c t="n" s="9" r="C18">
        <v>755.6</v>
      </c>
      <c t="n" s="9" r="D18">
        <v>720.1</v>
      </c>
    </row>
    <row spans="1:4" r="19">
      <c t="s" s="4" r="A19">
        <v>88</v>
      </c>
      <c t="n" s="9" r="C19">
        <v>71.09999999999999</v>
      </c>
      <c t="n" s="9" r="D19">
        <v>69.09999999999999</v>
      </c>
    </row>
    <row spans="1:4" r="20">
      <c t="s" s="4" r="A20">
        <v>89</v>
      </c>
      <c t="n" s="9" r="C20">
        <v>190.5</v>
      </c>
      <c t="n" s="9" r="D20">
        <v>178.3</v>
      </c>
    </row>
    <row spans="1:4" r="21">
      <c t="s" s="4" r="A21">
        <v>90</v>
      </c>
      <c t="n" s="9" r="C21">
        <v>2226.4</v>
      </c>
      <c t="n" s="9" r="D21">
        <v>2138.6</v>
      </c>
    </row>
    <row spans="1:4" r="22">
      <c t="s" s="4" r="A22">
        <v>91</v>
      </c>
      <c t="s" s="4" r="B22">
        <v>49</v>
      </c>
      <c t="n" s="9" r="C22">
        <v>1499.4</v>
      </c>
      <c t="n" s="9" r="D22">
        <v>1521.2</v>
      </c>
    </row>
    <row spans="1:4" r="23">
      <c t="s" s="4" r="A23">
        <v>92</v>
      </c>
      <c t="n" s="6" r="C23">
        <v>197</v>
      </c>
      <c t="n" s="9" r="D23">
        <v>232.5</v>
      </c>
    </row>
    <row spans="1:4" r="24">
      <c t="s" s="4" r="A24">
        <v>93</v>
      </c>
      <c t="n" s="9" r="C24">
        <v>134.6</v>
      </c>
      <c t="n" s="9" r="D24">
        <v>108.5</v>
      </c>
    </row>
    <row spans="1:4" r="25">
      <c t="s" s="4" r="A25">
        <v>94</v>
      </c>
      <c t="n" s="7" r="C25">
        <v>1831</v>
      </c>
      <c t="n" s="8" r="D25">
        <v>1862.2</v>
      </c>
    </row>
    <row spans="1:4" r="26">
      <c t="s" s="4" r="A26">
        <v>95</v>
      </c>
      <c t="s" s="4" r="C26">
        <v>96</v>
      </c>
      <c t="s" s="4" r="D26">
        <v>96</v>
      </c>
    </row>
    <row spans="1:4" r="27">
      <c t="s" s="4" r="A27">
        <v>97</v>
      </c>
      <c t="s" s="4" r="B27">
        <v>98</v>
      </c>
      <c t="n" s="8" r="C27">
        <v>102.8</v>
      </c>
      <c t="n" s="8" r="D27">
        <v>102.8</v>
      </c>
    </row>
    <row spans="1:4" r="28">
      <c t="s" s="4" r="A28">
        <v>99</v>
      </c>
      <c t="n" s="9" r="C28">
        <v>1329.3</v>
      </c>
      <c t="n" s="9" r="D28">
        <v>1329.3</v>
      </c>
    </row>
    <row spans="1:4" r="29">
      <c t="s" s="4" r="A29">
        <v>100</v>
      </c>
      <c t="n" s="9" r="C29">
        <v>3499.4</v>
      </c>
      <c t="n" s="6" r="D29">
        <v>3240</v>
      </c>
    </row>
    <row spans="1:4" r="30">
      <c t="s" s="4" r="A30">
        <v>101</v>
      </c>
      <c t="s" s="4" r="B30">
        <v>102</v>
      </c>
      <c t="n" s="9" r="C30">
        <v>-408.5</v>
      </c>
      <c t="n" s="6" r="D30">
        <v>-253</v>
      </c>
    </row>
    <row spans="1:4" r="31">
      <c t="s" s="4" r="A31">
        <v>103</v>
      </c>
      <c t="n" s="9" r="C31">
        <v>-1067.4</v>
      </c>
      <c t="n" s="6" r="D31">
        <v>-992</v>
      </c>
    </row>
    <row spans="1:4" r="32">
      <c t="s" s="4" r="A32">
        <v>104</v>
      </c>
      <c t="n" s="9" r="C32">
        <v>3455.6</v>
      </c>
      <c t="n" s="9" r="D32">
        <v>3427.1</v>
      </c>
    </row>
    <row spans="1:4" r="33">
      <c t="s" s="4" r="A33">
        <v>105</v>
      </c>
      <c t="n" s="9" r="C33">
        <v>12.5</v>
      </c>
      <c t="n" s="6" r="D33">
        <v>15</v>
      </c>
    </row>
    <row spans="1:4" r="34">
      <c t="s" s="4" r="A34">
        <v>106</v>
      </c>
      <c t="s" s="4" r="B34">
        <v>107</v>
      </c>
      <c t="n" s="9" r="C34">
        <v>3468.1</v>
      </c>
      <c t="n" s="9" r="D34">
        <v>3442.1</v>
      </c>
    </row>
    <row spans="1:4" r="35">
      <c t="s" s="4" r="A35">
        <v>108</v>
      </c>
      <c t="n" s="8" r="C35">
        <v>7525.5</v>
      </c>
      <c t="n" s="8" r="D35">
        <v>7442.9</v>
      </c>
    </row>
    <row spans="1:4" r="36">
      <c t="n" r="A36"/>
    </row>
    <row spans="1:4" r="37">
      <c t="s" s="4" r="A37">
        <v>49</v>
      </c>
      <c t="s" s="4" r="B37">
        <v>109</v>
      </c>
    </row>
    <row spans="1:4" r="38">
      <c t="s" s="4" r="A38">
        <v>98</v>
      </c>
      <c t="s" s="4" r="B38">
        <v>110</v>
      </c>
    </row>
    <row spans="1:4" r="39">
      <c t="s" s="4" r="A39">
        <v>102</v>
      </c>
      <c t="s" s="4" r="B39">
        <v>111</v>
      </c>
    </row>
    <row spans="1:4" r="40">
      <c t="s" s="4" r="A40">
        <v>107</v>
      </c>
      <c t="s" s="4" r="B40">
        <v>58</v>
      </c>
    </row>
  </sheetData>
  <mergeCells count="6">
    <mergeCell ref="A1:B1"/>
    <mergeCell ref="A36:C36"/>
    <mergeCell ref="B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308</v>
      </c>
      <c t="s" s="2" r="B1">
        <v>1</v>
      </c>
    </row>
    <row spans="1:2" r="2">
      <c t="s" s="2" r="B2">
        <v>2</v>
      </c>
    </row>
    <row spans="1:2" r="3">
      <c t="s" s="4" r="A3">
        <v>309</v>
      </c>
      <c t="s" s="4" r="B3">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311</v>
      </c>
      <c t="s" s="2" r="B1">
        <v>1</v>
      </c>
    </row>
    <row spans="1:2" r="2">
      <c t="s" s="2" r="B2">
        <v>2</v>
      </c>
    </row>
    <row spans="1:2" r="3">
      <c t="s" s="4" r="A3">
        <v>312</v>
      </c>
      <c t="s" s="4" r="B3">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14</v>
      </c>
      <c t="s" s="2" r="B1">
        <v>1</v>
      </c>
    </row>
    <row spans="1:2" r="2">
      <c t="s" s="2" r="B2">
        <v>2</v>
      </c>
    </row>
    <row spans="1:2" r="3">
      <c t="s" s="4" r="A3">
        <v>315</v>
      </c>
      <c t="s" s="4" r="B3">
        <v>31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21</v>
      </c>
      <c t="s" s="2" r="B1">
        <v>1</v>
      </c>
    </row>
    <row spans="1:2" r="2">
      <c t="s" s="2" r="B2">
        <v>2</v>
      </c>
    </row>
    <row spans="1:2" r="3">
      <c t="s" s="4" r="A3">
        <v>322</v>
      </c>
      <c t="s" s="4" r="B3">
        <v>323</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4" r="A3">
        <v>333</v>
      </c>
      <c t="s" s="4" r="B3">
        <v>334</v>
      </c>
    </row>
    <row spans="1:2" r="4">
      <c t="s" s="4" r="A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row spans="1:2" r="10">
      <c t="s" s="4" r="A10">
        <v>333</v>
      </c>
      <c t="s" s="4" r="B10">
        <v>346</v>
      </c>
    </row>
    <row spans="1:2" r="11">
      <c t="s" s="4" r="A11">
        <v>347</v>
      </c>
      <c t="s" s="4" r="B11">
        <v>348</v>
      </c>
    </row>
    <row spans="1:2" r="12">
      <c t="s" s="4" r="A12">
        <v>349</v>
      </c>
      <c t="s" s="4" r="B12">
        <v>350</v>
      </c>
    </row>
    <row spans="1:2" r="13">
      <c t="s" s="4" r="A13">
        <v>351</v>
      </c>
      <c t="s" s="4" r="B13">
        <v>352</v>
      </c>
    </row>
    <row spans="1:2" r="14">
      <c t="s" s="4" r="A14">
        <v>353</v>
      </c>
    </row>
    <row spans="1:2" r="15">
      <c t="s" s="4" r="A15">
        <v>333</v>
      </c>
      <c t="s" s="4" r="B15">
        <v>354</v>
      </c>
    </row>
    <row spans="1:2" r="16">
      <c t="s" s="4" r="A16">
        <v>355</v>
      </c>
    </row>
    <row spans="1:2" r="17">
      <c t="s" s="4" r="A17">
        <v>336</v>
      </c>
      <c t="s" s="4" r="B17">
        <v>356</v>
      </c>
    </row>
    <row spans="1:2" r="18">
      <c t="s" s="4" r="A18">
        <v>338</v>
      </c>
      <c t="s" s="4" r="B18">
        <v>357</v>
      </c>
    </row>
    <row spans="1:2" r="19">
      <c t="s" s="4" r="A19">
        <v>340</v>
      </c>
      <c t="s" s="4" r="B19">
        <v>358</v>
      </c>
    </row>
    <row spans="1:2" r="20">
      <c t="s" s="4" r="A20">
        <v>351</v>
      </c>
      <c t="s" s="4" r="B20">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360</v>
      </c>
      <c t="s" s="2" r="B1">
        <v>1</v>
      </c>
    </row>
    <row spans="1:2" r="2">
      <c t="s" s="2" r="B2">
        <v>2</v>
      </c>
    </row>
    <row spans="1:2" r="3">
      <c t="s" s="4" r="A3">
        <v>361</v>
      </c>
      <c t="s" s="4" r="B3">
        <v>362</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row spans="1:2" r="10">
      <c t="s" s="4" r="A10">
        <v>375</v>
      </c>
      <c t="s" s="4" r="B10">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377</v>
      </c>
      <c t="s" s="2" r="B1">
        <v>1</v>
      </c>
    </row>
    <row spans="1:2" r="2">
      <c t="s" s="2" r="B2">
        <v>2</v>
      </c>
    </row>
    <row spans="1:2" r="3">
      <c t="s" s="4" r="A3">
        <v>378</v>
      </c>
      <c t="s" s="4" r="B3">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380</v>
      </c>
      <c t="s" s="2" r="B1">
        <v>1</v>
      </c>
    </row>
    <row spans="1:2" r="2">
      <c t="s" s="2" r="B2">
        <v>2</v>
      </c>
    </row>
    <row spans="1:2" r="3">
      <c t="s" s="4" r="A3">
        <v>381</v>
      </c>
      <c t="s" s="4" r="B3">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383</v>
      </c>
      <c t="s" s="2" r="B1">
        <v>1</v>
      </c>
    </row>
    <row spans="1:4" r="2">
      <c t="s" s="2" r="B2">
        <v>2</v>
      </c>
      <c t="s" s="2" r="C2">
        <v>32</v>
      </c>
      <c t="s" s="2" r="D2">
        <v>33</v>
      </c>
    </row>
    <row spans="1:4" r="3">
      <c t="s" s="3" r="A3">
        <v>384</v>
      </c>
    </row>
    <row spans="1:4" r="4">
      <c t="s" s="4" r="A4">
        <v>81</v>
      </c>
      <c t="n" s="7" r="B4">
        <v>1666300000</v>
      </c>
      <c t="n" s="7" r="C4">
        <v>1594000000</v>
      </c>
      <c t="n" s="7" r="D4">
        <v>1610100000</v>
      </c>
    </row>
    <row spans="1:4" r="5">
      <c t="s" s="4" r="A5">
        <v>385</v>
      </c>
      <c t="n" s="6" r="B5">
        <v>0</v>
      </c>
      <c t="n" s="6" r="C5">
        <v>0</v>
      </c>
      <c t="n" s="6" r="D5">
        <v>0</v>
      </c>
    </row>
    <row spans="1:4" r="6">
      <c t="s" s="4" r="A6">
        <v>386</v>
      </c>
      <c t="n" s="6" r="B6">
        <v>-11000000</v>
      </c>
      <c t="n" s="6" r="C6">
        <v>-3800000</v>
      </c>
      <c t="n" s="6" r="D6">
        <v>-26300000</v>
      </c>
    </row>
    <row spans="1:4" r="7">
      <c t="s" s="4" r="A7">
        <v>387</v>
      </c>
    </row>
    <row spans="1:4" r="8">
      <c t="s" s="3" r="A8">
        <v>384</v>
      </c>
    </row>
    <row spans="1:4" r="9">
      <c t="s" s="4" r="A9">
        <v>81</v>
      </c>
      <c t="n" s="6" r="B9">
        <v>1400000000</v>
      </c>
    </row>
    <row spans="1:4" r="10">
      <c t="s" s="4" r="A10">
        <v>388</v>
      </c>
    </row>
    <row spans="1:4" r="11">
      <c t="s" s="3" r="A11">
        <v>384</v>
      </c>
    </row>
    <row spans="1:4" r="12">
      <c t="s" s="4" r="A12">
        <v>81</v>
      </c>
      <c t="n" s="6" r="B12">
        <v>1200000000</v>
      </c>
    </row>
    <row spans="1:4" r="13">
      <c t="s" s="4" r="A13">
        <v>389</v>
      </c>
    </row>
    <row spans="1:4" r="14">
      <c t="s" s="3" r="A14">
        <v>384</v>
      </c>
    </row>
    <row spans="1:4" r="15">
      <c t="s" s="4" r="A15">
        <v>81</v>
      </c>
      <c t="n" s="7" r="B15">
        <v>278000000</v>
      </c>
      <c t="n" s="7" r="C15">
        <v>7800000</v>
      </c>
      <c t="n" s="7" r="D15">
        <v>7800000</v>
      </c>
    </row>
    <row spans="1:4" r="16">
      <c t="s" s="4" r="A16">
        <v>390</v>
      </c>
    </row>
    <row spans="1:4" r="17">
      <c t="s" s="3" r="A17">
        <v>384</v>
      </c>
    </row>
    <row spans="1:4" r="18">
      <c t="s" s="4" r="A18">
        <v>391</v>
      </c>
      <c t="s" s="4" r="B18">
        <v>392</v>
      </c>
    </row>
    <row spans="1:4" r="19">
      <c t="s" s="4" r="A19">
        <v>393</v>
      </c>
      <c t="s" s="4" r="B19">
        <v>394</v>
      </c>
    </row>
    <row spans="1:4" r="20">
      <c t="s" s="4" r="A20">
        <v>395</v>
      </c>
      <c t="s" s="4" r="B20">
        <v>396</v>
      </c>
    </row>
    <row spans="1:4" r="21">
      <c t="s" s="4" r="A21">
        <v>397</v>
      </c>
    </row>
    <row spans="1:4" r="22">
      <c t="s" s="3" r="A22">
        <v>384</v>
      </c>
    </row>
    <row spans="1:4" r="23">
      <c t="s" s="4" r="A23">
        <v>393</v>
      </c>
      <c t="s" s="4" r="B23">
        <v>392</v>
      </c>
    </row>
    <row spans="1:4" r="24">
      <c t="s" s="4" r="A24">
        <v>395</v>
      </c>
      <c t="s" s="4" r="B24">
        <v>3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12</v>
      </c>
      <c t="s" s="2" r="B1">
        <v>2</v>
      </c>
      <c t="s" s="2" r="C1">
        <v>32</v>
      </c>
    </row>
    <row spans="1:3" r="2">
      <c t="s" s="4" r="A2">
        <v>113</v>
      </c>
      <c t="n" s="6" r="B2">
        <v>14700000</v>
      </c>
      <c t="n" s="6" r="C2">
        <v>14100000</v>
      </c>
    </row>
    <row spans="1:3" r="3">
      <c t="s" s="4" r="A3">
        <v>114</v>
      </c>
      <c t="n" s="6" r="B3">
        <v>350000000</v>
      </c>
      <c t="n" s="6" r="C3">
        <v>350000000</v>
      </c>
    </row>
    <row spans="1:3" r="4">
      <c t="s" s="4" r="A4">
        <v>115</v>
      </c>
      <c t="n" s="6" r="B4">
        <v>102800000</v>
      </c>
      <c t="n" s="6" r="C4">
        <v>102800000</v>
      </c>
    </row>
    <row spans="1:3" r="5">
      <c t="s" s="4" r="A5">
        <v>116</v>
      </c>
      <c t="n" s="6" r="B5">
        <v>88100000</v>
      </c>
      <c t="n" s="6" r="C5">
        <v>887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9"/>
  </cols>
  <sheetData>
    <row spans="1:4" r="1">
      <c t="s" s="1" r="A1">
        <v>399</v>
      </c>
      <c t="s" s="2" r="B1">
        <v>400</v>
      </c>
      <c t="s" s="2" r="C1">
        <v>2</v>
      </c>
      <c t="s" s="2" r="D1">
        <v>2</v>
      </c>
    </row>
    <row spans="1:4" r="2">
      <c t="s" s="3" r="A2">
        <v>401</v>
      </c>
    </row>
    <row spans="1:4" r="3">
      <c t="s" s="4" r="A3">
        <v>402</v>
      </c>
      <c t="n" s="7" r="D3">
        <v>98900000</v>
      </c>
    </row>
    <row spans="1:4" r="4">
      <c t="s" s="4" r="A4">
        <v>403</v>
      </c>
    </row>
    <row spans="1:4" r="5">
      <c t="s" s="3" r="A5">
        <v>401</v>
      </c>
    </row>
    <row spans="1:4" r="6">
      <c t="s" s="4" r="A6">
        <v>402</v>
      </c>
      <c t="n" s="7" r="B6">
        <v>98900000</v>
      </c>
    </row>
    <row spans="1:4" r="7">
      <c t="s" s="4" r="A7">
        <v>404</v>
      </c>
      <c t="n" s="6" r="B7">
        <v>30000000</v>
      </c>
    </row>
    <row spans="1:4" r="8">
      <c t="s" s="4" r="A8">
        <v>405</v>
      </c>
      <c t="n" s="7" r="B8">
        <v>14600000</v>
      </c>
    </row>
    <row spans="1:4" r="9">
      <c t="s" s="4" r="A9">
        <v>406</v>
      </c>
      <c t="s" s="4" r="B9">
        <v>407</v>
      </c>
    </row>
    <row spans="1:4" r="10">
      <c t="s" s="4" r="A10">
        <v>408</v>
      </c>
      <c t="n" s="7" r="C10">
        <v>30100000</v>
      </c>
    </row>
    <row spans="1:4" r="11">
      <c t="s" s="4" r="A11">
        <v>409</v>
      </c>
      <c t="n" s="6" r="C11">
        <v>700000</v>
      </c>
    </row>
    <row spans="1:4" r="12">
      <c t="s" s="4" r="A12">
        <v>410</v>
      </c>
      <c t="n" s="6" r="C12">
        <v>1700000</v>
      </c>
    </row>
    <row spans="1:4" r="13">
      <c t="s" s="4" r="A13">
        <v>411</v>
      </c>
      <c t="n" s="7" r="B13">
        <v>11500000</v>
      </c>
    </row>
    <row spans="1:4" r="14">
      <c t="s" s="4" r="A14">
        <v>412</v>
      </c>
      <c t="n" s="6" r="B14">
        <v>12200000</v>
      </c>
    </row>
    <row spans="1:4" r="15">
      <c t="s" s="4" r="A15">
        <v>413</v>
      </c>
      <c t="n" s="6" r="B15">
        <v>700000</v>
      </c>
    </row>
    <row spans="1:4" r="16">
      <c t="s" s="4" r="A16">
        <v>414</v>
      </c>
      <c t="n" s="6" r="B16">
        <v>25000000</v>
      </c>
    </row>
    <row spans="1:4" r="17">
      <c t="s" s="4" r="A17">
        <v>415</v>
      </c>
      <c t="n" s="6" r="B17">
        <v>18000000</v>
      </c>
    </row>
    <row spans="1:4" r="18">
      <c t="s" s="4" r="A18">
        <v>416</v>
      </c>
      <c t="n" s="7" r="B18">
        <v>84500000</v>
      </c>
    </row>
    <row spans="1:4" r="19">
      <c t="s" s="4" r="A19">
        <v>417</v>
      </c>
    </row>
    <row spans="1:4" r="20">
      <c t="s" s="3" r="A20">
        <v>401</v>
      </c>
    </row>
    <row spans="1:4" r="21">
      <c t="s" s="4" r="A21">
        <v>418</v>
      </c>
      <c t="n" s="6" r="C21">
        <v>37200000</v>
      </c>
      <c t="n" s="7" r="D21">
        <v>37200000</v>
      </c>
    </row>
    <row spans="1:4" r="22">
      <c t="s" s="4" r="A22">
        <v>419</v>
      </c>
      <c t="s" s="4" r="D22">
        <v>420</v>
      </c>
    </row>
    <row spans="1:4" r="23">
      <c t="s" s="4" r="A23">
        <v>421</v>
      </c>
      <c t="s" s="4" r="D23">
        <v>422</v>
      </c>
    </row>
    <row spans="1:4" r="24">
      <c t="s" s="4" r="A24">
        <v>423</v>
      </c>
    </row>
    <row spans="1:4" r="25">
      <c t="s" s="3" r="A25">
        <v>401</v>
      </c>
    </row>
    <row spans="1:4" r="26">
      <c t="s" s="4" r="A26">
        <v>418</v>
      </c>
      <c t="n" s="7" r="C26">
        <v>7000000</v>
      </c>
      <c t="n" s="7" r="D26">
        <v>7000000</v>
      </c>
    </row>
    <row spans="1:4" r="27">
      <c t="s" s="4" r="A27">
        <v>421</v>
      </c>
      <c t="s" s="4" r="D27">
        <v>424</v>
      </c>
    </row>
    <row spans="1:4" r="28">
      <c t="s" s="4" r="A28">
        <v>425</v>
      </c>
      <c t="s" s="4" r="D28">
        <v>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7</v>
      </c>
      <c t="s" s="2" r="B1">
        <v>400</v>
      </c>
      <c t="s" s="2" r="C1">
        <v>2</v>
      </c>
    </row>
    <row spans="1:3" r="2">
      <c t="s" s="3" r="A2">
        <v>401</v>
      </c>
    </row>
    <row spans="1:3" r="3">
      <c t="s" s="4" r="A3">
        <v>428</v>
      </c>
      <c t="n" s="8" r="C3">
        <v>98.90000000000001</v>
      </c>
    </row>
    <row spans="1:3" r="4">
      <c t="s" s="4" r="A4">
        <v>403</v>
      </c>
    </row>
    <row spans="1:3" r="5">
      <c t="s" s="3" r="A5">
        <v>401</v>
      </c>
    </row>
    <row spans="1:3" r="6">
      <c t="s" s="4" r="A6">
        <v>428</v>
      </c>
      <c t="n" s="8" r="B6">
        <v>98.90000000000001</v>
      </c>
    </row>
    <row spans="1:3" r="7">
      <c t="s" s="4" r="A7">
        <v>414</v>
      </c>
      <c t="n" s="6" r="B7">
        <v>25</v>
      </c>
    </row>
    <row spans="1:3" r="8">
      <c t="s" s="4" r="A8">
        <v>405</v>
      </c>
      <c t="n" s="9" r="B8">
        <v>14.6</v>
      </c>
    </row>
    <row spans="1:3" r="9">
      <c t="s" s="4" r="A9">
        <v>429</v>
      </c>
      <c t="n" s="8" r="B9">
        <v>13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0</v>
      </c>
      <c t="s" s="2" r="B1">
        <v>2</v>
      </c>
      <c t="s" s="2" r="C1">
        <v>400</v>
      </c>
      <c t="s" s="2" r="D1">
        <v>32</v>
      </c>
      <c t="s" s="2" r="E1">
        <v>33</v>
      </c>
    </row>
    <row spans="1:5" r="2">
      <c t="s" s="3" r="A2">
        <v>431</v>
      </c>
    </row>
    <row spans="1:5" r="3">
      <c t="s" s="4" r="A3">
        <v>81</v>
      </c>
      <c t="n" s="8" r="B3">
        <v>1666.3</v>
      </c>
      <c t="n" s="7" r="D3">
        <v>1594</v>
      </c>
      <c t="n" s="8" r="E3">
        <v>1610.1</v>
      </c>
    </row>
    <row spans="1:5" r="4">
      <c t="s" s="4" r="A4">
        <v>403</v>
      </c>
    </row>
    <row spans="1:5" r="5">
      <c t="s" s="3" r="A5">
        <v>431</v>
      </c>
    </row>
    <row spans="1:5" r="6">
      <c t="s" s="4" r="A6">
        <v>182</v>
      </c>
      <c t="n" s="8" r="C6">
        <v>11.5</v>
      </c>
    </row>
    <row spans="1:5" r="7">
      <c t="s" s="4" r="A7">
        <v>184</v>
      </c>
      <c t="n" s="6" r="C7">
        <v>6</v>
      </c>
    </row>
    <row spans="1:5" r="8">
      <c t="s" s="4" r="A8">
        <v>77</v>
      </c>
      <c t="n" s="9" r="C8">
        <v>0.1</v>
      </c>
    </row>
    <row spans="1:5" r="9">
      <c t="s" s="4" r="A9">
        <v>432</v>
      </c>
      <c t="n" s="9" r="C9">
        <v>0.1</v>
      </c>
    </row>
    <row spans="1:5" r="10">
      <c t="s" s="4" r="A10">
        <v>433</v>
      </c>
      <c t="n" s="9" r="C10">
        <v>44.2</v>
      </c>
    </row>
    <row spans="1:5" r="11">
      <c t="s" s="4" r="A11">
        <v>81</v>
      </c>
      <c t="n" s="9" r="C11">
        <v>84.5</v>
      </c>
    </row>
    <row spans="1:5" r="12">
      <c t="s" s="4" r="A12">
        <v>83</v>
      </c>
      <c t="n" s="9" r="C12">
        <v>146.4</v>
      </c>
    </row>
    <row spans="1:5" r="13">
      <c t="s" s="3" r="A13">
        <v>434</v>
      </c>
    </row>
    <row spans="1:5" r="14">
      <c t="s" s="4" r="A14">
        <v>86</v>
      </c>
      <c t="n" s="9" r="C14">
        <v>7.6</v>
      </c>
    </row>
    <row spans="1:5" r="15">
      <c t="s" s="4" r="A15">
        <v>87</v>
      </c>
      <c t="n" s="9" r="C15">
        <v>0.3</v>
      </c>
    </row>
    <row spans="1:5" r="16">
      <c t="s" s="4" r="A16">
        <v>435</v>
      </c>
      <c t="n" s="9" r="C16">
        <v>7.9</v>
      </c>
    </row>
    <row spans="1:5" r="17">
      <c t="s" s="4" r="A17">
        <v>436</v>
      </c>
      <c t="n" s="8" r="C17">
        <v>13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7</v>
      </c>
      <c t="s" s="2" r="B1">
        <v>1</v>
      </c>
    </row>
    <row spans="1:4" r="2">
      <c t="s" s="2" r="B2">
        <v>2</v>
      </c>
      <c t="s" s="2" r="C2">
        <v>32</v>
      </c>
      <c t="s" s="2" r="D2">
        <v>33</v>
      </c>
    </row>
    <row spans="1:4" r="3">
      <c t="s" s="3" r="A3">
        <v>438</v>
      </c>
    </row>
    <row spans="1:4" r="4">
      <c t="s" s="4" r="A4">
        <v>62</v>
      </c>
      <c t="n" s="7" r="B4">
        <v>200000</v>
      </c>
    </row>
    <row spans="1:4" r="5">
      <c t="s" s="4" r="A5">
        <v>45</v>
      </c>
      <c t="n" s="6" r="B5">
        <v>5600000</v>
      </c>
      <c t="n" s="7" r="C5">
        <v>-3900000</v>
      </c>
      <c t="n" s="7" r="D5">
        <v>-5700000</v>
      </c>
    </row>
    <row spans="1:4" r="6">
      <c t="s" s="4" r="A6">
        <v>439</v>
      </c>
    </row>
    <row spans="1:4" r="7">
      <c t="s" s="3" r="A7">
        <v>438</v>
      </c>
    </row>
    <row spans="1:4" r="8">
      <c t="s" s="4" r="A8">
        <v>440</v>
      </c>
      <c t="n" s="6" r="B8">
        <v>400000</v>
      </c>
    </row>
    <row spans="1:4" r="9">
      <c t="s" s="4" r="A9">
        <v>441</v>
      </c>
      <c t="n" s="6" r="C9">
        <v>0</v>
      </c>
    </row>
    <row spans="1:4" r="10">
      <c t="s" s="4" r="A10">
        <v>442</v>
      </c>
      <c t="n" s="6" r="C10">
        <v>0</v>
      </c>
    </row>
    <row spans="1:4" r="11">
      <c t="s" s="4" r="A11">
        <v>62</v>
      </c>
      <c t="n" s="6" r="B11">
        <v>200000</v>
      </c>
    </row>
    <row spans="1:4" r="12">
      <c t="s" s="4" r="A12">
        <v>443</v>
      </c>
    </row>
    <row spans="1:4" r="13">
      <c t="s" s="3" r="A13">
        <v>438</v>
      </c>
    </row>
    <row spans="1:4" r="14">
      <c t="s" s="4" r="A14">
        <v>442</v>
      </c>
      <c t="n" s="6" r="B14">
        <v>600000</v>
      </c>
    </row>
    <row spans="1:4" r="15">
      <c t="s" s="4" r="A15">
        <v>444</v>
      </c>
    </row>
    <row spans="1:4" r="16">
      <c t="s" s="3" r="A16">
        <v>438</v>
      </c>
    </row>
    <row spans="1:4" r="17">
      <c t="s" s="4" r="A17">
        <v>45</v>
      </c>
      <c t="n" s="7" r="B17">
        <v>-3300000</v>
      </c>
      <c t="n" s="7" r="C17">
        <v>2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45</v>
      </c>
      <c t="s" s="2" r="C1">
        <v>2</v>
      </c>
      <c t="s" s="2" r="E1">
        <v>32</v>
      </c>
    </row>
    <row spans="1:6" r="2">
      <c t="s" s="4" r="A2">
        <v>439</v>
      </c>
    </row>
    <row spans="1:6" r="3">
      <c t="s" s="3" r="A3">
        <v>446</v>
      </c>
    </row>
    <row spans="1:6" r="4">
      <c t="s" s="4" r="A4">
        <v>447</v>
      </c>
      <c t="n" s="8" r="C4">
        <v>69.3</v>
      </c>
    </row>
    <row spans="1:6" r="5">
      <c t="s" s="4" r="A5">
        <v>448</v>
      </c>
      <c t="n" s="9" r="C5">
        <v>0.2</v>
      </c>
    </row>
    <row spans="1:6" r="6">
      <c t="s" s="4" r="A6">
        <v>449</v>
      </c>
      <c t="n" s="9" r="C6">
        <v>0.3</v>
      </c>
    </row>
    <row spans="1:6" r="7">
      <c t="s" s="4" r="A7">
        <v>444</v>
      </c>
    </row>
    <row spans="1:6" r="8">
      <c t="s" s="3" r="A8">
        <v>446</v>
      </c>
    </row>
    <row spans="1:6" r="9">
      <c t="s" s="4" r="A9">
        <v>447</v>
      </c>
      <c t="n" s="9" r="C9">
        <v>482.4</v>
      </c>
      <c t="n" s="8" r="E9">
        <v>459.1</v>
      </c>
    </row>
    <row spans="1:6" r="10">
      <c t="s" s="4" r="A10">
        <v>448</v>
      </c>
      <c t="n" s="9" r="C10">
        <v>2.5</v>
      </c>
      <c t="n" s="9" r="E10">
        <v>1.3</v>
      </c>
    </row>
    <row spans="1:6" r="11">
      <c t="s" s="4" r="A11">
        <v>449</v>
      </c>
      <c t="n" s="9" r="C11">
        <v>5.1</v>
      </c>
      <c t="n" s="9" r="E11">
        <v>0.4</v>
      </c>
    </row>
    <row spans="1:6" r="12">
      <c t="s" s="4" r="A12">
        <v>450</v>
      </c>
    </row>
    <row spans="1:6" r="13">
      <c t="s" s="3" r="A13">
        <v>446</v>
      </c>
    </row>
    <row spans="1:6" r="14">
      <c t="s" s="4" r="A14">
        <v>447</v>
      </c>
      <c t="s" s="4" r="B14">
        <v>49</v>
      </c>
      <c t="n" s="6" r="C14">
        <v>58</v>
      </c>
    </row>
    <row spans="1:6" r="15">
      <c t="s" s="4" r="A15">
        <v>448</v>
      </c>
      <c t="s" s="4" r="B15">
        <v>49</v>
      </c>
      <c t="n" s="9" r="C15">
        <v>0.2</v>
      </c>
    </row>
    <row spans="1:6" r="16">
      <c t="s" s="4" r="A16">
        <v>449</v>
      </c>
      <c t="s" s="4" r="B16">
        <v>49</v>
      </c>
      <c t="n" s="9" r="C16">
        <v>0.2</v>
      </c>
    </row>
    <row spans="1:6" r="17">
      <c t="s" s="4" r="A17">
        <v>451</v>
      </c>
    </row>
    <row spans="1:6" r="18">
      <c t="s" s="3" r="A18">
        <v>446</v>
      </c>
    </row>
    <row spans="1:6" r="19">
      <c t="s" s="4" r="A19">
        <v>447</v>
      </c>
      <c t="s" s="4" r="B19">
        <v>49</v>
      </c>
      <c t="n" s="9" r="C19">
        <v>11.3</v>
      </c>
    </row>
    <row spans="1:6" r="20">
      <c t="s" s="4" r="A20">
        <v>448</v>
      </c>
      <c t="s" s="4" r="B20">
        <v>49</v>
      </c>
      <c t="n" s="6" r="C20">
        <v>0</v>
      </c>
    </row>
    <row spans="1:6" r="21">
      <c t="s" s="4" r="A21">
        <v>449</v>
      </c>
      <c t="s" s="4" r="B21">
        <v>49</v>
      </c>
      <c t="n" s="9" r="C21">
        <v>0.1</v>
      </c>
    </row>
    <row spans="1:6" r="22">
      <c t="s" s="4" r="A22">
        <v>452</v>
      </c>
    </row>
    <row spans="1:6" r="23">
      <c t="s" s="3" r="A23">
        <v>446</v>
      </c>
    </row>
    <row spans="1:6" r="24">
      <c t="s" s="4" r="A24">
        <v>447</v>
      </c>
      <c t="n" s="9" r="C24">
        <v>482.4</v>
      </c>
      <c t="s" s="4" r="D24">
        <v>98</v>
      </c>
      <c t="n" s="9" r="E24">
        <v>459.1</v>
      </c>
      <c t="s" s="4" r="F24">
        <v>102</v>
      </c>
    </row>
    <row spans="1:6" r="25">
      <c t="s" s="4" r="A25">
        <v>448</v>
      </c>
      <c t="n" s="9" r="C25">
        <v>2.5</v>
      </c>
      <c t="s" s="4" r="D25">
        <v>107</v>
      </c>
      <c t="n" s="9" r="E25">
        <v>1.3</v>
      </c>
      <c t="s" s="4" r="F25">
        <v>453</v>
      </c>
    </row>
    <row spans="1:6" r="26">
      <c t="s" s="4" r="A26">
        <v>449</v>
      </c>
      <c t="n" s="8" r="C26">
        <v>5.1</v>
      </c>
      <c t="s" s="4" r="D26">
        <v>454</v>
      </c>
      <c t="n" s="8" r="E26">
        <v>0.4</v>
      </c>
      <c t="s" s="4" r="F26">
        <v>455</v>
      </c>
    </row>
    <row spans="1:6" r="27">
      <c t="n" r="A27"/>
    </row>
    <row spans="1:6" r="28">
      <c t="s" s="4" r="A28">
        <v>49</v>
      </c>
      <c t="s" s="4" r="B28">
        <v>456</v>
      </c>
    </row>
    <row spans="1:6" r="29">
      <c t="s" s="4" r="A29">
        <v>98</v>
      </c>
      <c t="s" s="4" r="B29">
        <v>457</v>
      </c>
    </row>
    <row spans="1:6" r="30">
      <c t="s" s="4" r="A30">
        <v>102</v>
      </c>
      <c t="s" s="4" r="B30">
        <v>458</v>
      </c>
    </row>
    <row spans="1:6" r="31">
      <c t="s" s="4" r="A31">
        <v>107</v>
      </c>
      <c t="s" s="4" r="B31">
        <v>459</v>
      </c>
    </row>
    <row spans="1:6" r="32">
      <c t="s" s="4" r="A32">
        <v>453</v>
      </c>
      <c t="s" s="4" r="B32">
        <v>460</v>
      </c>
    </row>
    <row spans="1:6" r="33">
      <c t="s" s="4" r="A33">
        <v>454</v>
      </c>
      <c t="s" s="4" r="B33">
        <v>461</v>
      </c>
    </row>
    <row spans="1:6" r="34">
      <c t="s" s="4" r="A34">
        <v>455</v>
      </c>
      <c t="s" s="4" r="B34">
        <v>462</v>
      </c>
    </row>
  </sheetData>
  <mergeCells count="11">
    <mergeCell ref="A1:B1"/>
    <mergeCell ref="C1:D1"/>
    <mergeCell ref="E1:F1"/>
    <mergeCell ref="A27:E27"/>
    <mergeCell ref="B28:E28"/>
    <mergeCell ref="B29:E29"/>
    <mergeCell ref="B30:E30"/>
    <mergeCell ref="B31:E31"/>
    <mergeCell ref="B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446</v>
      </c>
    </row>
    <row spans="1:3" r="3">
      <c t="s" s="4" r="A3">
        <v>464</v>
      </c>
      <c t="n" s="8" r="B3">
        <v>435.8</v>
      </c>
      <c t="n" s="8" r="C3">
        <v>390.9</v>
      </c>
    </row>
    <row spans="1:3" r="4">
      <c t="s" s="4" r="A4">
        <v>465</v>
      </c>
      <c t="n" s="9" r="B4">
        <v>2.4</v>
      </c>
      <c t="n" s="9" r="C4">
        <v>1.3</v>
      </c>
    </row>
    <row spans="1:3" r="5">
      <c t="s" s="4" r="A5">
        <v>466</v>
      </c>
      <c t="n" s="8" r="B5">
        <v>4.9</v>
      </c>
      <c t="n" s="8" r="C5">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35"/>
    <col customWidth="1" max="3" min="3" width="14"/>
    <col customWidth="1" max="4" min="4" width="14"/>
  </cols>
  <sheetData>
    <row spans="1:4" r="1">
      <c t="s" s="1" r="A1">
        <v>467</v>
      </c>
      <c t="s" s="2" r="C1">
        <v>2</v>
      </c>
      <c t="s" s="2" r="D1">
        <v>32</v>
      </c>
    </row>
    <row spans="1:4" r="2">
      <c t="s" s="3" r="A2">
        <v>468</v>
      </c>
    </row>
    <row spans="1:4" r="3">
      <c t="s" s="4" r="A3">
        <v>91</v>
      </c>
      <c t="s" s="4" r="B3">
        <v>49</v>
      </c>
      <c t="n" s="8" r="C3">
        <v>1499.4</v>
      </c>
      <c t="n" s="8" r="D3">
        <v>1521.2</v>
      </c>
    </row>
    <row spans="1:4" r="4">
      <c t="s" s="4" r="A4">
        <v>469</v>
      </c>
      <c t="n" s="9" r="C4">
        <v>1552.3</v>
      </c>
      <c t="n" s="9" r="D4">
        <v>1610.3</v>
      </c>
    </row>
    <row spans="1:4" r="5">
      <c t="s" s="4" r="A5">
        <v>85</v>
      </c>
      <c t="s" s="4" r="B5">
        <v>49</v>
      </c>
      <c t="n" s="9" r="C5">
        <v>39.6</v>
      </c>
      <c t="n" s="9" r="D5">
        <v>79.59999999999999</v>
      </c>
    </row>
    <row spans="1:4" r="6">
      <c t="s" s="4" r="A6">
        <v>470</v>
      </c>
      <c t="n" s="9" r="C6">
        <v>39.6</v>
      </c>
      <c t="n" s="9" r="D6">
        <v>79.59999999999999</v>
      </c>
    </row>
    <row spans="1:4" r="7">
      <c t="s" s="4" r="A7">
        <v>471</v>
      </c>
    </row>
    <row spans="1:4" r="8">
      <c t="s" s="3" r="A8">
        <v>468</v>
      </c>
    </row>
    <row spans="1:4" r="9">
      <c t="s" s="4" r="A9">
        <v>91</v>
      </c>
      <c t="s" s="4" r="B9">
        <v>49</v>
      </c>
      <c t="n" s="9" r="C9">
        <v>1421.5</v>
      </c>
      <c t="n" s="9" r="D9">
        <v>1424.2</v>
      </c>
    </row>
    <row spans="1:4" r="10">
      <c t="s" s="4" r="A10">
        <v>469</v>
      </c>
      <c t="n" s="9" r="C10">
        <v>1472.6</v>
      </c>
      <c t="n" s="9" r="D10">
        <v>1510.2</v>
      </c>
    </row>
    <row spans="1:4" r="11">
      <c t="s" s="4" r="A11">
        <v>472</v>
      </c>
    </row>
    <row spans="1:4" r="12">
      <c t="s" s="3" r="A12">
        <v>468</v>
      </c>
    </row>
    <row spans="1:4" r="13">
      <c t="s" s="4" r="A13">
        <v>91</v>
      </c>
      <c t="s" s="4" r="B13">
        <v>49</v>
      </c>
      <c t="n" s="9" r="C13">
        <v>77.8</v>
      </c>
      <c t="n" s="9" r="D13">
        <v>83.2</v>
      </c>
    </row>
    <row spans="1:4" r="14">
      <c t="s" s="4" r="A14">
        <v>469</v>
      </c>
      <c t="n" s="9" r="C14">
        <v>79.59999999999999</v>
      </c>
      <c t="n" s="9" r="D14">
        <v>86.3</v>
      </c>
    </row>
    <row spans="1:4" r="15">
      <c t="s" s="4" r="A15">
        <v>473</v>
      </c>
    </row>
    <row spans="1:4" r="16">
      <c t="s" s="3" r="A16">
        <v>468</v>
      </c>
    </row>
    <row spans="1:4" r="17">
      <c t="s" s="4" r="A17">
        <v>91</v>
      </c>
      <c t="s" s="4" r="B17">
        <v>49</v>
      </c>
      <c t="n" s="9" r="C17">
        <v>0.1</v>
      </c>
      <c t="n" s="9" r="D17">
        <v>13.8</v>
      </c>
    </row>
    <row spans="1:4" r="18">
      <c t="s" s="4" r="A18">
        <v>469</v>
      </c>
      <c t="n" s="9" r="C18">
        <v>0.1</v>
      </c>
      <c t="n" s="9" r="D18">
        <v>13.8</v>
      </c>
    </row>
    <row spans="1:4" r="19">
      <c t="s" s="4" r="A19">
        <v>474</v>
      </c>
    </row>
    <row spans="1:4" r="20">
      <c t="s" s="3" r="A20">
        <v>468</v>
      </c>
    </row>
    <row spans="1:4" r="21">
      <c t="s" s="4" r="A21">
        <v>85</v>
      </c>
      <c t="s" s="4" r="B21">
        <v>49</v>
      </c>
      <c t="n" s="9" r="C21">
        <v>39.4</v>
      </c>
      <c t="n" s="9" r="D21">
        <v>57.8</v>
      </c>
    </row>
    <row spans="1:4" r="22">
      <c t="s" s="4" r="A22">
        <v>470</v>
      </c>
      <c t="n" s="9" r="C22">
        <v>39.4</v>
      </c>
      <c t="n" s="9" r="D22">
        <v>57.8</v>
      </c>
    </row>
    <row spans="1:4" r="23">
      <c t="s" s="4" r="A23">
        <v>475</v>
      </c>
    </row>
    <row spans="1:4" r="24">
      <c t="s" s="3" r="A24">
        <v>468</v>
      </c>
    </row>
    <row spans="1:4" r="25">
      <c t="s" s="4" r="A25">
        <v>85</v>
      </c>
      <c t="s" s="4" r="B25">
        <v>49</v>
      </c>
      <c t="n" s="9" r="C25">
        <v>0.2</v>
      </c>
      <c t="n" s="9" r="D25">
        <v>21.8</v>
      </c>
    </row>
    <row spans="1:4" r="26">
      <c t="s" s="4" r="A26">
        <v>470</v>
      </c>
      <c t="n" s="8" r="C26">
        <v>0.2</v>
      </c>
      <c t="n" s="8" r="D26">
        <v>21.8</v>
      </c>
    </row>
    <row spans="1:4" r="27">
      <c t="n" r="A27"/>
    </row>
    <row spans="1:4" r="28">
      <c t="s" s="4" r="A28">
        <v>49</v>
      </c>
      <c t="s" s="4" r="B28">
        <v>109</v>
      </c>
    </row>
  </sheetData>
  <mergeCells count="3">
    <mergeCell ref="A1:B1"/>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6</v>
      </c>
      <c t="s" s="2" r="B1">
        <v>477</v>
      </c>
      <c t="s" s="2" r="J1">
        <v>1</v>
      </c>
    </row>
    <row spans="1:12" r="2">
      <c t="s" s="2" r="B2">
        <v>2</v>
      </c>
      <c t="s" s="2" r="C2">
        <v>478</v>
      </c>
      <c t="s" s="2" r="D2">
        <v>4</v>
      </c>
      <c t="s" s="2" r="E2">
        <v>479</v>
      </c>
      <c t="s" s="2" r="F2">
        <v>32</v>
      </c>
      <c t="s" s="2" r="G2">
        <v>480</v>
      </c>
      <c t="s" s="2" r="H2">
        <v>481</v>
      </c>
      <c t="s" s="2" r="I2">
        <v>482</v>
      </c>
      <c t="s" s="2" r="J2">
        <v>2</v>
      </c>
      <c t="s" s="2" r="K2">
        <v>32</v>
      </c>
      <c t="s" s="2" r="L2">
        <v>33</v>
      </c>
    </row>
    <row spans="1:12" r="3">
      <c t="s" s="3" r="A3">
        <v>483</v>
      </c>
    </row>
    <row spans="1:12" r="4">
      <c t="s" s="4" r="A4">
        <v>484</v>
      </c>
      <c t="n" s="8" r="J4">
        <v>143.8</v>
      </c>
      <c t="n" s="8" r="K4">
        <v>59.5</v>
      </c>
      <c t="n" s="8" r="L4">
        <v>169.4</v>
      </c>
    </row>
    <row spans="1:12" r="5">
      <c t="s" s="4" r="A5">
        <v>485</v>
      </c>
      <c t="n" s="9" r="J5">
        <v>531.9</v>
      </c>
      <c t="n" s="9" r="K5">
        <v>607.5</v>
      </c>
      <c t="n" s="9" r="L5">
        <v>564.6</v>
      </c>
    </row>
    <row spans="1:12" r="6">
      <c t="s" s="4" r="A6">
        <v>46</v>
      </c>
      <c t="n" s="8" r="B6">
        <v>264.9</v>
      </c>
      <c t="n" s="8" r="C6">
        <v>151.8</v>
      </c>
      <c t="n" s="8" r="D6">
        <v>194.5</v>
      </c>
      <c t="n" s="8" r="E6">
        <v>64.5</v>
      </c>
      <c t="n" s="8" r="F6">
        <v>203.3</v>
      </c>
      <c t="n" s="8" r="G6">
        <v>156.5</v>
      </c>
      <c t="n" s="8" r="H6">
        <v>122.9</v>
      </c>
      <c t="n" s="8" r="I6">
        <v>184.3</v>
      </c>
      <c t="n" s="8" r="J6">
        <v>675.7</v>
      </c>
      <c t="n" s="7" r="K6">
        <v>667</v>
      </c>
      <c t="n" s="7" r="L6">
        <v>7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86</v>
      </c>
      <c t="s" s="2" r="B1">
        <v>1</v>
      </c>
    </row>
    <row spans="1:4" r="2">
      <c t="s" s="2" r="B2">
        <v>2</v>
      </c>
      <c t="s" s="2" r="C2">
        <v>32</v>
      </c>
      <c t="s" s="2" r="D2">
        <v>33</v>
      </c>
    </row>
    <row spans="1:4" r="3">
      <c t="s" s="3" r="A3">
        <v>487</v>
      </c>
    </row>
    <row spans="1:4" r="4">
      <c t="s" s="4" r="A4">
        <v>488</v>
      </c>
      <c t="n" s="8" r="B4">
        <v>68.90000000000001</v>
      </c>
      <c t="n" s="8" r="C4">
        <v>32.2</v>
      </c>
      <c t="n" s="8" r="D4">
        <v>42.7</v>
      </c>
    </row>
    <row spans="1:4" r="5">
      <c t="s" s="4" r="A5">
        <v>489</v>
      </c>
      <c t="n" s="9" r="B5">
        <v>169.2</v>
      </c>
      <c t="n" s="9" r="C5">
        <v>166.2</v>
      </c>
      <c t="n" s="9" r="D5">
        <v>164.7</v>
      </c>
    </row>
    <row spans="1:4" r="6">
      <c t="s" s="4" r="A6">
        <v>490</v>
      </c>
      <c t="n" s="9" r="B6">
        <v>4.2</v>
      </c>
      <c t="n" s="9" r="C6">
        <v>0.4</v>
      </c>
      <c t="n" s="9" r="D6">
        <v>1.6</v>
      </c>
    </row>
    <row spans="1:4" r="7">
      <c t="s" s="4" r="A7">
        <v>491</v>
      </c>
      <c t="n" s="9" r="B7">
        <v>-9.300000000000001</v>
      </c>
      <c t="n" s="9" r="C7">
        <v>-3.2</v>
      </c>
      <c t="n" s="9" r="D7">
        <v>11.7</v>
      </c>
    </row>
    <row spans="1:4" r="8">
      <c t="s" s="4" r="A8">
        <v>492</v>
      </c>
      <c t="n" s="9" r="B8">
        <v>-13.7</v>
      </c>
      <c t="n" s="9" r="C8">
        <v>2.9</v>
      </c>
      <c t="n" s="9" r="D8">
        <v>22.2</v>
      </c>
    </row>
    <row spans="1:4" r="9">
      <c t="s" s="4" r="A9">
        <v>493</v>
      </c>
      <c t="n" s="9" r="B9">
        <v>-1.1</v>
      </c>
      <c t="n" s="9" r="C9">
        <v>-0.5</v>
      </c>
      <c t="n" s="9" r="D9">
        <v>1.2</v>
      </c>
    </row>
    <row spans="1:4" r="10">
      <c t="s" s="4" r="A10">
        <v>494</v>
      </c>
      <c t="n" s="8" r="B10">
        <v>218.2</v>
      </c>
      <c t="n" s="7" r="C10">
        <v>198</v>
      </c>
      <c t="n" s="8" r="D10">
        <v>24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95</v>
      </c>
      <c t="s" s="2" r="B1">
        <v>1</v>
      </c>
    </row>
    <row spans="1:4" r="2">
      <c t="s" s="2" r="B2">
        <v>2</v>
      </c>
      <c t="s" s="2" r="C2">
        <v>32</v>
      </c>
      <c t="s" s="2" r="D2">
        <v>33</v>
      </c>
    </row>
    <row spans="1:4" r="3">
      <c t="s" s="3" r="A3">
        <v>496</v>
      </c>
    </row>
    <row spans="1:4" r="4">
      <c t="s" s="4" r="A4">
        <v>497</v>
      </c>
      <c t="s" s="4" r="B4">
        <v>498</v>
      </c>
      <c t="s" s="4" r="C4">
        <v>498</v>
      </c>
      <c t="s" s="4" r="D4">
        <v>498</v>
      </c>
    </row>
    <row spans="1:4" r="5">
      <c t="s" s="4" r="A5">
        <v>499</v>
      </c>
      <c t="s" s="4" r="B5">
        <v>500</v>
      </c>
      <c t="s" s="4" r="C5">
        <v>501</v>
      </c>
      <c t="s" s="4" r="D5">
        <v>502</v>
      </c>
    </row>
    <row spans="1:4" r="6">
      <c t="s" s="4" r="A6">
        <v>503</v>
      </c>
      <c t="s" s="4" r="B6">
        <v>504</v>
      </c>
      <c t="s" s="4" r="C6">
        <v>505</v>
      </c>
      <c t="s" s="4" r="D6">
        <v>506</v>
      </c>
    </row>
    <row spans="1:4" r="7">
      <c t="s" s="4" r="A7">
        <v>507</v>
      </c>
      <c t="s" s="4" r="B7">
        <v>508</v>
      </c>
      <c t="s" s="4" r="C7">
        <v>509</v>
      </c>
      <c t="s" s="4" r="D7">
        <v>510</v>
      </c>
    </row>
    <row spans="1:4" r="8">
      <c t="s" s="4" r="A8">
        <v>511</v>
      </c>
      <c t="s" s="4" r="B8">
        <v>512</v>
      </c>
      <c t="s" s="4" r="C8">
        <v>513</v>
      </c>
      <c t="s" s="4" r="D8">
        <v>514</v>
      </c>
    </row>
    <row spans="1:4" r="9">
      <c t="s" s="4" r="A9">
        <v>515</v>
      </c>
      <c t="s" s="4" r="B9">
        <v>516</v>
      </c>
      <c t="s" s="4" r="C9">
        <v>517</v>
      </c>
      <c t="s" s="4" r="D9">
        <v>518</v>
      </c>
    </row>
    <row spans="1:4" r="10">
      <c t="s" s="4" r="A10">
        <v>519</v>
      </c>
      <c t="s" s="4" r="B10">
        <v>520</v>
      </c>
      <c t="s" s="4" r="C10">
        <v>518</v>
      </c>
      <c t="s" s="4" r="D10">
        <v>521</v>
      </c>
    </row>
    <row spans="1:4" r="11">
      <c t="s" s="4" r="A11">
        <v>522</v>
      </c>
      <c t="s" s="4" r="B11">
        <v>523</v>
      </c>
      <c t="s" s="4" r="C11">
        <v>524</v>
      </c>
      <c t="s" s="4" r="D11">
        <v>509</v>
      </c>
    </row>
    <row spans="1:4" r="12">
      <c t="s" s="4" r="A12">
        <v>525</v>
      </c>
      <c t="s" s="4" r="B12">
        <v>526</v>
      </c>
      <c t="s" s="4" r="C12">
        <v>527</v>
      </c>
      <c t="s" s="4" r="D12">
        <v>527</v>
      </c>
    </row>
    <row spans="1:4" r="13">
      <c t="s" s="4" r="A13">
        <v>528</v>
      </c>
      <c t="s" s="4" r="B13">
        <v>529</v>
      </c>
      <c t="s" s="4" r="C13">
        <v>509</v>
      </c>
      <c t="s" s="4" r="D13">
        <v>530</v>
      </c>
    </row>
    <row spans="1:4" r="14">
      <c t="s" s="4" r="A14">
        <v>531</v>
      </c>
      <c t="s" s="4" r="B14">
        <v>532</v>
      </c>
      <c t="s" s="4" r="C14">
        <v>533</v>
      </c>
      <c t="s" s="4" r="D14">
        <v>534</v>
      </c>
    </row>
    <row spans="1:4" r="15">
      <c t="s" s="4" r="A15">
        <v>128</v>
      </c>
      <c t="s" s="4" r="B15">
        <v>509</v>
      </c>
      <c t="s" s="4" r="C15">
        <v>535</v>
      </c>
      <c t="s" s="4" r="D15">
        <v>536</v>
      </c>
    </row>
    <row spans="1:4" r="16">
      <c t="s" s="4" r="A16">
        <v>537</v>
      </c>
      <c t="s" s="4" r="B16">
        <v>538</v>
      </c>
      <c t="s" s="4" r="C16">
        <v>539</v>
      </c>
      <c t="s" s="4" r="D16">
        <v>5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s="1" r="A1">
        <v>117</v>
      </c>
      <c t="s" s="2" r="C1">
        <v>1</v>
      </c>
    </row>
    <row spans="1:5" r="2">
      <c t="s" s="2" r="C2">
        <v>2</v>
      </c>
      <c t="s" s="2" r="D2">
        <v>32</v>
      </c>
      <c t="s" s="2" r="E2">
        <v>33</v>
      </c>
    </row>
    <row spans="1:5" r="3">
      <c t="s" s="3" r="A3">
        <v>118</v>
      </c>
    </row>
    <row spans="1:5" r="4">
      <c t="s" s="4" r="A4">
        <v>48</v>
      </c>
      <c t="s" s="4" r="B4">
        <v>49</v>
      </c>
      <c t="n" s="8" r="C4">
        <v>457.5</v>
      </c>
      <c t="n" s="7" r="D4">
        <v>469</v>
      </c>
      <c t="n" s="8" r="E4">
        <v>489.9</v>
      </c>
    </row>
    <row spans="1:5" r="5">
      <c t="s" s="3" r="A5">
        <v>119</v>
      </c>
    </row>
    <row spans="1:5" r="6">
      <c t="s" s="4" r="A6">
        <v>120</v>
      </c>
      <c t="n" s="9" r="C6">
        <v>319.1</v>
      </c>
      <c t="n" s="9" r="D6">
        <v>305.4</v>
      </c>
      <c t="n" s="6" r="E6">
        <v>286</v>
      </c>
    </row>
    <row spans="1:5" r="7">
      <c t="s" s="4" r="A7">
        <v>121</v>
      </c>
      <c t="n" s="9" r="C7">
        <v>-24.1</v>
      </c>
      <c t="n" s="9" r="D7">
        <v>-0.8</v>
      </c>
      <c t="n" s="9" r="E7">
        <v>35.2</v>
      </c>
    </row>
    <row spans="1:5" r="8">
      <c t="s" s="4" r="A8">
        <v>122</v>
      </c>
      <c t="n" s="9" r="C8">
        <v>-0.4</v>
      </c>
      <c t="n" s="9" r="D8">
        <v>-3.4</v>
      </c>
      <c t="n" s="9" r="E8">
        <v>-2.7</v>
      </c>
    </row>
    <row spans="1:5" r="9">
      <c t="s" s="3" r="A9">
        <v>123</v>
      </c>
    </row>
    <row spans="1:5" r="10">
      <c t="s" s="4" r="A10">
        <v>124</v>
      </c>
      <c t="n" s="6" r="C10">
        <v>-173</v>
      </c>
      <c t="n" s="9" r="D10">
        <v>-143.1</v>
      </c>
      <c t="n" s="9" r="E10">
        <v>-245.5</v>
      </c>
    </row>
    <row spans="1:5" r="11">
      <c t="s" s="4" r="A11">
        <v>125</v>
      </c>
      <c t="n" s="9" r="C11">
        <v>-92.7</v>
      </c>
      <c t="n" s="9" r="D11">
        <v>-69.8</v>
      </c>
      <c t="n" s="9" r="E11">
        <v>-63.6</v>
      </c>
    </row>
    <row spans="1:5" r="12">
      <c t="s" s="4" r="A12">
        <v>126</v>
      </c>
      <c t="n" s="9" r="C12">
        <v>230.4</v>
      </c>
      <c t="n" s="9" r="D12">
        <v>106.9</v>
      </c>
      <c t="n" s="9" r="E12">
        <v>299.7</v>
      </c>
    </row>
    <row spans="1:5" r="13">
      <c t="s" s="4" r="A13">
        <v>127</v>
      </c>
      <c t="n" s="9" r="C13">
        <v>9.199999999999999</v>
      </c>
      <c t="n" s="9" r="D13">
        <v>3.3</v>
      </c>
      <c t="n" s="9" r="E13">
        <v>28.2</v>
      </c>
    </row>
    <row spans="1:5" r="14">
      <c t="s" s="4" r="A14">
        <v>128</v>
      </c>
      <c t="n" s="9" r="C14">
        <v>24.5</v>
      </c>
      <c t="n" s="9" r="D14">
        <v>45.2</v>
      </c>
      <c t="n" s="9" r="E14">
        <v>10.7</v>
      </c>
    </row>
    <row spans="1:5" r="15">
      <c t="s" s="4" r="A15">
        <v>129</v>
      </c>
      <c t="n" s="9" r="C15">
        <v>750.5</v>
      </c>
      <c t="n" s="9" r="D15">
        <v>712.7</v>
      </c>
      <c t="n" s="9" r="E15">
        <v>837.9</v>
      </c>
    </row>
    <row spans="1:5" r="16">
      <c t="s" s="3" r="A16">
        <v>130</v>
      </c>
    </row>
    <row spans="1:5" r="17">
      <c t="s" s="4" r="A17">
        <v>131</v>
      </c>
      <c t="n" s="9" r="C17">
        <v>-465.8</v>
      </c>
      <c t="n" s="6" r="D17">
        <v>-456</v>
      </c>
      <c t="n" s="9" r="E17">
        <v>-385.6</v>
      </c>
    </row>
    <row spans="1:5" r="18">
      <c t="s" s="4" r="A18">
        <v>132</v>
      </c>
      <c t="n" s="9" r="C18">
        <v>16.2</v>
      </c>
      <c t="n" s="9" r="D18">
        <v>2.6</v>
      </c>
      <c t="n" s="9" r="E18">
        <v>6.3</v>
      </c>
    </row>
    <row spans="1:5" r="19">
      <c t="s" s="4" r="A19">
        <v>133</v>
      </c>
      <c t="n" s="9" r="C19">
        <v>-24.9</v>
      </c>
      <c t="n" s="9" r="D19">
        <v>-1.4</v>
      </c>
      <c t="n" s="6" r="E19">
        <v>-2</v>
      </c>
    </row>
    <row spans="1:5" r="20">
      <c t="s" s="4" r="A20">
        <v>134</v>
      </c>
      <c t="n" s="9" r="C20">
        <v>-103.1</v>
      </c>
    </row>
    <row spans="1:5" r="21">
      <c t="s" s="4" r="A21">
        <v>135</v>
      </c>
      <c t="n" s="9" r="D21">
        <v>2.4</v>
      </c>
    </row>
    <row spans="1:5" r="22">
      <c t="s" s="4" r="A22">
        <v>136</v>
      </c>
      <c t="n" s="9" r="C22">
        <v>-13.5</v>
      </c>
      <c t="n" s="9" r="D22">
        <v>-0.6</v>
      </c>
      <c t="n" s="9" r="E22">
        <v>3.9</v>
      </c>
    </row>
    <row spans="1:5" r="23">
      <c t="s" s="4" r="A23">
        <v>137</v>
      </c>
      <c t="n" s="9" r="C23">
        <v>-591.1</v>
      </c>
      <c t="n" s="6" r="D23">
        <v>-453</v>
      </c>
      <c t="n" s="9" r="E23">
        <v>-377.4</v>
      </c>
    </row>
    <row spans="1:5" r="24">
      <c t="s" s="3" r="A24">
        <v>138</v>
      </c>
    </row>
    <row spans="1:5" r="25">
      <c t="s" s="4" r="A25">
        <v>139</v>
      </c>
      <c t="n" s="6" r="C25">
        <v>-29</v>
      </c>
      <c t="n" s="9" r="D25">
        <v>-252.7</v>
      </c>
      <c t="n" s="9" r="E25">
        <v>272.8</v>
      </c>
    </row>
    <row spans="1:5" r="26">
      <c t="s" s="4" r="A26">
        <v>140</v>
      </c>
      <c t="n" s="6" r="D26">
        <v>1263</v>
      </c>
    </row>
    <row spans="1:5" r="27">
      <c t="s" s="4" r="A27">
        <v>141</v>
      </c>
      <c t="n" s="9" r="C27">
        <v>-12.2</v>
      </c>
      <c t="n" s="9" r="D27">
        <v>-1.2</v>
      </c>
      <c t="n" s="9" r="E27">
        <v>-277.3</v>
      </c>
    </row>
    <row spans="1:5" r="28">
      <c t="s" s="4" r="A28">
        <v>142</v>
      </c>
      <c t="n" s="9" r="D28">
        <v>-4.9</v>
      </c>
      <c t="n" s="9" r="E28">
        <v>-3.3</v>
      </c>
    </row>
    <row spans="1:5" r="29">
      <c t="s" s="4" r="A29">
        <v>143</v>
      </c>
      <c t="n" s="9" r="C29">
        <v>-195.7</v>
      </c>
      <c t="n" s="9" r="D29">
        <v>-194.9</v>
      </c>
      <c t="n" s="6" r="E29">
        <v>-191</v>
      </c>
    </row>
    <row spans="1:5" r="30">
      <c t="s" s="4" r="A30">
        <v>144</v>
      </c>
      <c t="n" s="9" r="C30">
        <v>-104.4</v>
      </c>
      <c t="n" s="6" r="D30">
        <v>-616</v>
      </c>
      <c t="n" s="9" r="E30">
        <v>-147.9</v>
      </c>
    </row>
    <row spans="1:5" r="31">
      <c t="s" s="4" r="A31">
        <v>145</v>
      </c>
      <c t="n" s="9" r="C31">
        <v>20.3</v>
      </c>
      <c t="n" s="9" r="D31">
        <v>32.5</v>
      </c>
      <c t="n" s="6" r="E31">
        <v>27</v>
      </c>
    </row>
    <row spans="1:5" r="32">
      <c t="s" s="4" r="A32">
        <v>146</v>
      </c>
      <c t="n" s="9" r="C32">
        <v>1.6</v>
      </c>
      <c t="n" s="9" r="E32">
        <v>0.4</v>
      </c>
    </row>
    <row spans="1:5" r="33">
      <c t="s" s="4" r="A33">
        <v>128</v>
      </c>
      <c t="n" s="9" r="C33">
        <v>0.5</v>
      </c>
      <c t="n" s="9" r="D33">
        <v>0.5</v>
      </c>
      <c t="n" s="6" r="E33">
        <v>1</v>
      </c>
    </row>
    <row spans="1:5" r="34">
      <c t="s" s="4" r="A34">
        <v>147</v>
      </c>
      <c t="n" s="9" r="C34">
        <v>-318.9</v>
      </c>
      <c t="n" s="9" r="D34">
        <v>226.3</v>
      </c>
      <c t="n" s="9" r="E34">
        <v>-318.3</v>
      </c>
    </row>
    <row spans="1:5" r="35">
      <c t="s" s="4" r="A35">
        <v>148</v>
      </c>
      <c t="n" s="6" r="C35">
        <v>-36</v>
      </c>
      <c t="n" s="9" r="D35">
        <v>-75.3</v>
      </c>
      <c t="n" s="9" r="E35">
        <v>-1.6</v>
      </c>
    </row>
    <row spans="1:5" r="36">
      <c t="s" s="4" r="A36">
        <v>149</v>
      </c>
      <c t="n" s="9" r="C36">
        <v>-195.5</v>
      </c>
      <c t="n" s="9" r="D36">
        <v>410.7</v>
      </c>
      <c t="n" s="9" r="E36">
        <v>140.6</v>
      </c>
    </row>
    <row spans="1:5" r="37">
      <c t="s" s="4" r="A37">
        <v>150</v>
      </c>
      <c t="n" s="6" r="C37">
        <v>1529</v>
      </c>
      <c t="n" s="9" r="D37">
        <v>1118.3</v>
      </c>
      <c t="n" s="9" r="E37">
        <v>977.7</v>
      </c>
    </row>
    <row spans="1:5" r="38">
      <c t="s" s="4" r="A38">
        <v>151</v>
      </c>
      <c t="n" s="8" r="C38">
        <v>1333.5</v>
      </c>
      <c t="n" s="7" r="D38">
        <v>1529</v>
      </c>
      <c t="n" s="8" r="E38">
        <v>1118.3</v>
      </c>
    </row>
    <row spans="1:5" r="39">
      <c t="n" r="A39"/>
    </row>
    <row spans="1:5" r="40">
      <c t="s" s="4" r="A40">
        <v>49</v>
      </c>
      <c t="s" s="4" r="B40">
        <v>58</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2</v>
      </c>
      <c t="s" s="2" r="D2">
        <v>33</v>
      </c>
    </row>
    <row spans="1:4" r="3">
      <c t="s" s="3" r="A3">
        <v>542</v>
      </c>
    </row>
    <row spans="1:4" r="4">
      <c t="s" s="4" r="A4">
        <v>515</v>
      </c>
      <c t="n" s="7" r="B4">
        <v>311</v>
      </c>
    </row>
    <row spans="1:4" r="5">
      <c t="s" s="4" r="A5">
        <v>543</v>
      </c>
      <c t="n" s="7" r="B5">
        <v>234</v>
      </c>
    </row>
    <row spans="1:4" r="6">
      <c t="s" s="4" r="A6">
        <v>544</v>
      </c>
      <c t="n" s="6" r="B6">
        <v>2029</v>
      </c>
    </row>
    <row spans="1:4" r="7">
      <c t="s" s="4" r="A7">
        <v>545</v>
      </c>
      <c t="n" s="7" r="B7">
        <v>64</v>
      </c>
    </row>
    <row spans="1:4" r="8">
      <c t="s" s="4" r="A8">
        <v>546</v>
      </c>
      <c t="n" s="6" r="B8">
        <v>2021</v>
      </c>
    </row>
    <row spans="1:4" r="9">
      <c t="s" s="4" r="A9">
        <v>537</v>
      </c>
      <c t="s" s="4" r="B9">
        <v>538</v>
      </c>
      <c t="s" s="4" r="C9">
        <v>539</v>
      </c>
      <c t="s" s="4" r="D9">
        <v>540</v>
      </c>
    </row>
    <row spans="1:4" r="10">
      <c t="s" s="4" r="A10">
        <v>547</v>
      </c>
      <c t="n" s="8" r="C10">
        <v>21.4</v>
      </c>
    </row>
    <row spans="1:4" r="11">
      <c t="s" s="4" r="A11">
        <v>548</v>
      </c>
      <c t="n" s="8" r="B11">
        <v>5.7</v>
      </c>
      <c t="n" s="8" r="C11">
        <v>1.6</v>
      </c>
    </row>
    <row spans="1:4" r="12">
      <c t="s" s="4" r="A12">
        <v>549</v>
      </c>
      <c t="n" s="9" r="B12">
        <v>6.9</v>
      </c>
    </row>
    <row spans="1:4" r="13">
      <c t="s" s="4" r="A13">
        <v>550</v>
      </c>
      <c t="n" s="9" r="B13">
        <v>28.3</v>
      </c>
    </row>
    <row spans="1:4" r="14">
      <c t="s" s="4" r="A14">
        <v>551</v>
      </c>
      <c t="n" s="9" r="B14">
        <v>9.5</v>
      </c>
    </row>
    <row spans="1:4" r="15">
      <c t="s" s="4" r="A15">
        <v>552</v>
      </c>
      <c t="n" s="9" r="B15">
        <v>18.8</v>
      </c>
    </row>
    <row spans="1:4" r="16">
      <c t="s" s="4" r="A16">
        <v>553</v>
      </c>
      <c t="n" s="7" r="B16">
        <v>4100</v>
      </c>
    </row>
    <row spans="1:4" r="17">
      <c t="s" s="4" r="A17">
        <v>390</v>
      </c>
    </row>
    <row spans="1:4" r="18">
      <c t="s" s="3" r="A18">
        <v>542</v>
      </c>
    </row>
    <row spans="1:4" r="19">
      <c t="s" s="4" r="A19">
        <v>537</v>
      </c>
      <c t="s" s="4" r="B19">
        <v>394</v>
      </c>
    </row>
    <row spans="1:4" r="20">
      <c t="s" s="4" r="A20">
        <v>397</v>
      </c>
    </row>
    <row spans="1:4" r="21">
      <c t="s" s="3" r="A21">
        <v>542</v>
      </c>
    </row>
    <row spans="1:4" r="22">
      <c t="s" s="4" r="A22">
        <v>537</v>
      </c>
      <c t="s" s="4" r="B22">
        <v>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55</v>
      </c>
      <c t="s" s="2" r="B1">
        <v>1</v>
      </c>
    </row>
    <row spans="1:4" r="2">
      <c t="s" s="2" r="B2">
        <v>2</v>
      </c>
      <c t="s" s="2" r="C2">
        <v>32</v>
      </c>
      <c t="s" s="2" r="D2">
        <v>33</v>
      </c>
    </row>
    <row spans="1:4" r="3">
      <c t="s" s="3" r="A3">
        <v>556</v>
      </c>
    </row>
    <row spans="1:4" r="4">
      <c t="s" s="4" r="A4">
        <v>557</v>
      </c>
      <c t="n" s="8" r="B4">
        <v>21.5</v>
      </c>
      <c t="n" s="8" r="C4">
        <v>22.7</v>
      </c>
      <c t="n" s="8" r="D4">
        <v>14.7</v>
      </c>
    </row>
    <row spans="1:4" r="5">
      <c t="s" s="4" r="A5">
        <v>558</v>
      </c>
      <c t="n" s="9" r="B5">
        <v>2.5</v>
      </c>
      <c t="n" s="9" r="C5">
        <v>0.6</v>
      </c>
      <c t="n" s="9" r="D5">
        <v>7.2</v>
      </c>
    </row>
    <row spans="1:4" r="6">
      <c t="s" s="4" r="A6">
        <v>559</v>
      </c>
      <c t="n" s="9" r="B6">
        <v>-0.1</v>
      </c>
      <c t="n" s="6" r="C6">
        <v>0</v>
      </c>
      <c t="n" s="9" r="D6">
        <v>-0.3</v>
      </c>
    </row>
    <row spans="1:4" r="7">
      <c t="s" s="4" r="A7">
        <v>560</v>
      </c>
      <c t="n" s="9" r="B7">
        <v>5.7</v>
      </c>
      <c t="n" s="9" r="C7">
        <v>3.1</v>
      </c>
      <c t="n" s="9" r="D7">
        <v>2.9</v>
      </c>
    </row>
    <row spans="1:4" r="8">
      <c t="s" s="4" r="A8">
        <v>561</v>
      </c>
      <c t="n" s="6" r="B8">
        <v>0</v>
      </c>
      <c t="n" s="6" r="C8">
        <v>0</v>
      </c>
      <c t="n" s="6" r="D8">
        <v>0</v>
      </c>
    </row>
    <row spans="1:4" r="9">
      <c t="s" s="4" r="A9">
        <v>562</v>
      </c>
      <c t="n" s="9" r="B9">
        <v>-0.7</v>
      </c>
      <c t="n" s="9" r="C9">
        <v>-2.4</v>
      </c>
      <c t="n" s="9" r="D9">
        <v>-0.8</v>
      </c>
    </row>
    <row spans="1:4" r="10">
      <c t="s" s="4" r="A10">
        <v>563</v>
      </c>
      <c t="n" s="6" r="B10">
        <v>-2</v>
      </c>
      <c t="n" s="9" r="C10">
        <v>-1.2</v>
      </c>
      <c t="n" s="9" r="D10">
        <v>-0.6</v>
      </c>
    </row>
    <row spans="1:4" r="11">
      <c t="s" s="4" r="A11">
        <v>564</v>
      </c>
      <c t="n" s="9" r="B11">
        <v>-1.7</v>
      </c>
      <c t="n" s="9" r="C11">
        <v>-1.3</v>
      </c>
      <c t="n" s="9" r="D11">
        <v>-0.4</v>
      </c>
    </row>
    <row spans="1:4" r="12">
      <c t="s" s="4" r="A12">
        <v>565</v>
      </c>
      <c t="n" s="8" r="B12">
        <v>25.2</v>
      </c>
      <c t="n" s="8" r="C12">
        <v>21.5</v>
      </c>
      <c t="n" s="8" r="D12">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66</v>
      </c>
      <c t="s" s="2" r="B1">
        <v>2</v>
      </c>
      <c t="s" s="2" r="C1">
        <v>32</v>
      </c>
      <c t="s" s="2" r="D1">
        <v>33</v>
      </c>
      <c t="s" s="2" r="E1">
        <v>567</v>
      </c>
    </row>
    <row spans="1:5" r="2">
      <c t="s" s="3" r="A2">
        <v>568</v>
      </c>
    </row>
    <row spans="1:5" r="3">
      <c t="s" s="4" r="A3">
        <v>569</v>
      </c>
      <c t="n" s="8" r="B3">
        <v>90.59999999999999</v>
      </c>
      <c t="n" s="8" r="C3">
        <v>90.59999999999999</v>
      </c>
      <c t="n" s="8" r="D3">
        <v>97.2</v>
      </c>
    </row>
    <row spans="1:5" r="4">
      <c t="s" s="4" r="A4">
        <v>570</v>
      </c>
      <c t="n" s="9" r="B4">
        <v>21.3</v>
      </c>
      <c t="n" s="6" r="C4">
        <v>12</v>
      </c>
      <c t="n" s="9" r="D4">
        <v>18.5</v>
      </c>
    </row>
    <row spans="1:5" r="5">
      <c t="s" s="4" r="A5">
        <v>432</v>
      </c>
      <c t="n" s="9" r="B5">
        <v>15.5</v>
      </c>
      <c t="n" s="9" r="C5">
        <v>18.9</v>
      </c>
      <c t="n" s="9" r="D5">
        <v>20.9</v>
      </c>
    </row>
    <row spans="1:5" r="6">
      <c t="s" s="4" r="A6">
        <v>208</v>
      </c>
      <c t="n" s="9" r="B6">
        <v>60.8</v>
      </c>
      <c t="n" s="9" r="C6">
        <v>73.59999999999999</v>
      </c>
      <c t="n" s="9" r="D6">
        <v>49.9</v>
      </c>
    </row>
    <row spans="1:5" r="7">
      <c t="s" s="4" r="A7">
        <v>571</v>
      </c>
      <c t="n" s="9" r="B7">
        <v>192.8</v>
      </c>
      <c t="n" s="9" r="C7">
        <v>166.2</v>
      </c>
      <c t="n" s="9" r="D7">
        <v>136.6</v>
      </c>
    </row>
    <row spans="1:5" r="8">
      <c t="s" s="4" r="A8">
        <v>572</v>
      </c>
      <c t="n" s="6" r="B8">
        <v>381</v>
      </c>
      <c t="n" s="9" r="C8">
        <v>361.3</v>
      </c>
      <c t="n" s="9" r="D8">
        <v>323.1</v>
      </c>
    </row>
    <row spans="1:5" r="9">
      <c t="s" s="4" r="A9">
        <v>573</v>
      </c>
      <c t="n" s="9" r="B9">
        <v>-177.7</v>
      </c>
      <c t="n" s="9" r="C9">
        <v>-150.1</v>
      </c>
      <c t="n" s="9" r="D9">
        <v>-115.5</v>
      </c>
      <c t="n" s="8" r="E9">
        <v>-44.8</v>
      </c>
    </row>
    <row spans="1:5" r="10">
      <c t="s" s="4" r="A10">
        <v>153</v>
      </c>
      <c t="n" s="9" r="B10">
        <v>203.3</v>
      </c>
      <c t="n" s="9" r="C10">
        <v>211.2</v>
      </c>
      <c t="n" s="9" r="D10">
        <v>207.6</v>
      </c>
    </row>
    <row spans="1:5" r="11">
      <c t="s" s="4" r="A11">
        <v>574</v>
      </c>
      <c t="n" s="9" r="B11">
        <v>-18.4</v>
      </c>
      <c t="n" s="6" r="C11">
        <v>-22</v>
      </c>
      <c t="n" s="9" r="D11">
        <v>-25.3</v>
      </c>
    </row>
    <row spans="1:5" r="12">
      <c t="s" s="4" r="A12">
        <v>575</v>
      </c>
      <c t="n" s="9" r="B12">
        <v>-0.6</v>
      </c>
      <c t="n" s="9" r="C12">
        <v>-0.7</v>
      </c>
      <c t="n" s="9" r="D12">
        <v>-1.3</v>
      </c>
    </row>
    <row spans="1:5" r="13">
      <c t="s" s="4" r="A13">
        <v>576</v>
      </c>
      <c t="n" s="9" r="B13">
        <v>-3.3</v>
      </c>
      <c t="n" s="6" r="C13">
        <v>-5</v>
      </c>
      <c t="n" s="9" r="D13">
        <v>-6.4</v>
      </c>
    </row>
    <row spans="1:5" r="14">
      <c t="s" s="4" r="A14">
        <v>577</v>
      </c>
      <c t="n" s="9" r="B14">
        <v>-29.8</v>
      </c>
      <c t="n" s="6" r="C14">
        <v>-34</v>
      </c>
      <c t="n" s="9" r="D14">
        <v>-38.1</v>
      </c>
    </row>
    <row spans="1:5" r="15">
      <c t="s" s="4" r="A15">
        <v>136</v>
      </c>
      <c t="n" s="9" r="B15">
        <v>-2.9</v>
      </c>
      <c t="n" s="9" r="C15">
        <v>-2.6</v>
      </c>
      <c t="n" s="6" r="D15">
        <v>-3</v>
      </c>
    </row>
    <row spans="1:5" r="16">
      <c t="s" s="4" r="A16">
        <v>153</v>
      </c>
      <c t="n" s="6" r="B16">
        <v>-55</v>
      </c>
      <c t="n" s="9" r="C16">
        <v>-64.3</v>
      </c>
      <c t="n" s="9" r="D16">
        <v>-74.09999999999999</v>
      </c>
    </row>
    <row spans="1:5" r="17">
      <c t="s" s="4" r="A17">
        <v>578</v>
      </c>
      <c t="n" s="8" r="B17">
        <v>148.3</v>
      </c>
      <c t="n" s="8" r="C17">
        <v>146.9</v>
      </c>
      <c t="n" s="8" r="D17">
        <v>13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2</v>
      </c>
      <c t="s" s="2" r="D2">
        <v>33</v>
      </c>
    </row>
    <row spans="1:4" r="3">
      <c t="s" s="3" r="A3">
        <v>580</v>
      </c>
    </row>
    <row spans="1:4" r="4">
      <c t="s" s="4" r="A4">
        <v>581</v>
      </c>
      <c t="n" s="8" r="B4">
        <v>150.1</v>
      </c>
      <c t="n" s="8" r="C4">
        <v>115.5</v>
      </c>
      <c t="n" s="8" r="D4">
        <v>44.8</v>
      </c>
    </row>
    <row spans="1:4" r="5">
      <c t="s" s="4" r="A5">
        <v>582</v>
      </c>
      <c t="n" s="9" r="B5">
        <v>53.7</v>
      </c>
      <c t="n" s="9" r="C5">
        <v>55.2</v>
      </c>
      <c t="n" s="9" r="D5">
        <v>76.09999999999999</v>
      </c>
    </row>
    <row spans="1:4" r="6">
      <c t="s" s="4" r="A6">
        <v>583</v>
      </c>
      <c t="n" s="9" r="B6">
        <v>-5.2</v>
      </c>
      <c t="n" s="9" r="C6">
        <v>-0.7</v>
      </c>
      <c t="n" s="9" r="D6">
        <v>-1.8</v>
      </c>
    </row>
    <row spans="1:4" r="7">
      <c t="s" s="4" r="A7">
        <v>584</v>
      </c>
      <c t="n" s="9" r="B7">
        <v>-0.2</v>
      </c>
      <c t="n" s="6" r="C7">
        <v>-3</v>
      </c>
      <c t="n" s="6" r="D7">
        <v>0</v>
      </c>
    </row>
    <row spans="1:4" r="8">
      <c t="s" s="4" r="A8">
        <v>585</v>
      </c>
      <c t="n" s="9" r="B8">
        <v>-20.7</v>
      </c>
      <c t="n" s="9" r="C8">
        <v>-16.9</v>
      </c>
      <c t="n" s="9" r="D8">
        <v>-3.6</v>
      </c>
    </row>
    <row spans="1:4" r="9">
      <c t="s" s="4" r="A9">
        <v>586</v>
      </c>
      <c t="n" s="8" r="B9">
        <v>177.7</v>
      </c>
      <c t="n" s="8" r="C9">
        <v>150.1</v>
      </c>
      <c t="n" s="8" r="D9">
        <v>11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587</v>
      </c>
      <c t="s" s="2" r="B1">
        <v>1</v>
      </c>
    </row>
    <row spans="1:4" r="2">
      <c t="s" s="2" r="B2">
        <v>2</v>
      </c>
      <c t="s" s="2" r="C2">
        <v>32</v>
      </c>
      <c t="s" s="2" r="D2">
        <v>33</v>
      </c>
    </row>
    <row spans="1:4" r="3">
      <c t="s" s="3" r="A3">
        <v>588</v>
      </c>
    </row>
    <row spans="1:4" r="4">
      <c t="s" s="4" r="A4">
        <v>182</v>
      </c>
      <c t="n" s="8" r="B4">
        <v>1793.7</v>
      </c>
      <c t="n" s="8" r="C4">
        <v>1713.2</v>
      </c>
      <c t="n" s="8" r="D4">
        <v>1692.6</v>
      </c>
    </row>
    <row spans="1:4" r="5">
      <c t="s" s="4" r="A5">
        <v>589</v>
      </c>
      <c t="n" s="9" r="B5">
        <v>-6.9</v>
      </c>
      <c t="n" s="9" r="C5">
        <v>-4.6</v>
      </c>
      <c t="n" s="9" r="D5">
        <v>-7.3</v>
      </c>
    </row>
    <row spans="1:4" r="6">
      <c t="s" s="4" r="A6">
        <v>590</v>
      </c>
      <c t="n" s="9" r="B6">
        <v>1.3</v>
      </c>
      <c t="n" s="9" r="C6">
        <v>0.9</v>
      </c>
      <c t="n" s="9" r="D6">
        <v>4.1</v>
      </c>
    </row>
    <row spans="1:4" r="7">
      <c t="s" s="4" r="A7">
        <v>591</v>
      </c>
      <c t="n" s="9" r="B7">
        <v>-1.9</v>
      </c>
      <c t="n" s="9" r="C7">
        <v>-4.1</v>
      </c>
      <c t="n" s="9" r="D7">
        <v>-2.2</v>
      </c>
    </row>
    <row spans="1:4" r="8">
      <c t="s" s="4" r="A8">
        <v>592</v>
      </c>
      <c t="n" s="9" r="B8">
        <v>0.8</v>
      </c>
      <c t="n" s="9" r="C8">
        <v>0.6</v>
      </c>
      <c t="n" s="9" r="D8">
        <v>0.9</v>
      </c>
    </row>
    <row spans="1:4" r="9">
      <c t="s" s="4" r="A9">
        <v>585</v>
      </c>
      <c t="n" s="9" r="B9">
        <v>0.6</v>
      </c>
      <c t="n" s="9" r="C9">
        <v>0.3</v>
      </c>
      <c t="n" s="9" r="D9">
        <v>-0.1</v>
      </c>
    </row>
    <row spans="1:4" r="10">
      <c t="s" s="4" r="A10">
        <v>593</v>
      </c>
      <c t="n" s="9" r="B10">
        <v>-6.1</v>
      </c>
      <c t="n" s="9" r="C10">
        <v>-6.9</v>
      </c>
      <c t="n" s="9" r="D10">
        <v>-4.6</v>
      </c>
    </row>
    <row spans="1:4" r="11">
      <c t="s" s="4" r="A11">
        <v>594</v>
      </c>
      <c t="n" s="8" r="B11">
        <v>1787.6</v>
      </c>
      <c t="n" s="8" r="C11">
        <v>1706.3</v>
      </c>
      <c t="n" s="7" r="D11">
        <v>16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95</v>
      </c>
      <c t="s" s="2" r="B1">
        <v>1</v>
      </c>
    </row>
    <row spans="1:4" r="2">
      <c t="s" s="2" r="B2">
        <v>2</v>
      </c>
      <c t="s" s="2" r="C2">
        <v>32</v>
      </c>
      <c t="s" s="2" r="D2">
        <v>33</v>
      </c>
    </row>
    <row spans="1:4" r="3">
      <c t="s" s="3" r="A3">
        <v>596</v>
      </c>
    </row>
    <row spans="1:4" r="4">
      <c t="s" s="4" r="A4">
        <v>597</v>
      </c>
      <c t="n" s="8" r="B4">
        <v>339.9</v>
      </c>
      <c t="n" s="8" r="C4">
        <v>312.2</v>
      </c>
      <c t="n" s="8" r="D4">
        <v>314.8</v>
      </c>
    </row>
    <row spans="1:4" r="5">
      <c t="s" s="4" r="A5">
        <v>598</v>
      </c>
      <c t="n" s="9" r="B5">
        <v>243.4</v>
      </c>
      <c t="n" s="9" r="C5">
        <v>240.6</v>
      </c>
      <c t="n" s="9" r="D5">
        <v>232.9</v>
      </c>
    </row>
    <row spans="1:4" r="6">
      <c t="s" s="4" r="A6">
        <v>599</v>
      </c>
      <c t="n" s="9" r="B6">
        <v>217.9</v>
      </c>
      <c t="n" s="6" r="C6">
        <v>206</v>
      </c>
      <c t="n" s="9" r="D6">
        <v>201.9</v>
      </c>
    </row>
    <row spans="1:4" r="7">
      <c t="s" s="4" r="A7">
        <v>184</v>
      </c>
      <c t="n" s="9" r="B7">
        <v>801.2</v>
      </c>
      <c t="n" s="9" r="C7">
        <v>758.8</v>
      </c>
      <c t="n" s="9" r="D7">
        <v>749.6</v>
      </c>
    </row>
    <row spans="1:4" r="8">
      <c t="s" s="4" r="A8">
        <v>600</v>
      </c>
      <c t="n" s="9" r="B8">
        <v>-83.3</v>
      </c>
      <c t="n" s="9" r="C8">
        <v>-87.8</v>
      </c>
      <c t="n" s="9" r="D8">
        <v>-83.5</v>
      </c>
    </row>
    <row spans="1:4" r="9">
      <c t="s" s="4" r="A9">
        <v>601</v>
      </c>
      <c t="n" s="9" r="B9">
        <v>4.3</v>
      </c>
      <c t="n" s="9" r="C9">
        <v>5.1</v>
      </c>
      <c t="n" s="9" r="D9">
        <v>5.1</v>
      </c>
    </row>
    <row spans="1:4" r="10">
      <c t="s" s="4" r="A10">
        <v>602</v>
      </c>
      <c t="n" s="9" r="B10">
        <v>-22.2</v>
      </c>
      <c t="n" s="9" r="C10">
        <v>-10.9</v>
      </c>
      <c t="n" s="9" r="D10">
        <v>-20.8</v>
      </c>
    </row>
    <row spans="1:4" r="11">
      <c t="s" s="4" r="A11">
        <v>603</v>
      </c>
      <c t="n" s="6" r="B11">
        <v>5</v>
      </c>
      <c t="n" s="6" r="C11">
        <v>4</v>
      </c>
      <c t="n" s="9" r="D11">
        <v>10.5</v>
      </c>
    </row>
    <row spans="1:4" r="12">
      <c t="s" s="4" r="A12">
        <v>585</v>
      </c>
      <c t="n" s="9" r="B12">
        <v>6.4</v>
      </c>
      <c t="n" s="9" r="C12">
        <v>6.3</v>
      </c>
      <c t="n" s="9" r="D12">
        <v>0.9</v>
      </c>
    </row>
    <row spans="1:4" r="13">
      <c t="s" s="4" r="A13">
        <v>604</v>
      </c>
      <c t="n" s="9" r="B13">
        <v>-89.8</v>
      </c>
      <c t="n" s="9" r="C13">
        <v>-83.3</v>
      </c>
      <c t="n" s="9" r="D13">
        <v>-87.8</v>
      </c>
    </row>
    <row spans="1:4" r="14">
      <c t="s" s="4" r="A14">
        <v>605</v>
      </c>
      <c t="n" s="8" r="B14">
        <v>711.4</v>
      </c>
      <c t="n" s="8" r="C14">
        <v>675.5</v>
      </c>
      <c t="n" s="8" r="D14">
        <v>6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6</v>
      </c>
      <c t="s" s="2" r="B1">
        <v>2</v>
      </c>
      <c t="s" s="2" r="C1">
        <v>32</v>
      </c>
    </row>
    <row spans="1:3" r="2">
      <c t="s" s="3" r="A2">
        <v>186</v>
      </c>
    </row>
    <row spans="1:3" r="3">
      <c t="s" s="4" r="A3">
        <v>607</v>
      </c>
      <c t="n" s="8" r="B3">
        <v>22.9</v>
      </c>
      <c t="n" s="8" r="C3">
        <v>26.8</v>
      </c>
    </row>
    <row spans="1:3" r="4">
      <c t="s" s="4" r="A4">
        <v>608</v>
      </c>
      <c t="n" s="6" r="B4">
        <v>141</v>
      </c>
      <c t="n" s="6" r="C4">
        <v>139</v>
      </c>
    </row>
    <row spans="1:3" r="5">
      <c t="s" s="4" r="A5">
        <v>75</v>
      </c>
      <c t="n" s="9" r="B5">
        <v>50.9</v>
      </c>
      <c t="n" s="9" r="C5">
        <v>54.7</v>
      </c>
    </row>
    <row spans="1:3" r="6">
      <c t="s" s="4" r="A6">
        <v>609</v>
      </c>
      <c t="n" s="6" r="B6">
        <v>41</v>
      </c>
      <c t="n" s="9" r="C6">
        <v>34.8</v>
      </c>
    </row>
    <row spans="1:3" r="7">
      <c t="s" s="4" r="A7">
        <v>80</v>
      </c>
      <c t="n" s="8" r="B7">
        <v>255.8</v>
      </c>
      <c t="n" s="8" r="C7">
        <v>25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4"/>
  </cols>
  <sheetData>
    <row spans="1:2" r="1">
      <c t="s" s="1" r="A1">
        <v>610</v>
      </c>
      <c t="s" s="2" r="B1">
        <v>2</v>
      </c>
    </row>
    <row spans="1:2" r="2">
      <c t="s" s="4" r="A2">
        <v>611</v>
      </c>
    </row>
    <row spans="1:2" r="3">
      <c t="s" s="3" r="A3">
        <v>612</v>
      </c>
    </row>
    <row spans="1:2" r="4">
      <c t="s" s="4" r="A4">
        <v>613</v>
      </c>
      <c t="s" s="4" r="B4">
        <v>614</v>
      </c>
    </row>
    <row spans="1:2" r="5">
      <c t="s" s="4" r="A5">
        <v>615</v>
      </c>
    </row>
    <row spans="1:2" r="6">
      <c t="s" s="3" r="A6">
        <v>612</v>
      </c>
    </row>
    <row spans="1:2" r="7">
      <c t="s" s="4" r="A7">
        <v>613</v>
      </c>
      <c t="s" s="4" r="B7">
        <v>5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spans="1:2" r="1">
      <c t="s" s="1" r="A1">
        <v>616</v>
      </c>
      <c t="s" s="2" r="B1">
        <v>2</v>
      </c>
    </row>
    <row spans="1:2" r="2">
      <c t="s" s="4" r="A2">
        <v>617</v>
      </c>
    </row>
    <row spans="1:2" r="3">
      <c t="s" s="3" r="A3">
        <v>612</v>
      </c>
    </row>
    <row spans="1:2" r="4">
      <c t="s" s="4" r="A4">
        <v>618</v>
      </c>
      <c t="s" s="4" r="B4">
        <v>6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19</v>
      </c>
      <c t="s" s="2" r="B1">
        <v>1</v>
      </c>
    </row>
    <row spans="1:3" r="2">
      <c t="s" s="2" r="B2">
        <v>2</v>
      </c>
      <c t="s" s="2" r="C2">
        <v>32</v>
      </c>
    </row>
    <row spans="1:3" r="3">
      <c t="s" s="3" r="A3">
        <v>620</v>
      </c>
    </row>
    <row spans="1:3" r="4">
      <c t="s" s="4" r="A4">
        <v>621</v>
      </c>
      <c t="n" s="8" r="B4">
        <v>106.6</v>
      </c>
      <c t="n" s="7" r="C4">
        <v>106</v>
      </c>
    </row>
    <row spans="1:3" r="5">
      <c t="s" s="4" r="A5">
        <v>622</v>
      </c>
      <c t="n" s="9" r="B5">
        <v>3179.7</v>
      </c>
      <c t="n" s="6" r="C5">
        <v>3160</v>
      </c>
    </row>
    <row spans="1:3" r="6">
      <c t="s" s="4" r="A6">
        <v>623</v>
      </c>
      <c t="n" s="9" r="B6">
        <v>765.9</v>
      </c>
      <c t="n" s="9" r="C6">
        <v>813.2</v>
      </c>
    </row>
    <row spans="1:3" r="7">
      <c t="s" s="4" r="A7">
        <v>624</v>
      </c>
      <c t="n" s="9" r="B7">
        <v>284.6</v>
      </c>
      <c t="n" s="9" r="C7">
        <v>263.2</v>
      </c>
    </row>
    <row spans="1:3" r="8">
      <c t="s" s="4" r="A8">
        <v>432</v>
      </c>
      <c t="n" s="9" r="B8">
        <v>4336.8</v>
      </c>
      <c t="n" s="9" r="C8">
        <v>4342.4</v>
      </c>
    </row>
    <row spans="1:3" r="9">
      <c t="s" s="4" r="A9">
        <v>625</v>
      </c>
      <c t="n" s="9" r="B9">
        <v>-2899.7</v>
      </c>
      <c t="n" s="9" r="C9">
        <v>-2952.2</v>
      </c>
    </row>
    <row spans="1:3" r="10">
      <c t="s" s="4" r="A10">
        <v>626</v>
      </c>
      <c t="n" s="8" r="B10">
        <v>1437.1</v>
      </c>
      <c t="n" s="8" r="C10">
        <v>1390.2</v>
      </c>
    </row>
    <row spans="1:3" r="11">
      <c t="s" s="4" r="A11">
        <v>627</v>
      </c>
    </row>
    <row spans="1:3" r="12">
      <c t="s" s="3" r="A12">
        <v>620</v>
      </c>
    </row>
    <row spans="1:3" r="13">
      <c t="s" s="4" r="A13">
        <v>628</v>
      </c>
      <c t="s" s="4" r="B13">
        <v>629</v>
      </c>
    </row>
    <row spans="1:3" r="14">
      <c t="s" s="4" r="A14">
        <v>630</v>
      </c>
    </row>
    <row spans="1:3" r="15">
      <c t="s" s="3" r="A15">
        <v>620</v>
      </c>
    </row>
    <row spans="1:3" r="16">
      <c t="s" s="4" r="A16">
        <v>628</v>
      </c>
      <c t="s" s="4" r="B16">
        <v>396</v>
      </c>
    </row>
    <row spans="1:3" r="17">
      <c t="s" s="4" r="A17">
        <v>631</v>
      </c>
    </row>
    <row spans="1:3" r="18">
      <c t="s" s="3" r="A18">
        <v>620</v>
      </c>
    </row>
    <row spans="1:3" r="19">
      <c t="s" s="4" r="A19">
        <v>628</v>
      </c>
      <c t="s" s="4" r="B19">
        <v>632</v>
      </c>
    </row>
    <row spans="1:3" r="20">
      <c t="s" s="4" r="A20">
        <v>633</v>
      </c>
    </row>
    <row spans="1:3" r="21">
      <c t="s" s="3" r="A21">
        <v>620</v>
      </c>
    </row>
    <row spans="1:3" r="22">
      <c t="s" s="4" r="A22">
        <v>628</v>
      </c>
      <c t="s" s="4" r="B22">
        <v>634</v>
      </c>
    </row>
    <row spans="1:3" r="23">
      <c t="s" s="4" r="A23">
        <v>635</v>
      </c>
    </row>
    <row spans="1:3" r="24">
      <c t="s" s="3" r="A24">
        <v>620</v>
      </c>
    </row>
    <row spans="1:3" r="25">
      <c t="s" s="4" r="A25">
        <v>628</v>
      </c>
      <c t="s" s="4" r="B25">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3"/>
    <col customWidth="1" max="5" min="5" width="27"/>
    <col customWidth="1" max="6" min="6" width="18"/>
    <col customWidth="1" max="7" min="7" width="46"/>
    <col customWidth="1" max="8" min="8" width="15"/>
    <col customWidth="1" max="9" min="9" width="34"/>
    <col customWidth="1" max="10" min="10" width="25"/>
  </cols>
  <sheetData>
    <row spans="1:10" r="1">
      <c t="s" s="1" r="A1">
        <v>152</v>
      </c>
      <c t="s" s="2" r="B1">
        <v>153</v>
      </c>
      <c t="s" s="2" r="D1">
        <v>97</v>
      </c>
      <c t="s" s="2" r="E1">
        <v>154</v>
      </c>
      <c t="s" s="2" r="F1">
        <v>100</v>
      </c>
      <c t="s" s="2" r="G1">
        <v>155</v>
      </c>
      <c t="s" s="2" r="H1">
        <v>156</v>
      </c>
      <c t="s" s="2" r="I1">
        <v>157</v>
      </c>
      <c t="s" s="2" r="J1">
        <v>105</v>
      </c>
    </row>
    <row spans="1:10" r="2">
      <c t="s" s="4" r="A2">
        <v>158</v>
      </c>
      <c t="n" s="8" r="B2">
        <v>3776.1</v>
      </c>
      <c t="s" s="4" r="C2">
        <v>49</v>
      </c>
      <c t="n" s="8" r="D2">
        <v>102.8</v>
      </c>
      <c t="n" s="8" r="E2">
        <v>1329.3</v>
      </c>
      <c t="n" s="8" r="F2">
        <v>2672.5</v>
      </c>
      <c t="n" s="8" r="G2">
        <v>-40.5</v>
      </c>
      <c t="n" s="8" r="H2">
        <v>-305.5</v>
      </c>
      <c t="n" s="8" r="I2">
        <v>3758.6</v>
      </c>
      <c t="n" s="8" r="J2">
        <v>17.5</v>
      </c>
    </row>
    <row spans="1:10" r="3">
      <c t="s" s="4" r="A3">
        <v>159</v>
      </c>
      <c t="n" s="9" r="D3">
        <v>102.8</v>
      </c>
    </row>
    <row spans="1:10" r="4">
      <c t="s" s="3" r="A4">
        <v>160</v>
      </c>
    </row>
    <row spans="1:10" r="5">
      <c t="s" s="4" r="A5">
        <v>48</v>
      </c>
      <c t="n" s="9" r="B5">
        <v>489.9</v>
      </c>
      <c t="s" s="4" r="C5">
        <v>49</v>
      </c>
      <c t="n" s="9" r="F5">
        <v>485.8</v>
      </c>
      <c t="n" s="9" r="I5">
        <v>485.8</v>
      </c>
      <c t="n" s="9" r="J5">
        <v>4.1</v>
      </c>
    </row>
    <row spans="1:10" r="6">
      <c t="s" s="4" r="A6">
        <v>161</v>
      </c>
      <c t="n" s="9" r="B6">
        <v>-17.4</v>
      </c>
      <c t="s" s="4" r="C6">
        <v>49</v>
      </c>
      <c t="n" s="9" r="G6">
        <v>-17.8</v>
      </c>
      <c t="n" s="9" r="I6">
        <v>-17.8</v>
      </c>
      <c t="n" s="9" r="J6">
        <v>0.4</v>
      </c>
    </row>
    <row spans="1:10" r="7">
      <c t="s" s="4" r="A7">
        <v>92</v>
      </c>
      <c t="n" s="9" r="B7">
        <v>58.8</v>
      </c>
      <c t="s" s="4" r="C7">
        <v>49</v>
      </c>
      <c t="n" s="9" r="G7">
        <v>58.8</v>
      </c>
      <c t="n" s="9" r="I7">
        <v>58.8</v>
      </c>
    </row>
    <row spans="1:10" r="8">
      <c t="s" s="4" r="A8">
        <v>67</v>
      </c>
      <c t="n" s="9" r="B8">
        <v>531.3</v>
      </c>
      <c t="s" s="4" r="C8">
        <v>49</v>
      </c>
      <c t="n" s="9" r="I8">
        <v>526.8</v>
      </c>
      <c t="n" s="9" r="J8">
        <v>4.5</v>
      </c>
    </row>
    <row spans="1:10" r="9">
      <c t="s" s="4" r="A9">
        <v>162</v>
      </c>
      <c t="n" s="9" r="B9">
        <v>36.2</v>
      </c>
      <c t="s" s="4" r="C9">
        <v>49</v>
      </c>
      <c t="n" s="9" r="H9">
        <v>36.2</v>
      </c>
      <c t="n" s="9" r="I9">
        <v>36.2</v>
      </c>
    </row>
    <row spans="1:10" r="10">
      <c t="s" s="4" r="A10">
        <v>163</v>
      </c>
      <c t="n" s="9" r="B10">
        <v>-192.4</v>
      </c>
      <c t="s" s="4" r="C10">
        <v>49</v>
      </c>
      <c t="n" s="9" r="F10">
        <v>-192.4</v>
      </c>
      <c t="n" s="9" r="I10">
        <v>-192.4</v>
      </c>
    </row>
    <row spans="1:10" r="11">
      <c t="s" s="4" r="A11">
        <v>164</v>
      </c>
      <c t="n" s="9" r="B11">
        <v>-147.9</v>
      </c>
      <c t="s" s="4" r="C11">
        <v>49</v>
      </c>
      <c t="n" s="9" r="H11">
        <v>-147.9</v>
      </c>
      <c t="n" s="9" r="I11">
        <v>-147.9</v>
      </c>
    </row>
    <row spans="1:10" r="12">
      <c t="s" s="4" r="A12">
        <v>165</v>
      </c>
      <c t="n" s="9" r="B12">
        <v>-3.3</v>
      </c>
      <c t="s" s="4" r="C12">
        <v>49</v>
      </c>
      <c t="n" s="9" r="J12">
        <v>-3.3</v>
      </c>
    </row>
    <row spans="1:10" r="13">
      <c t="s" s="4" r="A13">
        <v>166</v>
      </c>
      <c t="n" s="9" r="B13">
        <v>0.4</v>
      </c>
      <c t="s" s="4" r="C13">
        <v>49</v>
      </c>
      <c t="n" s="9" r="J13">
        <v>0.4</v>
      </c>
    </row>
    <row spans="1:10" r="14">
      <c t="s" s="4" r="A14">
        <v>167</v>
      </c>
      <c t="n" s="9" r="B14">
        <v>4000.4</v>
      </c>
      <c t="s" s="4" r="C14">
        <v>49</v>
      </c>
      <c t="n" s="8" r="D14">
        <v>102.8</v>
      </c>
      <c t="n" s="9" r="E14">
        <v>1329.3</v>
      </c>
      <c t="n" s="9" r="F14">
        <v>2965.9</v>
      </c>
      <c t="n" s="9" r="G14">
        <v>0.5</v>
      </c>
      <c t="n" s="9" r="H14">
        <v>-417.2</v>
      </c>
      <c t="n" s="9" r="I14">
        <v>3981.3</v>
      </c>
      <c t="n" s="9" r="J14">
        <v>19.1</v>
      </c>
    </row>
    <row spans="1:10" r="15">
      <c t="s" s="4" r="A15">
        <v>168</v>
      </c>
      <c t="n" s="9" r="D15">
        <v>102.8</v>
      </c>
    </row>
    <row spans="1:10" r="16">
      <c t="s" s="3" r="A16">
        <v>160</v>
      </c>
    </row>
    <row spans="1:10" r="17">
      <c t="s" s="4" r="A17">
        <v>48</v>
      </c>
      <c t="n" s="6" r="B17">
        <v>469</v>
      </c>
      <c t="s" s="4" r="C17">
        <v>49</v>
      </c>
      <c t="n" s="9" r="F17">
        <v>467.8</v>
      </c>
      <c t="n" s="9" r="I17">
        <v>467.8</v>
      </c>
      <c t="n" s="9" r="J17">
        <v>1.2</v>
      </c>
    </row>
    <row spans="1:10" r="18">
      <c t="s" s="4" r="A18">
        <v>161</v>
      </c>
      <c t="n" s="9" r="B18">
        <v>-204.9</v>
      </c>
      <c t="s" s="4" r="C18">
        <v>49</v>
      </c>
      <c t="n" s="9" r="G18">
        <v>-204.5</v>
      </c>
      <c t="n" s="9" r="I18">
        <v>-204.5</v>
      </c>
      <c t="n" s="9" r="J18">
        <v>-0.4</v>
      </c>
    </row>
    <row spans="1:10" r="19">
      <c t="s" s="4" r="A19">
        <v>92</v>
      </c>
      <c t="n" s="6" r="B19">
        <v>-49</v>
      </c>
      <c t="s" s="4" r="C19">
        <v>49</v>
      </c>
      <c t="n" s="6" r="G19">
        <v>-49</v>
      </c>
      <c t="n" s="6" r="I19">
        <v>-49</v>
      </c>
    </row>
    <row spans="1:10" r="20">
      <c t="s" s="4" r="A20">
        <v>67</v>
      </c>
      <c t="n" s="9" r="B20">
        <v>215.1</v>
      </c>
      <c t="s" s="4" r="C20">
        <v>49</v>
      </c>
      <c t="n" s="9" r="I20">
        <v>214.3</v>
      </c>
      <c t="n" s="9" r="J20">
        <v>0.8</v>
      </c>
    </row>
    <row spans="1:10" r="21">
      <c t="s" s="4" r="A21">
        <v>162</v>
      </c>
      <c t="n" s="9" r="B21">
        <v>41.2</v>
      </c>
      <c t="s" s="4" r="C21">
        <v>49</v>
      </c>
      <c t="n" s="9" r="H21">
        <v>41.2</v>
      </c>
      <c t="n" s="9" r="I21">
        <v>41.2</v>
      </c>
    </row>
    <row spans="1:10" r="22">
      <c t="s" s="4" r="A22">
        <v>163</v>
      </c>
      <c t="n" s="9" r="B22">
        <v>-193.7</v>
      </c>
      <c t="s" s="4" r="C22">
        <v>49</v>
      </c>
      <c t="n" s="9" r="F22">
        <v>-193.7</v>
      </c>
      <c t="n" s="9" r="I22">
        <v>-193.7</v>
      </c>
    </row>
    <row spans="1:10" r="23">
      <c t="s" s="4" r="A23">
        <v>164</v>
      </c>
      <c t="n" s="6" r="B23">
        <v>-616</v>
      </c>
      <c t="s" s="4" r="C23">
        <v>49</v>
      </c>
      <c t="n" s="6" r="H23">
        <v>-616</v>
      </c>
      <c t="n" s="6" r="I23">
        <v>-616</v>
      </c>
    </row>
    <row spans="1:10" r="24">
      <c t="s" s="4" r="A24">
        <v>165</v>
      </c>
      <c t="n" s="9" r="B24">
        <v>-4.9</v>
      </c>
      <c t="s" s="4" r="C24">
        <v>49</v>
      </c>
      <c t="n" s="9" r="J24">
        <v>-4.9</v>
      </c>
    </row>
    <row spans="1:10" r="25">
      <c t="s" s="4" r="A25">
        <v>169</v>
      </c>
      <c t="n" s="8" r="B25">
        <v>3442.1</v>
      </c>
      <c t="s" s="4" r="C25">
        <v>49</v>
      </c>
      <c t="n" s="8" r="D25">
        <v>102.8</v>
      </c>
      <c t="n" s="9" r="E25">
        <v>1329.3</v>
      </c>
      <c t="n" s="6" r="F25">
        <v>3240</v>
      </c>
      <c t="n" s="6" r="G25">
        <v>-253</v>
      </c>
      <c t="n" s="6" r="H25">
        <v>-992</v>
      </c>
      <c t="n" s="9" r="I25">
        <v>3427.1</v>
      </c>
      <c t="n" s="6" r="J25">
        <v>15</v>
      </c>
    </row>
    <row spans="1:10" r="26">
      <c t="s" s="4" r="A26">
        <v>170</v>
      </c>
      <c t="n" s="9" r="B26">
        <v>102.8</v>
      </c>
      <c t="n" s="9" r="D26">
        <v>102.8</v>
      </c>
    </row>
    <row spans="1:10" r="27">
      <c t="s" s="3" r="A27">
        <v>160</v>
      </c>
    </row>
    <row spans="1:10" r="28">
      <c t="s" s="4" r="A28">
        <v>48</v>
      </c>
      <c t="n" s="8" r="B28">
        <v>457.5</v>
      </c>
      <c t="s" s="4" r="C28">
        <v>49</v>
      </c>
      <c t="n" s="9" r="F28">
        <v>456.8</v>
      </c>
      <c t="n" s="9" r="I28">
        <v>456.8</v>
      </c>
      <c t="n" s="9" r="J28">
        <v>0.7</v>
      </c>
    </row>
    <row spans="1:10" r="29">
      <c t="s" s="4" r="A29">
        <v>62</v>
      </c>
      <c t="n" s="9" r="B29">
        <v>0.2</v>
      </c>
      <c t="s" s="4" r="C29">
        <v>49</v>
      </c>
      <c t="n" s="9" r="G29">
        <v>0.2</v>
      </c>
      <c t="n" s="9" r="I29">
        <v>0.2</v>
      </c>
    </row>
    <row spans="1:10" r="30">
      <c t="s" s="4" r="A30">
        <v>161</v>
      </c>
      <c t="n" s="9" r="B30">
        <v>-191.5</v>
      </c>
      <c t="s" s="4" r="C30">
        <v>49</v>
      </c>
      <c t="n" s="9" r="G30">
        <v>-190.9</v>
      </c>
      <c t="n" s="9" r="I30">
        <v>-190.9</v>
      </c>
      <c t="n" s="9" r="J30">
        <v>-0.6</v>
      </c>
    </row>
    <row spans="1:10" r="31">
      <c t="s" s="4" r="A31">
        <v>92</v>
      </c>
      <c t="n" s="6" r="B31">
        <v>35</v>
      </c>
      <c t="s" s="4" r="C31">
        <v>49</v>
      </c>
      <c t="n" s="6" r="G31">
        <v>35</v>
      </c>
      <c t="n" s="6" r="I31">
        <v>35</v>
      </c>
    </row>
    <row spans="1:10" r="32">
      <c t="s" s="4" r="A32">
        <v>67</v>
      </c>
      <c t="n" s="9" r="B32">
        <v>301.2</v>
      </c>
      <c t="s" s="4" r="C32">
        <v>49</v>
      </c>
      <c t="n" s="9" r="I32">
        <v>301.1</v>
      </c>
      <c t="n" s="9" r="J32">
        <v>0.1</v>
      </c>
    </row>
    <row spans="1:10" r="33">
      <c t="s" s="4" r="A33">
        <v>162</v>
      </c>
      <c t="n" s="6" r="B33">
        <v>29</v>
      </c>
      <c t="s" s="4" r="C33">
        <v>49</v>
      </c>
      <c t="n" s="6" r="H33">
        <v>29</v>
      </c>
      <c t="n" s="6" r="I33">
        <v>29</v>
      </c>
    </row>
    <row spans="1:10" r="34">
      <c t="s" s="4" r="A34">
        <v>163</v>
      </c>
      <c t="n" s="9" r="B34">
        <v>-197.2</v>
      </c>
      <c t="s" s="4" r="C34">
        <v>49</v>
      </c>
      <c t="n" s="9" r="F34">
        <v>-197.2</v>
      </c>
      <c t="n" s="9" r="I34">
        <v>-197.2</v>
      </c>
    </row>
    <row spans="1:10" r="35">
      <c t="s" s="4" r="A35">
        <v>164</v>
      </c>
      <c t="n" s="9" r="B35">
        <v>-104.4</v>
      </c>
      <c t="s" s="4" r="C35">
        <v>49</v>
      </c>
      <c t="n" s="9" r="H35">
        <v>-104.4</v>
      </c>
      <c t="n" s="9" r="I35">
        <v>-104.4</v>
      </c>
    </row>
    <row spans="1:10" r="36">
      <c t="s" s="4" r="A36">
        <v>166</v>
      </c>
      <c t="n" s="9" r="B36">
        <v>1.6</v>
      </c>
      <c t="s" s="4" r="C36">
        <v>49</v>
      </c>
      <c t="n" s="9" r="J36">
        <v>1.6</v>
      </c>
    </row>
    <row spans="1:10" r="37">
      <c t="s" s="4" r="A37">
        <v>171</v>
      </c>
      <c t="n" s="9" r="B37">
        <v>-4.2</v>
      </c>
      <c t="s" s="4" r="C37">
        <v>49</v>
      </c>
      <c t="n" s="9" r="F37">
        <v>-0.2</v>
      </c>
      <c t="n" s="9" r="G37">
        <v>0.2</v>
      </c>
      <c t="n" s="6" r="I37">
        <v>0</v>
      </c>
      <c t="n" s="9" r="J37">
        <v>-4.2</v>
      </c>
    </row>
    <row spans="1:10" r="38">
      <c t="s" s="4" r="A38">
        <v>172</v>
      </c>
      <c t="n" s="8" r="B38">
        <v>3468.1</v>
      </c>
      <c t="s" s="4" r="C38">
        <v>49</v>
      </c>
      <c t="n" s="8" r="D38">
        <v>102.8</v>
      </c>
      <c t="n" s="8" r="E38">
        <v>1329.3</v>
      </c>
      <c t="n" s="8" r="F38">
        <v>3499.4</v>
      </c>
      <c t="n" s="8" r="G38">
        <v>-408.5</v>
      </c>
      <c t="n" s="8" r="H38">
        <v>-1067.4</v>
      </c>
      <c t="n" s="8" r="I38">
        <v>3455.6</v>
      </c>
      <c t="n" s="8" r="J38">
        <v>12.5</v>
      </c>
    </row>
    <row spans="1:10" r="39">
      <c t="s" s="4" r="A39">
        <v>173</v>
      </c>
      <c t="n" s="9" r="B39">
        <v>102.8</v>
      </c>
      <c t="n" s="9" r="D39">
        <v>102.8</v>
      </c>
    </row>
    <row spans="1:10" r="40">
      <c t="n" r="A40"/>
    </row>
    <row spans="1:10" r="41">
      <c t="s" s="4" r="A41">
        <v>49</v>
      </c>
      <c t="s" s="4" r="B41">
        <v>58</v>
      </c>
    </row>
  </sheetData>
  <mergeCells count="3">
    <mergeCell ref="B1:C1"/>
    <mergeCell ref="A40:J40"/>
    <mergeCell ref="B41:J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2</v>
      </c>
      <c t="s" s="2" r="D2">
        <v>33</v>
      </c>
    </row>
    <row spans="1:4" r="3">
      <c t="s" s="3" r="A3">
        <v>620</v>
      </c>
    </row>
    <row spans="1:4" r="4">
      <c t="s" s="4" r="A4">
        <v>638</v>
      </c>
      <c t="n" s="8" r="B4">
        <v>299.4</v>
      </c>
      <c t="n" s="8" r="C4">
        <v>289.4</v>
      </c>
      <c t="n" s="8" r="D4">
        <v>265.6</v>
      </c>
    </row>
    <row spans="1:4" r="5">
      <c t="s" s="4" r="A5">
        <v>226</v>
      </c>
    </row>
    <row spans="1:4" r="6">
      <c t="s" s="3" r="A6">
        <v>620</v>
      </c>
    </row>
    <row spans="1:4" r="7">
      <c t="s" s="4" r="A7">
        <v>638</v>
      </c>
      <c t="n" s="9" r="B7">
        <v>268.8</v>
      </c>
      <c t="n" s="9" r="C7">
        <v>258.7</v>
      </c>
      <c t="n" s="9" r="D7">
        <v>237.2</v>
      </c>
    </row>
    <row spans="1:4" r="8">
      <c t="s" s="4" r="A8">
        <v>639</v>
      </c>
    </row>
    <row spans="1:4" r="9">
      <c t="s" s="3" r="A9">
        <v>620</v>
      </c>
    </row>
    <row spans="1:4" r="10">
      <c t="s" s="4" r="A10">
        <v>638</v>
      </c>
      <c t="n" s="9" r="B10">
        <v>7.3</v>
      </c>
      <c t="n" s="6" r="C10">
        <v>8</v>
      </c>
      <c t="n" s="9" r="D10">
        <v>8.199999999999999</v>
      </c>
    </row>
    <row spans="1:4" r="11">
      <c t="s" s="4" r="A11">
        <v>640</v>
      </c>
    </row>
    <row spans="1:4" r="12">
      <c t="s" s="3" r="A12">
        <v>620</v>
      </c>
    </row>
    <row spans="1:4" r="13">
      <c t="s" s="4" r="A13">
        <v>638</v>
      </c>
      <c t="n" s="8" r="B13">
        <v>23.3</v>
      </c>
      <c t="n" s="8" r="C13">
        <v>22.7</v>
      </c>
      <c t="n" s="8" r="D13">
        <v>2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41</v>
      </c>
      <c t="s" s="2" r="B1">
        <v>1</v>
      </c>
    </row>
    <row spans="1:4" r="2">
      <c t="s" s="2" r="B2">
        <v>2</v>
      </c>
      <c t="s" s="2" r="C2">
        <v>32</v>
      </c>
      <c t="s" s="2" r="D2">
        <v>33</v>
      </c>
    </row>
    <row spans="1:4" r="3">
      <c t="s" s="3" r="A3">
        <v>620</v>
      </c>
    </row>
    <row spans="1:4" r="4">
      <c t="s" s="4" r="A4">
        <v>642</v>
      </c>
      <c t="n" s="7" r="B4">
        <v>0</v>
      </c>
      <c t="n" s="7" r="C4">
        <v>0</v>
      </c>
      <c t="n" s="7" r="D4">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1</v>
      </c>
    </row>
    <row spans="1:3" r="2">
      <c t="s" s="2" r="B2">
        <v>2</v>
      </c>
      <c t="s" s="2" r="C2">
        <v>32</v>
      </c>
    </row>
    <row spans="1:3" r="3">
      <c t="s" s="3" r="A3">
        <v>644</v>
      </c>
    </row>
    <row spans="1:3" r="4">
      <c t="s" s="4" r="A4">
        <v>645</v>
      </c>
      <c t="n" s="7" r="B4">
        <v>1594</v>
      </c>
      <c t="n" s="8" r="C4">
        <v>1610.1</v>
      </c>
    </row>
    <row spans="1:3" r="5">
      <c t="s" s="4" r="A5">
        <v>646</v>
      </c>
      <c t="n" s="6" r="B5">
        <v>1594</v>
      </c>
    </row>
    <row spans="1:3" r="6">
      <c t="s" s="4" r="A6">
        <v>647</v>
      </c>
      <c t="n" s="9" r="B6">
        <v>84.5</v>
      </c>
    </row>
    <row spans="1:3" r="7">
      <c t="s" s="4" r="A7">
        <v>648</v>
      </c>
      <c t="n" s="9" r="B7">
        <v>-12.2</v>
      </c>
      <c t="n" s="9" r="C7">
        <v>-16.1</v>
      </c>
    </row>
    <row spans="1:3" r="8">
      <c t="s" s="4" r="A8">
        <v>649</v>
      </c>
      <c t="n" s="9" r="B8">
        <v>1666.3</v>
      </c>
      <c t="n" s="6" r="C8">
        <v>1594</v>
      </c>
    </row>
    <row spans="1:3" r="9">
      <c t="s" s="4" r="A9">
        <v>650</v>
      </c>
    </row>
    <row spans="1:3" r="10">
      <c t="s" s="3" r="A10">
        <v>644</v>
      </c>
    </row>
    <row spans="1:3" r="11">
      <c t="s" s="4" r="A11">
        <v>645</v>
      </c>
      <c t="n" s="9" r="B11">
        <v>1586.2</v>
      </c>
      <c t="n" s="9" r="C11">
        <v>1602.3</v>
      </c>
    </row>
    <row spans="1:3" r="12">
      <c t="s" s="4" r="A12">
        <v>651</v>
      </c>
      <c t="n" s="9" r="B12">
        <v>-185.7</v>
      </c>
    </row>
    <row spans="1:3" r="13">
      <c t="s" s="4" r="A13">
        <v>646</v>
      </c>
      <c t="n" s="9" r="B13">
        <v>1400.5</v>
      </c>
    </row>
    <row spans="1:3" r="14">
      <c t="s" s="4" r="A14">
        <v>648</v>
      </c>
      <c t="n" s="9" r="B14">
        <v>-12.2</v>
      </c>
      <c t="n" s="9" r="C14">
        <v>-16.1</v>
      </c>
    </row>
    <row spans="1:3" r="15">
      <c t="s" s="4" r="A15">
        <v>649</v>
      </c>
      <c t="n" s="9" r="B15">
        <v>1388.3</v>
      </c>
      <c t="n" s="9" r="C15">
        <v>1586.2</v>
      </c>
    </row>
    <row spans="1:3" r="16">
      <c t="s" s="4" r="A16">
        <v>389</v>
      </c>
    </row>
    <row spans="1:3" r="17">
      <c t="s" s="3" r="A17">
        <v>644</v>
      </c>
    </row>
    <row spans="1:3" r="18">
      <c t="s" s="4" r="A18">
        <v>645</v>
      </c>
      <c t="n" s="9" r="B18">
        <v>7.8</v>
      </c>
      <c t="n" s="9" r="C18">
        <v>7.8</v>
      </c>
    </row>
    <row spans="1:3" r="19">
      <c t="s" s="4" r="A19">
        <v>651</v>
      </c>
      <c t="n" s="9" r="B19">
        <v>185.7</v>
      </c>
    </row>
    <row spans="1:3" r="20">
      <c t="s" s="4" r="A20">
        <v>646</v>
      </c>
      <c t="n" s="9" r="B20">
        <v>193.5</v>
      </c>
    </row>
    <row spans="1:3" r="21">
      <c t="s" s="4" r="A21">
        <v>647</v>
      </c>
      <c t="n" s="9" r="B21">
        <v>84.5</v>
      </c>
    </row>
    <row spans="1:3" r="22">
      <c t="s" s="4" r="A22">
        <v>649</v>
      </c>
      <c t="n" s="7" r="B22">
        <v>278</v>
      </c>
      <c t="n" s="8" r="C22">
        <v>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52</v>
      </c>
      <c t="s" s="2" r="B1">
        <v>1</v>
      </c>
    </row>
    <row spans="1:4" r="2">
      <c t="s" s="2" r="B2">
        <v>2</v>
      </c>
      <c t="s" s="2" r="C2">
        <v>32</v>
      </c>
      <c t="s" s="2" r="D2">
        <v>33</v>
      </c>
    </row>
    <row spans="1:4" r="3">
      <c t="s" s="3" r="A3">
        <v>653</v>
      </c>
    </row>
    <row spans="1:4" r="4">
      <c t="s" s="4" r="A4">
        <v>647</v>
      </c>
      <c t="n" s="7" r="B4">
        <v>84500000</v>
      </c>
    </row>
    <row spans="1:4" r="5">
      <c t="s" s="4" r="A5">
        <v>385</v>
      </c>
      <c t="n" s="6" r="B5">
        <v>0</v>
      </c>
      <c t="n" s="7" r="C5">
        <v>0</v>
      </c>
      <c t="n" s="7" r="D5">
        <v>0</v>
      </c>
    </row>
    <row spans="1:4" r="6">
      <c t="s" s="4" r="A6">
        <v>654</v>
      </c>
      <c t="n" s="6" r="B6">
        <v>128000000</v>
      </c>
      <c t="n" s="6" r="C6">
        <v>67200000</v>
      </c>
    </row>
    <row spans="1:4" r="7">
      <c t="s" s="4" r="A7">
        <v>655</v>
      </c>
      <c t="n" s="6" r="B7">
        <v>19600000</v>
      </c>
      <c t="n" s="6" r="C7">
        <v>16000000</v>
      </c>
      <c t="n" s="7" r="D7">
        <v>20400000</v>
      </c>
    </row>
    <row spans="1:4" r="8">
      <c t="n" s="6" r="A8">
        <v>2016</v>
      </c>
      <c t="n" s="6" r="B8">
        <v>30900000</v>
      </c>
    </row>
    <row spans="1:4" r="9">
      <c t="n" s="6" r="A9">
        <v>2017</v>
      </c>
      <c t="n" s="6" r="B9">
        <v>25700000</v>
      </c>
    </row>
    <row spans="1:4" r="10">
      <c t="n" s="6" r="A10">
        <v>2018</v>
      </c>
      <c t="n" s="6" r="B10">
        <v>25100000</v>
      </c>
    </row>
    <row spans="1:4" r="11">
      <c t="n" s="6" r="A11">
        <v>2019</v>
      </c>
      <c t="n" s="6" r="B11">
        <v>22000000</v>
      </c>
    </row>
    <row spans="1:4" r="12">
      <c t="n" s="6" r="A12">
        <v>2020</v>
      </c>
      <c t="n" s="6" r="B12">
        <v>15800000</v>
      </c>
    </row>
    <row spans="1:4" r="13">
      <c t="s" s="4" r="A13">
        <v>656</v>
      </c>
    </row>
    <row spans="1:4" r="14">
      <c t="s" s="3" r="A14">
        <v>653</v>
      </c>
    </row>
    <row spans="1:4" r="15">
      <c t="s" s="4" r="A15">
        <v>654</v>
      </c>
      <c t="n" s="6" r="B15">
        <v>83000000</v>
      </c>
      <c t="n" s="7" r="C15">
        <v>67000000</v>
      </c>
    </row>
    <row spans="1:4" r="16">
      <c t="s" s="4" r="A16">
        <v>657</v>
      </c>
    </row>
    <row spans="1:4" r="17">
      <c t="s" s="3" r="A17">
        <v>653</v>
      </c>
    </row>
    <row spans="1:4" r="18">
      <c t="s" s="4" r="A18">
        <v>654</v>
      </c>
      <c t="n" s="6" r="B18">
        <v>32000000</v>
      </c>
    </row>
    <row spans="1:4" r="19">
      <c t="s" s="4" r="A19">
        <v>403</v>
      </c>
    </row>
    <row spans="1:4" r="20">
      <c t="s" s="3" r="A20">
        <v>653</v>
      </c>
    </row>
    <row spans="1:4" r="21">
      <c t="s" s="4" r="A21">
        <v>647</v>
      </c>
      <c t="n" s="7" r="B21">
        <v>84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8</v>
      </c>
      <c t="s" s="2" r="B1">
        <v>2</v>
      </c>
      <c t="s" s="2" r="C1">
        <v>32</v>
      </c>
    </row>
    <row spans="1:3" r="2">
      <c t="s" s="3" r="A2">
        <v>659</v>
      </c>
    </row>
    <row spans="1:3" r="3">
      <c t="s" s="4" r="A3">
        <v>660</v>
      </c>
      <c t="n" s="8" r="B3">
        <v>484.9</v>
      </c>
      <c t="n" s="8" r="C3">
        <v>394.6</v>
      </c>
    </row>
    <row spans="1:3" r="4">
      <c t="s" s="4" r="A4">
        <v>661</v>
      </c>
      <c t="n" s="9" r="B4">
        <v>-356.9</v>
      </c>
      <c t="n" s="9" r="C4">
        <v>-327.4</v>
      </c>
    </row>
    <row spans="1:3" r="5">
      <c t="s" s="4" r="A5">
        <v>662</v>
      </c>
      <c t="n" s="7" r="B5">
        <v>128</v>
      </c>
      <c t="n" s="8" r="C5">
        <v>6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32</v>
      </c>
      <c t="s" s="2" r="D2">
        <v>33</v>
      </c>
    </row>
    <row spans="1:4" r="3">
      <c t="s" s="3" r="A3">
        <v>664</v>
      </c>
    </row>
    <row spans="1:4" r="4">
      <c t="s" s="4" r="A4">
        <v>665</v>
      </c>
      <c t="n" s="8" r="B4">
        <v>79.8</v>
      </c>
      <c t="n" s="8" r="C4">
        <v>94.2</v>
      </c>
      <c t="n" s="8" r="D4">
        <v>75.8</v>
      </c>
    </row>
    <row spans="1:4" r="5">
      <c t="s" s="4" r="A5">
        <v>666</v>
      </c>
      <c t="n" s="9" r="B5">
        <v>82.8</v>
      </c>
      <c t="n" s="9" r="C5">
        <v>42.8</v>
      </c>
      <c t="n" s="9" r="D5">
        <v>40.4</v>
      </c>
    </row>
    <row spans="1:4" r="6">
      <c t="s" s="4" r="A6">
        <v>667</v>
      </c>
      <c t="n" s="9" r="B6">
        <v>-2.9</v>
      </c>
      <c t="n" s="9" r="C6">
        <v>-2.3</v>
      </c>
      <c t="n" s="9" r="D6">
        <v>-4.9</v>
      </c>
    </row>
    <row spans="1:4" r="7">
      <c t="s" s="4" r="A7">
        <v>668</v>
      </c>
      <c t="n" s="9" r="B7">
        <v>-63.6</v>
      </c>
      <c t="n" s="9" r="C7">
        <v>-44.5</v>
      </c>
      <c t="n" s="9" r="D7">
        <v>-20.4</v>
      </c>
    </row>
    <row spans="1:4" r="8">
      <c t="s" s="4" r="A8">
        <v>585</v>
      </c>
      <c t="n" s="9" r="B8">
        <v>-8.199999999999999</v>
      </c>
      <c t="n" s="9" r="C8">
        <v>-10.4</v>
      </c>
      <c t="n" s="9" r="D8">
        <v>3.3</v>
      </c>
    </row>
    <row spans="1:4" r="9">
      <c t="s" s="4" r="A9">
        <v>669</v>
      </c>
      <c t="n" s="9" r="B9">
        <v>87.90000000000001</v>
      </c>
      <c t="n" s="9" r="C9">
        <v>79.8</v>
      </c>
      <c t="n" s="9" r="D9">
        <v>94.2</v>
      </c>
    </row>
    <row spans="1:4" r="10">
      <c t="s" s="4" r="A10">
        <v>670</v>
      </c>
    </row>
    <row spans="1:4" r="11">
      <c t="s" s="3" r="A11">
        <v>664</v>
      </c>
    </row>
    <row spans="1:4" r="12">
      <c t="s" s="4" r="A12">
        <v>665</v>
      </c>
      <c t="n" s="9" r="B12">
        <v>79.59999999999999</v>
      </c>
      <c t="n" s="9" r="C12">
        <v>93.90000000000001</v>
      </c>
      <c t="n" s="9" r="D12">
        <v>74.90000000000001</v>
      </c>
    </row>
    <row spans="1:4" r="13">
      <c t="s" s="4" r="A13">
        <v>666</v>
      </c>
      <c t="n" s="9" r="B13">
        <v>82.59999999999999</v>
      </c>
      <c t="n" s="9" r="C13">
        <v>42.6</v>
      </c>
      <c t="n" s="9" r="D13">
        <v>40.4</v>
      </c>
    </row>
    <row spans="1:4" r="14">
      <c t="s" s="4" r="A14">
        <v>667</v>
      </c>
      <c t="n" s="9" r="B14">
        <v>-2.9</v>
      </c>
      <c t="n" s="9" r="C14">
        <v>-2.3</v>
      </c>
      <c t="n" s="9" r="D14">
        <v>-4.7</v>
      </c>
    </row>
    <row spans="1:4" r="15">
      <c t="s" s="4" r="A15">
        <v>668</v>
      </c>
      <c t="n" s="9" r="B15">
        <v>-63.4</v>
      </c>
      <c t="n" s="9" r="C15">
        <v>-44.2</v>
      </c>
      <c t="n" s="6" r="D15">
        <v>-20</v>
      </c>
    </row>
    <row spans="1:4" r="16">
      <c t="s" s="4" r="A16">
        <v>585</v>
      </c>
      <c t="n" s="9" r="B16">
        <v>-8.199999999999999</v>
      </c>
      <c t="n" s="9" r="C16">
        <v>-10.4</v>
      </c>
      <c t="n" s="9" r="D16">
        <v>3.3</v>
      </c>
    </row>
    <row spans="1:4" r="17">
      <c t="s" s="4" r="A17">
        <v>669</v>
      </c>
      <c t="n" s="9" r="B17">
        <v>87.7</v>
      </c>
      <c t="n" s="9" r="C17">
        <v>79.59999999999999</v>
      </c>
      <c t="n" s="9" r="D17">
        <v>93.90000000000001</v>
      </c>
    </row>
    <row spans="1:4" r="18">
      <c t="s" s="4" r="A18">
        <v>671</v>
      </c>
    </row>
    <row spans="1:4" r="19">
      <c t="s" s="3" r="A19">
        <v>664</v>
      </c>
    </row>
    <row spans="1:4" r="20">
      <c t="s" s="4" r="A20">
        <v>665</v>
      </c>
      <c t="n" s="9" r="B20">
        <v>0.2</v>
      </c>
      <c t="n" s="9" r="C20">
        <v>0.3</v>
      </c>
      <c t="n" s="9" r="D20">
        <v>0.9</v>
      </c>
    </row>
    <row spans="1:4" r="21">
      <c t="s" s="4" r="A21">
        <v>666</v>
      </c>
      <c t="n" s="9" r="B21">
        <v>0.2</v>
      </c>
      <c t="n" s="9" r="C21">
        <v>0.2</v>
      </c>
    </row>
    <row spans="1:4" r="22">
      <c t="s" s="4" r="A22">
        <v>667</v>
      </c>
      <c t="n" s="6" r="B22">
        <v>0</v>
      </c>
      <c t="n" s="6" r="C22">
        <v>0</v>
      </c>
      <c t="n" s="9" r="D22">
        <v>-0.2</v>
      </c>
    </row>
    <row spans="1:4" r="23">
      <c t="s" s="4" r="A23">
        <v>668</v>
      </c>
      <c t="n" s="9" r="B23">
        <v>-0.2</v>
      </c>
      <c t="n" s="9" r="C23">
        <v>-0.3</v>
      </c>
      <c t="n" s="9" r="D23">
        <v>-0.4</v>
      </c>
    </row>
    <row spans="1:4" r="24">
      <c t="s" s="4" r="A24">
        <v>585</v>
      </c>
      <c t="n" s="6" r="B24">
        <v>0</v>
      </c>
      <c t="n" s="6" r="C24">
        <v>0</v>
      </c>
    </row>
    <row spans="1:4" r="25">
      <c t="s" s="4" r="A25">
        <v>669</v>
      </c>
      <c t="n" s="8" r="B25">
        <v>0.2</v>
      </c>
      <c t="n" s="8" r="C25">
        <v>0.2</v>
      </c>
      <c t="n" s="8" r="D25">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2</v>
      </c>
      <c t="s" s="2" r="D2">
        <v>33</v>
      </c>
    </row>
    <row spans="1:4" r="3">
      <c t="s" s="3" r="A3">
        <v>673</v>
      </c>
    </row>
    <row spans="1:4" r="4">
      <c t="s" s="4" r="A4">
        <v>674</v>
      </c>
      <c t="n" s="8" r="B4">
        <v>51.3</v>
      </c>
      <c t="n" s="8" r="C4">
        <v>36.4</v>
      </c>
      <c t="n" s="8" r="D4">
        <v>29.9</v>
      </c>
    </row>
    <row spans="1:4" r="5">
      <c t="s" s="4" r="A5">
        <v>675</v>
      </c>
      <c t="n" s="9" r="B5">
        <v>37.9</v>
      </c>
      <c t="n" s="9" r="C5">
        <v>37.9</v>
      </c>
      <c t="n" s="9" r="D5">
        <v>21.3</v>
      </c>
    </row>
    <row spans="1:4" r="6">
      <c t="s" s="4" r="A6">
        <v>668</v>
      </c>
      <c t="n" s="9" r="B6">
        <v>-26.5</v>
      </c>
      <c t="n" s="9" r="C6">
        <v>-20.9</v>
      </c>
      <c t="n" s="9" r="D6">
        <v>-15.2</v>
      </c>
    </row>
    <row spans="1:4" r="7">
      <c t="s" s="4" r="A7">
        <v>585</v>
      </c>
      <c t="n" s="9" r="B7">
        <v>-1.9</v>
      </c>
      <c t="n" s="9" r="C7">
        <v>-2.1</v>
      </c>
      <c t="n" s="9" r="D7">
        <v>0.4</v>
      </c>
    </row>
    <row spans="1:4" r="8">
      <c t="s" s="4" r="A8">
        <v>676</v>
      </c>
      <c t="n" s="8" r="B8">
        <v>60.8</v>
      </c>
      <c t="n" s="8" r="C8">
        <v>51.3</v>
      </c>
      <c t="n" s="8" r="D8">
        <v>3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109"/>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32"/>
    <col customWidth="1" max="6" min="6" width="21"/>
    <col customWidth="1" max="7" min="7" width="21"/>
    <col customWidth="1" max="8" min="8" width="17"/>
    <col customWidth="1" max="9" min="9" width="17"/>
    <col customWidth="1" max="10" min="10" width="21"/>
    <col customWidth="1" max="11" min="11" width="21"/>
    <col customWidth="1" max="12" min="12" width="21"/>
    <col customWidth="1" max="13" min="13" width="17"/>
  </cols>
  <sheetData>
    <row spans="1:13" r="1">
      <c t="s" s="1" r="A1">
        <v>677</v>
      </c>
      <c t="s" s="2" r="C1">
        <v>678</v>
      </c>
      <c t="s" s="2" r="D1">
        <v>679</v>
      </c>
      <c t="s" s="2" r="E1">
        <v>680</v>
      </c>
      <c t="s" s="2" r="F1">
        <v>681</v>
      </c>
      <c t="s" s="2" r="G1">
        <v>682</v>
      </c>
      <c t="s" s="2" r="H1">
        <v>683</v>
      </c>
      <c t="s" s="2" r="I1">
        <v>684</v>
      </c>
      <c t="s" s="2" r="J1">
        <v>685</v>
      </c>
      <c t="s" s="2" r="K1">
        <v>686</v>
      </c>
      <c t="s" s="2" r="L1">
        <v>687</v>
      </c>
      <c t="s" s="2" r="M1">
        <v>688</v>
      </c>
    </row>
    <row spans="1:13" r="2">
      <c t="s" s="3" r="A2">
        <v>689</v>
      </c>
    </row>
    <row spans="1:13" r="3">
      <c t="s" s="4" r="A3">
        <v>690</v>
      </c>
      <c t="n" s="7" r="E3">
        <v>42000000</v>
      </c>
    </row>
    <row spans="1:13" r="4">
      <c t="s" s="4" r="A4">
        <v>691</v>
      </c>
      <c t="n" s="6" r="E4">
        <v>301000000</v>
      </c>
    </row>
    <row spans="1:13" r="5">
      <c t="s" s="4" r="A5">
        <v>692</v>
      </c>
      <c t="n" s="7" r="E5">
        <v>40000000</v>
      </c>
    </row>
    <row spans="1:13" r="6">
      <c t="s" s="4" r="A6">
        <v>693</v>
      </c>
      <c t="s" s="4" r="E6">
        <v>514</v>
      </c>
      <c t="s" s="4" r="I6">
        <v>514</v>
      </c>
      <c t="s" s="4" r="J6">
        <v>512</v>
      </c>
    </row>
    <row spans="1:13" r="7">
      <c t="s" s="4" r="A7">
        <v>694</v>
      </c>
      <c t="n" s="7" r="C7">
        <v>1250000000</v>
      </c>
    </row>
    <row spans="1:13" r="8">
      <c t="s" s="4" r="A8">
        <v>695</v>
      </c>
      <c t="s" s="4" r="C8">
        <v>696</v>
      </c>
    </row>
    <row spans="1:13" r="9">
      <c t="s" s="4" r="A9">
        <v>697</v>
      </c>
      <c t="s" s="4" r="B9">
        <v>49</v>
      </c>
      <c t="n" s="7" r="E9">
        <v>1499400000</v>
      </c>
      <c t="n" s="7" r="J9">
        <v>1521200000</v>
      </c>
    </row>
    <row spans="1:13" r="10">
      <c t="s" s="4" r="A10">
        <v>91</v>
      </c>
      <c t="n" s="6" r="E10">
        <v>243000000</v>
      </c>
    </row>
    <row spans="1:13" r="11">
      <c t="s" s="4" r="A11">
        <v>698</v>
      </c>
      <c t="n" s="7" r="E11">
        <v>165000000</v>
      </c>
    </row>
    <row spans="1:13" r="12">
      <c t="s" s="4" r="A12">
        <v>699</v>
      </c>
      <c t="n" s="6" r="E12">
        <v>2</v>
      </c>
    </row>
    <row spans="1:13" r="13">
      <c t="s" s="4" r="A13">
        <v>700</v>
      </c>
      <c t="s" s="4" r="E13">
        <v>701</v>
      </c>
    </row>
    <row spans="1:13" r="14">
      <c t="s" s="4" r="A14">
        <v>702</v>
      </c>
      <c t="n" s="7" r="E14">
        <v>1300000000</v>
      </c>
    </row>
    <row spans="1:13" r="15">
      <c t="s" s="4" r="A15">
        <v>703</v>
      </c>
      <c t="n" s="6" r="E15">
        <v>623000000</v>
      </c>
    </row>
    <row spans="1:13" r="16">
      <c t="s" s="4" r="A16">
        <v>704</v>
      </c>
      <c t="n" s="6" r="E16">
        <v>200000000</v>
      </c>
    </row>
    <row spans="1:13" r="17">
      <c t="s" s="4" r="A17">
        <v>705</v>
      </c>
    </row>
    <row spans="1:13" r="18">
      <c t="s" s="3" r="A18">
        <v>689</v>
      </c>
    </row>
    <row spans="1:13" r="19">
      <c t="s" s="4" r="A19">
        <v>706</v>
      </c>
      <c t="n" s="7" r="L19">
        <v>60000000</v>
      </c>
    </row>
    <row spans="1:13" r="20">
      <c t="s" s="4" r="A20">
        <v>707</v>
      </c>
    </row>
    <row spans="1:13" r="21">
      <c t="s" s="3" r="A21">
        <v>689</v>
      </c>
    </row>
    <row spans="1:13" r="22">
      <c t="s" s="4" r="A22">
        <v>708</v>
      </c>
      <c t="n" s="6" r="E22">
        <v>261000000</v>
      </c>
    </row>
    <row spans="1:13" r="23">
      <c t="s" s="4" r="A23">
        <v>709</v>
      </c>
    </row>
    <row spans="1:13" r="24">
      <c t="s" s="3" r="A24">
        <v>689</v>
      </c>
    </row>
    <row spans="1:13" r="25">
      <c t="s" s="4" r="A25">
        <v>710</v>
      </c>
      <c t="n" s="6" r="E25">
        <v>150000000</v>
      </c>
    </row>
    <row spans="1:13" r="26">
      <c t="s" s="4" r="A26">
        <v>711</v>
      </c>
    </row>
    <row spans="1:13" r="27">
      <c t="s" s="3" r="A27">
        <v>689</v>
      </c>
    </row>
    <row spans="1:13" r="28">
      <c t="s" s="4" r="A28">
        <v>710</v>
      </c>
      <c t="n" s="7" r="E28">
        <v>50000000</v>
      </c>
    </row>
    <row spans="1:13" r="29">
      <c t="s" s="4" r="A29">
        <v>712</v>
      </c>
    </row>
    <row spans="1:13" r="30">
      <c t="s" s="3" r="A30">
        <v>689</v>
      </c>
    </row>
    <row spans="1:13" r="31">
      <c t="s" s="4" r="A31">
        <v>700</v>
      </c>
      <c t="s" s="4" r="F31">
        <v>532</v>
      </c>
    </row>
    <row spans="1:13" r="32">
      <c t="s" s="4" r="A32">
        <v>713</v>
      </c>
    </row>
    <row spans="1:13" r="33">
      <c t="s" s="3" r="A33">
        <v>689</v>
      </c>
    </row>
    <row spans="1:13" r="34">
      <c t="s" s="4" r="A34">
        <v>714</v>
      </c>
      <c t="n" s="6" r="E34">
        <v>13</v>
      </c>
    </row>
    <row spans="1:13" r="35">
      <c t="s" s="4" r="A35">
        <v>715</v>
      </c>
    </row>
    <row spans="1:13" r="36">
      <c t="s" s="3" r="A36">
        <v>689</v>
      </c>
    </row>
    <row spans="1:13" r="37">
      <c t="s" s="4" r="A37">
        <v>716</v>
      </c>
      <c t="n" s="7" r="E37">
        <v>838000000</v>
      </c>
      <c t="n" s="11" r="I37">
        <v>7000</v>
      </c>
    </row>
    <row spans="1:13" r="38">
      <c t="s" s="4" r="A38">
        <v>717</v>
      </c>
    </row>
    <row spans="1:13" r="39">
      <c t="s" s="3" r="A39">
        <v>689</v>
      </c>
    </row>
    <row spans="1:13" r="40">
      <c t="s" s="4" r="A40">
        <v>716</v>
      </c>
      <c t="n" s="6" r="E40">
        <v>1000000000</v>
      </c>
    </row>
    <row spans="1:13" r="41">
      <c t="s" s="4" r="A41">
        <v>718</v>
      </c>
    </row>
    <row spans="1:13" r="42">
      <c t="s" s="3" r="A42">
        <v>689</v>
      </c>
    </row>
    <row spans="1:13" r="43">
      <c t="s" s="4" r="A43">
        <v>694</v>
      </c>
      <c t="n" s="7" r="C43">
        <v>208000000</v>
      </c>
    </row>
    <row spans="1:13" r="44">
      <c t="s" s="4" r="A44">
        <v>719</v>
      </c>
      <c t="s" s="4" r="C44">
        <v>720</v>
      </c>
    </row>
    <row spans="1:13" r="45">
      <c t="s" s="4" r="A45">
        <v>721</v>
      </c>
      <c t="s" s="4" r="C45">
        <v>722</v>
      </c>
    </row>
    <row spans="1:13" r="46">
      <c t="s" s="4" r="A46">
        <v>723</v>
      </c>
    </row>
    <row spans="1:13" r="47">
      <c t="s" s="3" r="A47">
        <v>689</v>
      </c>
    </row>
    <row spans="1:13" r="48">
      <c t="s" s="4" r="A48">
        <v>694</v>
      </c>
      <c t="n" s="7" r="C48">
        <v>275000000</v>
      </c>
    </row>
    <row spans="1:13" r="49">
      <c t="s" s="4" r="A49">
        <v>719</v>
      </c>
      <c t="s" s="4" r="C49">
        <v>724</v>
      </c>
    </row>
    <row spans="1:13" r="50">
      <c t="s" s="4" r="A50">
        <v>721</v>
      </c>
      <c t="s" s="4" r="C50">
        <v>725</v>
      </c>
    </row>
    <row spans="1:13" r="51">
      <c t="s" s="4" r="A51">
        <v>726</v>
      </c>
    </row>
    <row spans="1:13" r="52">
      <c t="s" s="3" r="A52">
        <v>689</v>
      </c>
    </row>
    <row spans="1:13" r="53">
      <c t="s" s="4" r="A53">
        <v>694</v>
      </c>
      <c t="n" s="7" r="C53">
        <v>297000000</v>
      </c>
    </row>
    <row spans="1:13" r="54">
      <c t="s" s="4" r="A54">
        <v>719</v>
      </c>
      <c t="s" s="4" r="C54">
        <v>727</v>
      </c>
    </row>
    <row spans="1:13" r="55">
      <c t="s" s="4" r="A55">
        <v>721</v>
      </c>
      <c t="s" s="4" r="C55">
        <v>728</v>
      </c>
    </row>
    <row spans="1:13" r="56">
      <c t="s" s="4" r="A56">
        <v>729</v>
      </c>
    </row>
    <row spans="1:13" r="57">
      <c t="s" s="3" r="A57">
        <v>689</v>
      </c>
    </row>
    <row spans="1:13" r="58">
      <c t="s" s="4" r="A58">
        <v>694</v>
      </c>
      <c t="n" s="7" r="C58">
        <v>285000000</v>
      </c>
    </row>
    <row spans="1:13" r="59">
      <c t="s" s="4" r="A59">
        <v>719</v>
      </c>
      <c t="s" s="4" r="C59">
        <v>730</v>
      </c>
    </row>
    <row spans="1:13" r="60">
      <c t="s" s="4" r="A60">
        <v>721</v>
      </c>
      <c t="s" s="4" r="C60">
        <v>731</v>
      </c>
    </row>
    <row spans="1:13" r="61">
      <c t="s" s="4" r="A61">
        <v>732</v>
      </c>
    </row>
    <row spans="1:13" r="62">
      <c t="s" s="3" r="A62">
        <v>689</v>
      </c>
    </row>
    <row spans="1:13" r="63">
      <c t="s" s="4" r="A63">
        <v>694</v>
      </c>
      <c t="n" s="7" r="C63">
        <v>185000000</v>
      </c>
    </row>
    <row spans="1:13" r="64">
      <c t="s" s="4" r="A64">
        <v>719</v>
      </c>
      <c t="s" s="4" r="C64">
        <v>733</v>
      </c>
    </row>
    <row spans="1:13" r="65">
      <c t="s" s="4" r="A65">
        <v>721</v>
      </c>
      <c t="s" s="4" r="C65">
        <v>629</v>
      </c>
    </row>
    <row spans="1:13" r="66">
      <c t="s" s="4" r="A66">
        <v>734</v>
      </c>
    </row>
    <row spans="1:13" r="67">
      <c t="s" s="3" r="A67">
        <v>689</v>
      </c>
    </row>
    <row spans="1:13" r="68">
      <c t="s" s="4" r="A68">
        <v>697</v>
      </c>
      <c t="s" s="4" r="B68">
        <v>98</v>
      </c>
      <c t="n" s="6" r="E68">
        <v>1492900000</v>
      </c>
    </row>
    <row spans="1:13" r="69">
      <c t="s" s="4" r="A69">
        <v>91</v>
      </c>
      <c t="s" s="4" r="B69">
        <v>98</v>
      </c>
      <c t="n" s="6" r="E69">
        <v>1535000000</v>
      </c>
    </row>
    <row spans="1:13" r="70">
      <c t="s" s="4" r="A70">
        <v>735</v>
      </c>
    </row>
    <row spans="1:13" r="71">
      <c t="s" s="3" r="A71">
        <v>689</v>
      </c>
    </row>
    <row spans="1:13" r="72">
      <c t="s" s="4" r="A72">
        <v>694</v>
      </c>
      <c t="n" s="7" r="F72">
        <v>42000000</v>
      </c>
      <c t="n" s="11" r="M72">
        <v>350</v>
      </c>
    </row>
    <row spans="1:13" r="73">
      <c t="s" s="4" r="A73">
        <v>721</v>
      </c>
      <c t="s" s="4" r="F73">
        <v>722</v>
      </c>
    </row>
    <row spans="1:13" r="74">
      <c t="s" s="4" r="A74">
        <v>736</v>
      </c>
      <c t="s" s="4" r="F74">
        <v>737</v>
      </c>
      <c t="s" s="4" r="M74">
        <v>737</v>
      </c>
    </row>
    <row spans="1:13" r="75">
      <c t="s" s="4" r="A75">
        <v>738</v>
      </c>
      <c t="s" s="4" r="F75">
        <v>739</v>
      </c>
    </row>
    <row spans="1:13" r="76">
      <c t="s" s="4" r="A76">
        <v>740</v>
      </c>
    </row>
    <row spans="1:13" r="77">
      <c t="s" s="3" r="A77">
        <v>689</v>
      </c>
    </row>
    <row spans="1:13" r="78">
      <c t="s" s="4" r="A78">
        <v>741</v>
      </c>
      <c t="n" s="6" r="E78">
        <v>1100000000</v>
      </c>
    </row>
    <row spans="1:13" r="79">
      <c t="s" s="4" r="A79">
        <v>742</v>
      </c>
    </row>
    <row spans="1:13" r="80">
      <c t="s" s="3" r="A80">
        <v>689</v>
      </c>
    </row>
    <row spans="1:13" r="81">
      <c t="s" s="4" r="A81">
        <v>700</v>
      </c>
      <c t="s" s="4" r="D81">
        <v>743</v>
      </c>
    </row>
    <row spans="1:13" r="82">
      <c t="s" s="4" r="A82">
        <v>741</v>
      </c>
      <c t="n" s="7" r="D82">
        <v>219000000</v>
      </c>
      <c t="n" s="12" r="K82">
        <v>200000000</v>
      </c>
    </row>
    <row spans="1:13" r="83">
      <c t="s" s="4" r="A83">
        <v>744</v>
      </c>
      <c t="s" s="4" r="D83">
        <v>745</v>
      </c>
    </row>
    <row spans="1:13" r="84">
      <c t="s" s="4" r="A84">
        <v>746</v>
      </c>
      <c t="n" s="7" r="E84">
        <v>0</v>
      </c>
    </row>
    <row spans="1:13" r="85">
      <c t="s" s="4" r="A85">
        <v>747</v>
      </c>
      <c t="s" s="4" r="E85">
        <v>748</v>
      </c>
    </row>
    <row spans="1:13" r="86">
      <c t="s" s="4" r="A86">
        <v>749</v>
      </c>
    </row>
    <row spans="1:13" r="87">
      <c t="s" s="3" r="A87">
        <v>689</v>
      </c>
    </row>
    <row spans="1:13" r="88">
      <c t="s" s="4" r="A88">
        <v>750</v>
      </c>
      <c t="n" s="7" r="G88">
        <v>36000000</v>
      </c>
      <c t="n" s="11" r="H88">
        <v>300</v>
      </c>
    </row>
    <row spans="1:13" r="89">
      <c t="s" s="4" r="A89">
        <v>751</v>
      </c>
    </row>
    <row spans="1:13" r="90">
      <c t="s" s="3" r="A90">
        <v>689</v>
      </c>
    </row>
    <row spans="1:13" r="91">
      <c t="s" s="4" r="A91">
        <v>752</v>
      </c>
      <c t="s" s="4" r="G91">
        <v>753</v>
      </c>
      <c t="s" s="4" r="H91">
        <v>753</v>
      </c>
    </row>
    <row spans="1:13" r="92">
      <c t="s" s="4" r="A92">
        <v>390</v>
      </c>
    </row>
    <row spans="1:13" r="93">
      <c t="s" s="3" r="A93">
        <v>689</v>
      </c>
    </row>
    <row spans="1:13" r="94">
      <c t="s" s="4" r="A94">
        <v>736</v>
      </c>
      <c t="s" s="4" r="E94">
        <v>754</v>
      </c>
      <c t="s" s="4" r="I94">
        <v>754</v>
      </c>
    </row>
    <row spans="1:13" r="95">
      <c t="s" s="4" r="A95">
        <v>755</v>
      </c>
    </row>
    <row spans="1:13" r="96">
      <c t="s" s="3" r="A96">
        <v>689</v>
      </c>
    </row>
    <row spans="1:13" r="97">
      <c t="s" s="4" r="A97">
        <v>736</v>
      </c>
      <c t="s" s="4" r="E97">
        <v>756</v>
      </c>
      <c t="s" s="4" r="I97">
        <v>756</v>
      </c>
    </row>
    <row spans="1:13" r="98">
      <c t="s" s="4" r="A98">
        <v>397</v>
      </c>
    </row>
    <row spans="1:13" r="99">
      <c t="s" s="3" r="A99">
        <v>689</v>
      </c>
    </row>
    <row spans="1:13" r="100">
      <c t="s" s="4" r="A100">
        <v>736</v>
      </c>
      <c t="s" s="4" r="E100">
        <v>757</v>
      </c>
      <c t="s" s="4" r="I100">
        <v>757</v>
      </c>
    </row>
    <row spans="1:13" r="101">
      <c t="s" s="4" r="A101">
        <v>758</v>
      </c>
    </row>
    <row spans="1:13" r="102">
      <c t="s" s="3" r="A102">
        <v>689</v>
      </c>
    </row>
    <row spans="1:13" r="103">
      <c t="s" s="4" r="A103">
        <v>736</v>
      </c>
      <c t="s" s="4" r="E103">
        <v>759</v>
      </c>
      <c t="s" s="4" r="I103">
        <v>759</v>
      </c>
    </row>
    <row spans="1:13" r="104">
      <c t="s" s="4" r="A104">
        <v>760</v>
      </c>
    </row>
    <row spans="1:13" r="105">
      <c t="s" s="3" r="A105">
        <v>689</v>
      </c>
    </row>
    <row spans="1:13" r="106">
      <c t="s" s="4" r="A106">
        <v>703</v>
      </c>
      <c t="n" s="7" r="E106">
        <v>2000000000</v>
      </c>
    </row>
    <row spans="1:13" r="107">
      <c t="n" r="A107"/>
    </row>
    <row spans="1:13" r="108">
      <c t="s" s="4" r="A108">
        <v>49</v>
      </c>
      <c t="s" s="4" r="B108">
        <v>109</v>
      </c>
    </row>
    <row spans="1:13" r="109">
      <c t="s" s="4" r="A109">
        <v>98</v>
      </c>
      <c t="s" s="4" r="B109">
        <v>761</v>
      </c>
    </row>
  </sheetData>
  <mergeCells count="4">
    <mergeCell ref="A1:B1"/>
    <mergeCell ref="A107:L107"/>
    <mergeCell ref="B108:L108"/>
    <mergeCell ref="B109:L10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762</v>
      </c>
      <c t="s" s="2" r="C1">
        <v>2</v>
      </c>
      <c t="s" s="2" r="D1">
        <v>32</v>
      </c>
    </row>
    <row spans="1:4" r="2">
      <c t="s" s="3" r="A2">
        <v>763</v>
      </c>
    </row>
    <row spans="1:4" r="3">
      <c t="s" s="4" r="A3">
        <v>764</v>
      </c>
      <c t="s" s="4" r="B3">
        <v>49</v>
      </c>
      <c t="n" s="8" r="C3">
        <v>1499.4</v>
      </c>
      <c t="n" s="8" r="D3">
        <v>1521.2</v>
      </c>
    </row>
    <row spans="1:4" r="4">
      <c t="s" s="4" r="A4">
        <v>153</v>
      </c>
      <c t="n" s="6" r="C4">
        <v>243</v>
      </c>
    </row>
    <row spans="1:4" r="5">
      <c t="s" s="4" r="A5">
        <v>765</v>
      </c>
    </row>
    <row spans="1:4" r="6">
      <c t="s" s="3" r="A6">
        <v>763</v>
      </c>
    </row>
    <row spans="1:4" r="7">
      <c t="n" s="6" r="A7">
        <v>2016</v>
      </c>
      <c t="n" s="9" r="C7">
        <v>39.6</v>
      </c>
    </row>
    <row spans="1:4" r="8">
      <c t="n" s="6" r="A8">
        <v>2017</v>
      </c>
      <c t="n" s="9" r="C8">
        <v>183.3</v>
      </c>
    </row>
    <row spans="1:4" r="9">
      <c t="n" s="6" r="A9">
        <v>2019</v>
      </c>
      <c t="n" s="9" r="C9">
        <v>274.1</v>
      </c>
    </row>
    <row spans="1:4" r="10">
      <c t="s" s="4" r="A10">
        <v>766</v>
      </c>
      <c t="n" s="6" r="C10">
        <v>1042</v>
      </c>
    </row>
    <row spans="1:4" r="11">
      <c t="s" s="4" r="A11">
        <v>764</v>
      </c>
      <c t="n" s="9" r="C11">
        <v>1499.4</v>
      </c>
    </row>
    <row spans="1:4" r="12">
      <c t="s" s="4" r="A12">
        <v>153</v>
      </c>
      <c t="n" s="7" r="C12">
        <v>1539</v>
      </c>
    </row>
    <row spans="1:4" r="13">
      <c t="s" s="4" r="A13">
        <v>767</v>
      </c>
    </row>
    <row spans="1:4" r="14">
      <c t="s" s="3" r="A14">
        <v>763</v>
      </c>
    </row>
    <row spans="1:4" r="15">
      <c t="s" s="4" r="A15">
        <v>768</v>
      </c>
      <c t="s" s="4" r="B15">
        <v>98</v>
      </c>
      <c t="s" s="4" r="C15">
        <v>769</v>
      </c>
    </row>
    <row spans="1:4" r="16">
      <c t="n" s="6" r="A16">
        <v>2017</v>
      </c>
      <c t="s" s="4" r="B16">
        <v>98</v>
      </c>
      <c t="n" s="7" r="C16">
        <v>105</v>
      </c>
    </row>
    <row spans="1:4" r="17">
      <c t="n" s="6" r="A17">
        <v>2019</v>
      </c>
      <c t="s" s="4" r="B17">
        <v>98</v>
      </c>
      <c t="n" s="6" r="C17">
        <v>268</v>
      </c>
    </row>
    <row spans="1:4" r="18">
      <c t="s" s="4" r="A18">
        <v>766</v>
      </c>
      <c t="s" s="4" r="B18">
        <v>98</v>
      </c>
      <c t="n" s="6" r="C18">
        <v>1042</v>
      </c>
    </row>
    <row spans="1:4" r="19">
      <c t="s" s="4" r="A19">
        <v>764</v>
      </c>
      <c t="s" s="4" r="B19">
        <v>98</v>
      </c>
      <c t="n" s="6" r="C19">
        <v>1415</v>
      </c>
    </row>
    <row spans="1:4" r="20">
      <c t="s" s="4" r="A20">
        <v>153</v>
      </c>
      <c t="s" s="4" r="B20">
        <v>98</v>
      </c>
      <c t="n" s="7" r="C20">
        <v>1415</v>
      </c>
    </row>
    <row spans="1:4" r="21">
      <c t="s" s="4" r="A21">
        <v>770</v>
      </c>
    </row>
    <row spans="1:4" r="22">
      <c t="s" s="3" r="A22">
        <v>763</v>
      </c>
    </row>
    <row spans="1:4" r="23">
      <c t="s" s="4" r="A23">
        <v>768</v>
      </c>
      <c t="s" s="4" r="B23">
        <v>98</v>
      </c>
      <c t="s" s="4" r="C23">
        <v>771</v>
      </c>
    </row>
    <row spans="1:4" r="24">
      <c t="n" s="6" r="A24">
        <v>2016</v>
      </c>
      <c t="s" s="4" r="B24">
        <v>98</v>
      </c>
      <c t="n" s="8" r="C24">
        <v>41.9</v>
      </c>
    </row>
    <row spans="1:4" r="25">
      <c t="s" s="4" r="A25">
        <v>153</v>
      </c>
      <c t="s" s="4" r="B25">
        <v>98</v>
      </c>
      <c t="n" s="8" r="C25">
        <v>41.9</v>
      </c>
    </row>
    <row spans="1:4" r="26">
      <c t="s" s="4" r="A26">
        <v>472</v>
      </c>
    </row>
    <row spans="1:4" r="27">
      <c t="s" s="3" r="A27">
        <v>763</v>
      </c>
    </row>
    <row spans="1:4" r="28">
      <c t="s" s="4" r="A28">
        <v>768</v>
      </c>
      <c t="s" s="4" r="C28">
        <v>772</v>
      </c>
    </row>
    <row spans="1:4" r="29">
      <c t="n" s="6" r="A29">
        <v>2017</v>
      </c>
      <c t="n" s="8" r="C29">
        <v>77.8</v>
      </c>
    </row>
    <row spans="1:4" r="30">
      <c t="s" s="4" r="A30">
        <v>764</v>
      </c>
      <c t="n" s="9" r="C30">
        <v>77.8</v>
      </c>
    </row>
    <row spans="1:4" r="31">
      <c t="s" s="4" r="A31">
        <v>153</v>
      </c>
      <c t="n" s="8" r="C31">
        <v>77.8</v>
      </c>
    </row>
    <row spans="1:4" r="32">
      <c t="s" s="4" r="A32">
        <v>773</v>
      </c>
    </row>
    <row spans="1:4" r="33">
      <c t="s" s="3" r="A33">
        <v>763</v>
      </c>
    </row>
    <row spans="1:4" r="34">
      <c t="s" s="4" r="A34">
        <v>768</v>
      </c>
      <c t="s" s="4" r="C34">
        <v>774</v>
      </c>
    </row>
    <row spans="1:4" r="35">
      <c t="n" s="6" r="A35">
        <v>2016</v>
      </c>
      <c t="n" s="8" r="C35">
        <v>0.2</v>
      </c>
    </row>
    <row spans="1:4" r="36">
      <c t="n" s="6" r="A36">
        <v>2017</v>
      </c>
      <c t="n" s="9" r="C36">
        <v>0.1</v>
      </c>
    </row>
    <row spans="1:4" r="37">
      <c t="s" s="4" r="A37">
        <v>764</v>
      </c>
      <c t="n" s="9" r="C37">
        <v>0.1</v>
      </c>
    </row>
    <row spans="1:4" r="38">
      <c t="s" s="4" r="A38">
        <v>153</v>
      </c>
      <c t="n" s="9" r="C38">
        <v>0.3</v>
      </c>
    </row>
    <row spans="1:4" r="39">
      <c t="s" s="4" r="A39">
        <v>775</v>
      </c>
    </row>
    <row spans="1:4" r="40">
      <c t="s" s="3" r="A40">
        <v>763</v>
      </c>
    </row>
    <row spans="1:4" r="41">
      <c t="n" s="6" r="A41">
        <v>2016</v>
      </c>
      <c t="n" s="9" r="C41">
        <v>-2.5</v>
      </c>
    </row>
    <row spans="1:4" r="42">
      <c t="n" s="6" r="A42">
        <v>2017</v>
      </c>
      <c t="n" s="9" r="C42">
        <v>0.4</v>
      </c>
    </row>
    <row spans="1:4" r="43">
      <c t="n" s="6" r="A43">
        <v>2019</v>
      </c>
      <c t="n" s="9" r="C43">
        <v>6.1</v>
      </c>
    </row>
    <row spans="1:4" r="44">
      <c t="s" s="4" r="A44">
        <v>764</v>
      </c>
      <c t="n" s="9" r="C44">
        <v>6.5</v>
      </c>
    </row>
    <row spans="1:4" r="45">
      <c t="s" s="4" r="A45">
        <v>153</v>
      </c>
      <c t="n" s="6" r="C45">
        <v>4</v>
      </c>
    </row>
    <row spans="1:4" r="46">
      <c t="s" s="4" r="A46">
        <v>734</v>
      </c>
    </row>
    <row spans="1:4" r="47">
      <c t="s" s="3" r="A47">
        <v>763</v>
      </c>
    </row>
    <row spans="1:4" r="48">
      <c t="n" s="6" r="A48">
        <v>2016</v>
      </c>
      <c t="s" s="4" r="B48">
        <v>98</v>
      </c>
      <c t="n" s="9" r="C48">
        <v>42.1</v>
      </c>
    </row>
    <row spans="1:4" r="49">
      <c t="n" s="6" r="A49">
        <v>2017</v>
      </c>
      <c t="s" s="4" r="B49">
        <v>98</v>
      </c>
      <c t="n" s="9" r="C49">
        <v>182.9</v>
      </c>
    </row>
    <row spans="1:4" r="50">
      <c t="n" s="6" r="A50">
        <v>2019</v>
      </c>
      <c t="s" s="4" r="B50">
        <v>98</v>
      </c>
      <c t="n" s="6" r="C50">
        <v>268</v>
      </c>
    </row>
    <row spans="1:4" r="51">
      <c t="s" s="4" r="A51">
        <v>766</v>
      </c>
      <c t="s" s="4" r="B51">
        <v>98</v>
      </c>
      <c t="n" s="6" r="C51">
        <v>1042</v>
      </c>
    </row>
    <row spans="1:4" r="52">
      <c t="s" s="4" r="A52">
        <v>764</v>
      </c>
      <c t="s" s="4" r="B52">
        <v>98</v>
      </c>
      <c t="n" s="9" r="C52">
        <v>1492.9</v>
      </c>
    </row>
    <row spans="1:4" r="53">
      <c t="s" s="4" r="A53">
        <v>153</v>
      </c>
      <c t="s" s="4" r="B53">
        <v>98</v>
      </c>
      <c t="n" s="7" r="C53">
        <v>1535</v>
      </c>
    </row>
    <row spans="1:4" r="54">
      <c t="n" r="A54"/>
    </row>
    <row spans="1:4" r="55">
      <c t="s" s="4" r="A55">
        <v>49</v>
      </c>
      <c t="s" s="4" r="B55">
        <v>109</v>
      </c>
    </row>
    <row spans="1:4" r="56">
      <c t="s" s="4" r="A56">
        <v>98</v>
      </c>
      <c t="s" s="4" r="B56">
        <v>761</v>
      </c>
    </row>
  </sheetData>
  <mergeCells count="4">
    <mergeCell ref="A1:B1"/>
    <mergeCell ref="A54:C54"/>
    <mergeCell ref="B55:C55"/>
    <mergeCell ref="B56:C5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spans="1:8" r="1">
      <c t="s" s="1" r="A1">
        <v>776</v>
      </c>
      <c t="s" s="2" r="B1">
        <v>1</v>
      </c>
      <c t="s" s="2" r="E1">
        <v>777</v>
      </c>
    </row>
    <row spans="1:8" r="2">
      <c t="s" s="2" r="B2">
        <v>2</v>
      </c>
      <c t="s" s="2" r="C2">
        <v>32</v>
      </c>
      <c t="s" s="2" r="D2">
        <v>33</v>
      </c>
      <c t="s" s="2" r="E2">
        <v>567</v>
      </c>
      <c t="s" s="2" r="F2">
        <v>778</v>
      </c>
      <c t="s" s="2" r="G2">
        <v>779</v>
      </c>
      <c t="s" s="2" r="H2">
        <v>780</v>
      </c>
    </row>
    <row spans="1:8" r="3">
      <c t="s" s="3" r="A3">
        <v>781</v>
      </c>
    </row>
    <row spans="1:8" r="4">
      <c t="s" s="4" r="A4">
        <v>782</v>
      </c>
      <c t="n" s="6" r="B4">
        <v>88107358</v>
      </c>
    </row>
    <row spans="1:8" r="5">
      <c t="s" s="4" r="A5">
        <v>783</v>
      </c>
      <c t="n" s="6" r="B5">
        <v>4424760</v>
      </c>
    </row>
    <row spans="1:8" r="6">
      <c t="s" s="4" r="A6">
        <v>784</v>
      </c>
      <c t="n" s="6" r="F6">
        <v>10000000</v>
      </c>
      <c t="n" s="6" r="G6">
        <v>37500000</v>
      </c>
      <c t="n" s="6" r="H6">
        <v>10000000</v>
      </c>
    </row>
    <row spans="1:8" r="7">
      <c t="s" s="4" r="A7">
        <v>785</v>
      </c>
      <c t="n" s="6" r="B7">
        <v>43100000</v>
      </c>
    </row>
    <row spans="1:8" r="8">
      <c t="s" s="4" r="A8">
        <v>786</v>
      </c>
      <c t="n" s="7" r="B8">
        <v>2341</v>
      </c>
    </row>
    <row spans="1:8" r="9">
      <c t="s" s="4" r="A9">
        <v>787</v>
      </c>
      <c t="n" s="6" r="B9">
        <v>4800000</v>
      </c>
    </row>
    <row spans="1:8" r="10">
      <c t="s" s="4" r="A10">
        <v>788</v>
      </c>
      <c t="n" s="6" r="B10">
        <v>14700000</v>
      </c>
      <c t="n" s="6" r="C10">
        <v>14100000</v>
      </c>
    </row>
    <row spans="1:8" r="11">
      <c t="s" s="4" r="A11">
        <v>789</v>
      </c>
    </row>
    <row spans="1:8" r="12">
      <c t="s" s="3" r="A12">
        <v>781</v>
      </c>
    </row>
    <row spans="1:8" r="13">
      <c t="s" s="4" r="A13">
        <v>787</v>
      </c>
      <c t="n" s="6" r="E13">
        <v>23600000</v>
      </c>
    </row>
    <row spans="1:8" r="14">
      <c t="s" s="4" r="A14">
        <v>202</v>
      </c>
    </row>
    <row spans="1:8" r="15">
      <c t="s" s="3" r="A15">
        <v>781</v>
      </c>
    </row>
    <row spans="1:8" r="16">
      <c t="s" s="4" r="A16">
        <v>787</v>
      </c>
      <c t="n" s="6" r="B16">
        <v>300000</v>
      </c>
      <c t="n" s="6" r="C16">
        <v>500000</v>
      </c>
      <c t="n" s="6" r="D16">
        <v>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0</v>
      </c>
      <c t="s" s="2" r="B1">
        <v>477</v>
      </c>
      <c t="s" s="2" r="J1">
        <v>1</v>
      </c>
    </row>
    <row spans="1:12" r="2">
      <c t="s" s="2" r="B2">
        <v>2</v>
      </c>
      <c t="s" s="2" r="C2">
        <v>478</v>
      </c>
      <c t="s" s="2" r="D2">
        <v>4</v>
      </c>
      <c t="s" s="2" r="E2">
        <v>479</v>
      </c>
      <c t="s" s="2" r="F2">
        <v>32</v>
      </c>
      <c t="s" s="2" r="G2">
        <v>480</v>
      </c>
      <c t="s" s="2" r="H2">
        <v>481</v>
      </c>
      <c t="s" s="2" r="I2">
        <v>482</v>
      </c>
      <c t="s" s="2" r="J2">
        <v>2</v>
      </c>
      <c t="s" s="2" r="K2">
        <v>32</v>
      </c>
      <c t="s" s="2" r="L2">
        <v>33</v>
      </c>
    </row>
    <row spans="1:12" r="3">
      <c t="s" s="3" r="A3">
        <v>791</v>
      </c>
    </row>
    <row spans="1:12" r="4">
      <c t="s" s="4" r="A4">
        <v>792</v>
      </c>
      <c t="n" s="10" r="B4">
        <v>0.5600000000000001</v>
      </c>
      <c t="n" s="10" r="C4">
        <v>0.5600000000000001</v>
      </c>
      <c t="n" s="10" r="D4">
        <v>0.5600000000000001</v>
      </c>
      <c t="n" s="10" r="E4">
        <v>0.54</v>
      </c>
      <c t="n" s="10" r="F4">
        <v>0.54</v>
      </c>
      <c t="n" s="10" r="G4">
        <v>0.54</v>
      </c>
      <c t="n" s="10" r="H4">
        <v>0.52</v>
      </c>
      <c t="n" s="10" r="I4">
        <v>0.52</v>
      </c>
      <c t="n" s="10" r="J4">
        <v>2.22</v>
      </c>
      <c t="n" s="10" r="K4">
        <v>2.12</v>
      </c>
      <c t="n" s="7" r="L4">
        <v>2</v>
      </c>
    </row>
    <row spans="1:12" r="5">
      <c t="s" s="4" r="A5">
        <v>793</v>
      </c>
      <c t="n" s="10" r="J5">
        <v>2.24</v>
      </c>
      <c t="n" s="10" r="K5">
        <v>2.14</v>
      </c>
      <c t="n" s="10" r="L5">
        <v>2.0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794</v>
      </c>
      <c t="s" s="2" r="C1">
        <v>1</v>
      </c>
    </row>
    <row spans="1:5" r="2">
      <c t="s" s="2" r="C2">
        <v>2</v>
      </c>
      <c t="s" s="2" r="D2">
        <v>32</v>
      </c>
      <c t="s" s="2" r="E2">
        <v>33</v>
      </c>
    </row>
    <row spans="1:5" r="3">
      <c t="s" s="3" r="A3">
        <v>795</v>
      </c>
    </row>
    <row spans="1:5" r="4">
      <c t="s" s="4" r="A4">
        <v>796</v>
      </c>
      <c t="s" s="4" r="B4">
        <v>49</v>
      </c>
      <c t="n" s="8" r="C4">
        <v>-345.9</v>
      </c>
      <c t="n" s="8" r="D4">
        <v>-155.1</v>
      </c>
      <c t="n" s="8" r="E4">
        <v>49.4</v>
      </c>
    </row>
    <row spans="1:5" r="5">
      <c t="s" s="4" r="A5">
        <v>797</v>
      </c>
      <c t="s" s="4" r="B5">
        <v>49</v>
      </c>
      <c t="n" s="9" r="C5">
        <v>0.2</v>
      </c>
    </row>
    <row spans="1:5" r="6">
      <c t="s" s="4" r="A6">
        <v>798</v>
      </c>
      <c t="s" s="4" r="B6">
        <v>49</v>
      </c>
      <c t="n" s="6" r="C6">
        <v>-63</v>
      </c>
      <c t="n" s="9" r="D6">
        <v>-97.90000000000001</v>
      </c>
      <c t="n" s="9" r="E6">
        <v>-48.9</v>
      </c>
    </row>
    <row spans="1:5" r="7">
      <c t="s" s="4" r="A7">
        <v>799</v>
      </c>
      <c t="s" s="4" r="B7">
        <v>49</v>
      </c>
      <c t="n" s="9" r="C7">
        <v>0.2</v>
      </c>
    </row>
    <row spans="1:5" r="8">
      <c t="s" s="4" r="A8">
        <v>800</v>
      </c>
      <c t="s" s="4" r="B8">
        <v>49</v>
      </c>
      <c t="n" s="9" r="C8">
        <v>-408.5</v>
      </c>
      <c t="n" s="6" r="D8">
        <v>-253</v>
      </c>
      <c t="n" s="9" r="E8">
        <v>0.5</v>
      </c>
    </row>
    <row spans="1:5" r="9">
      <c t="s" s="4" r="A9">
        <v>801</v>
      </c>
      <c t="s" s="4" r="B9">
        <v>49</v>
      </c>
      <c t="n" s="8" r="C9">
        <v>29.8</v>
      </c>
      <c t="n" s="8" r="D9">
        <v>43.4</v>
      </c>
      <c t="n" s="8" r="E9">
        <v>21.4</v>
      </c>
    </row>
    <row spans="1:5" r="10">
      <c t="n" r="A10"/>
    </row>
    <row spans="1:5" r="11">
      <c t="s" s="4" r="A11">
        <v>49</v>
      </c>
      <c t="s" s="4" r="B11">
        <v>111</v>
      </c>
    </row>
  </sheetData>
  <mergeCells count="4">
    <mergeCell ref="A1:B2"/>
    <mergeCell ref="C1:E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02</v>
      </c>
      <c t="s" s="2" r="B1">
        <v>1</v>
      </c>
    </row>
    <row spans="1:4" r="2">
      <c t="s" s="2" r="B2">
        <v>2</v>
      </c>
      <c t="s" s="2" r="C2">
        <v>32</v>
      </c>
      <c t="s" s="2" r="D2">
        <v>33</v>
      </c>
    </row>
    <row spans="1:4" r="3">
      <c t="s" s="3" r="A3">
        <v>803</v>
      </c>
    </row>
    <row spans="1:4" r="4">
      <c t="s" s="4" r="A4">
        <v>144</v>
      </c>
      <c t="n" s="9" r="B4">
        <v>0.9</v>
      </c>
      <c t="n" s="9" r="C4">
        <v>6.2</v>
      </c>
      <c t="n" s="9" r="D4">
        <v>1.6</v>
      </c>
    </row>
    <row spans="1:4" r="5">
      <c t="s" s="4" r="A5">
        <v>804</v>
      </c>
      <c t="n" s="8" r="B5">
        <v>104.4</v>
      </c>
      <c t="n" s="7" r="C5">
        <v>616</v>
      </c>
      <c t="n" s="8" r="D5">
        <v>14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5</v>
      </c>
      <c t="s" s="2" r="B1">
        <v>1</v>
      </c>
    </row>
    <row spans="1:3" r="2">
      <c t="s" s="2" r="B2">
        <v>2</v>
      </c>
      <c t="s" s="2" r="C2">
        <v>32</v>
      </c>
    </row>
    <row spans="1:3" r="3">
      <c t="s" s="3" r="A3">
        <v>806</v>
      </c>
    </row>
    <row spans="1:3" r="4">
      <c t="s" s="4" r="A4">
        <v>807</v>
      </c>
      <c t="n" s="8" r="B4">
        <v>-146.4</v>
      </c>
    </row>
    <row spans="1:3" r="5">
      <c t="s" s="4" r="A5">
        <v>808</v>
      </c>
      <c t="n" s="9" r="B5">
        <v>7.9</v>
      </c>
    </row>
    <row spans="1:3" r="6">
      <c t="s" s="4" r="A6">
        <v>809</v>
      </c>
      <c t="n" s="9" r="B6">
        <v>39.6</v>
      </c>
    </row>
    <row spans="1:3" r="7">
      <c t="s" s="4" r="A7">
        <v>810</v>
      </c>
      <c t="n" s="9" r="B7">
        <v>-98.90000000000001</v>
      </c>
    </row>
    <row spans="1:3" r="8">
      <c t="s" s="4" r="A8">
        <v>811</v>
      </c>
      <c t="n" s="9" r="B8">
        <v>-4.2</v>
      </c>
    </row>
    <row spans="1:3" r="9">
      <c t="s" s="4" r="A9">
        <v>812</v>
      </c>
      <c t="n" s="8" r="B9">
        <v>-103.1</v>
      </c>
    </row>
    <row spans="1:3" r="10">
      <c t="s" s="4" r="A10">
        <v>813</v>
      </c>
      <c t="n" s="8" r="C10">
        <v>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2</v>
      </c>
      <c t="s" s="2" r="D2">
        <v>33</v>
      </c>
    </row>
    <row spans="1:4" r="3">
      <c t="s" s="3" r="A3">
        <v>815</v>
      </c>
    </row>
    <row spans="1:4" r="4">
      <c t="s" s="4" r="A4">
        <v>816</v>
      </c>
      <c t="n" s="7" r="B4">
        <v>66</v>
      </c>
      <c t="n" s="7" r="C4">
        <v>57</v>
      </c>
      <c t="n" s="7" r="D4">
        <v>33</v>
      </c>
    </row>
    <row spans="1:4" r="5">
      <c t="s" s="4" r="A5">
        <v>127</v>
      </c>
      <c t="n" s="7" r="B5">
        <v>214</v>
      </c>
      <c t="n" s="7" r="C5">
        <v>206</v>
      </c>
      <c t="n" s="7" r="D5">
        <v>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2</v>
      </c>
      <c t="s" s="2" r="D2">
        <v>33</v>
      </c>
    </row>
    <row spans="1:4" r="3">
      <c t="s" s="3" r="A3">
        <v>818</v>
      </c>
    </row>
    <row spans="1:4" r="4">
      <c t="s" s="4" r="A4">
        <v>819</v>
      </c>
      <c t="s" s="4" r="B4">
        <v>728</v>
      </c>
    </row>
    <row spans="1:4" r="5">
      <c t="s" s="4" r="A5">
        <v>820</v>
      </c>
      <c t="s" s="4" r="B5">
        <v>821</v>
      </c>
    </row>
    <row spans="1:4" r="6">
      <c t="s" s="4" r="A6">
        <v>822</v>
      </c>
      <c t="s" s="4" r="B6">
        <v>396</v>
      </c>
    </row>
    <row spans="1:4" r="7">
      <c t="s" s="4" r="A7">
        <v>823</v>
      </c>
      <c t="n" s="10" r="B7">
        <v>16.72</v>
      </c>
      <c t="n" s="10" r="C7">
        <v>17.35</v>
      </c>
      <c t="n" s="10" r="D7">
        <v>15.61</v>
      </c>
    </row>
    <row spans="1:4" r="8">
      <c t="s" s="4" r="A8">
        <v>824</v>
      </c>
      <c t="n" s="8" r="B8">
        <v>8.199999999999999</v>
      </c>
      <c t="n" s="8" r="C8">
        <v>8.1</v>
      </c>
      <c t="n" s="8" r="D8">
        <v>8.300000000000001</v>
      </c>
    </row>
    <row spans="1:4" r="9">
      <c t="s" s="4" r="A9">
        <v>825</v>
      </c>
      <c t="n" s="8" r="B9">
        <v>7.9</v>
      </c>
    </row>
    <row spans="1:4" r="10">
      <c t="s" s="4" r="A10">
        <v>826</v>
      </c>
      <c t="s" s="4" r="B10">
        <v>407</v>
      </c>
    </row>
    <row spans="1:4" r="11">
      <c t="s" s="4" r="A11">
        <v>202</v>
      </c>
    </row>
    <row spans="1:4" r="12">
      <c t="s" s="3" r="A12">
        <v>818</v>
      </c>
    </row>
    <row spans="1:4" r="13">
      <c t="s" s="4" r="A13">
        <v>827</v>
      </c>
      <c t="n" s="6" r="B13">
        <v>9585055</v>
      </c>
    </row>
    <row spans="1:4" r="14">
      <c t="s" s="4" r="A14">
        <v>828</v>
      </c>
      <c t="n" s="6" r="B14">
        <v>6187925</v>
      </c>
    </row>
    <row spans="1:4" r="15">
      <c t="s" s="4" r="A15">
        <v>829</v>
      </c>
    </row>
    <row spans="1:4" r="16">
      <c t="s" s="3" r="A16">
        <v>818</v>
      </c>
    </row>
    <row spans="1:4" r="17">
      <c t="s" s="4" r="A17">
        <v>830</v>
      </c>
      <c t="n" s="8" r="B17">
        <v>4.5</v>
      </c>
      <c t="n" s="8" r="C17">
        <v>4.4</v>
      </c>
      <c t="n" s="8" r="D17">
        <v>4.3</v>
      </c>
    </row>
    <row spans="1:4" r="18">
      <c t="s" s="4" r="A18">
        <v>831</v>
      </c>
      <c t="n" s="8" r="B18">
        <v>25.5</v>
      </c>
    </row>
    <row spans="1:4" r="19">
      <c t="s" s="4" r="A19">
        <v>832</v>
      </c>
      <c t="n" s="10" r="B19">
        <v>105.87</v>
      </c>
      <c t="n" s="10" r="C19">
        <v>88.54000000000001</v>
      </c>
      <c t="n" s="10" r="D19">
        <v>64.59</v>
      </c>
    </row>
    <row spans="1:4" r="20">
      <c t="s" s="4" r="A20">
        <v>833</v>
      </c>
    </row>
    <row spans="1:4" r="21">
      <c t="s" s="3" r="A21">
        <v>818</v>
      </c>
    </row>
    <row spans="1:4" r="22">
      <c t="s" s="4" r="A22">
        <v>831</v>
      </c>
      <c t="n" s="8" r="B22">
        <v>17.4</v>
      </c>
    </row>
    <row spans="1:4" r="23">
      <c t="s" s="4" r="A23">
        <v>834</v>
      </c>
      <c t="n" s="10" r="B23">
        <v>124.77</v>
      </c>
    </row>
    <row spans="1:4" r="24">
      <c t="s" s="4" r="A24">
        <v>835</v>
      </c>
      <c t="n" s="8" r="B24">
        <v>1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3"/>
  </cols>
  <sheetData>
    <row spans="1:4" r="1">
      <c t="s" s="1" r="A1">
        <v>836</v>
      </c>
      <c t="s" s="2" r="B1">
        <v>1</v>
      </c>
    </row>
    <row spans="1:4" r="2">
      <c t="s" s="2" r="B2">
        <v>2</v>
      </c>
      <c t="s" s="2" r="C2">
        <v>32</v>
      </c>
      <c t="s" s="2" r="D2">
        <v>33</v>
      </c>
    </row>
    <row spans="1:4" r="3">
      <c t="s" s="3" r="A3">
        <v>818</v>
      </c>
    </row>
    <row spans="1:4" r="4">
      <c t="s" s="4" r="A4">
        <v>837</v>
      </c>
      <c t="s" s="4" r="B4">
        <v>521</v>
      </c>
      <c t="s" s="4" r="C4">
        <v>521</v>
      </c>
      <c t="s" s="4" r="D4">
        <v>838</v>
      </c>
    </row>
    <row spans="1:4" r="5">
      <c t="s" s="4" r="A5">
        <v>839</v>
      </c>
      <c t="s" s="4" r="B5">
        <v>840</v>
      </c>
      <c t="s" s="4" r="C5">
        <v>840</v>
      </c>
      <c t="s" s="4" r="D5">
        <v>840</v>
      </c>
    </row>
    <row spans="1:4" r="6">
      <c t="s" s="4" r="A6">
        <v>841</v>
      </c>
      <c t="s" s="4" r="B6">
        <v>842</v>
      </c>
      <c t="s" s="4" r="C6">
        <v>843</v>
      </c>
      <c t="s" s="4" r="D6">
        <v>844</v>
      </c>
    </row>
    <row spans="1:4" r="7">
      <c t="s" s="4" r="A7">
        <v>845</v>
      </c>
      <c t="s" s="4" r="B7">
        <v>846</v>
      </c>
      <c t="s" s="4" r="C7">
        <v>847</v>
      </c>
      <c t="s" s="4" r="D7">
        <v>8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2</v>
      </c>
      <c t="s" s="2" r="D2">
        <v>33</v>
      </c>
    </row>
    <row spans="1:4" r="3">
      <c t="s" s="3" r="A3">
        <v>818</v>
      </c>
    </row>
    <row spans="1:4" r="4">
      <c t="s" s="4" r="A4">
        <v>850</v>
      </c>
      <c t="n" s="6" r="B4">
        <v>198285</v>
      </c>
      <c t="n" s="6" r="C4">
        <v>204277</v>
      </c>
      <c t="n" s="6" r="D4">
        <v>211618</v>
      </c>
    </row>
    <row spans="1:4" r="5">
      <c t="s" s="4" r="A5">
        <v>851</v>
      </c>
      <c t="n" s="6" r="B5">
        <v>74908</v>
      </c>
      <c t="n" s="6" r="C5">
        <v>64223</v>
      </c>
      <c t="n" s="6" r="D5">
        <v>91230</v>
      </c>
    </row>
    <row spans="1:4" r="6">
      <c t="s" s="4" r="A6">
        <v>852</v>
      </c>
      <c t="n" s="6" r="B6">
        <v>-58186</v>
      </c>
      <c t="n" s="6" r="C6">
        <v>-56184</v>
      </c>
      <c t="n" s="6" r="D6">
        <v>-84342</v>
      </c>
    </row>
    <row spans="1:4" r="7">
      <c t="s" s="4" r="A7">
        <v>853</v>
      </c>
      <c t="n" s="6" r="B7">
        <v>-10455</v>
      </c>
      <c t="n" s="6" r="C7">
        <v>-14031</v>
      </c>
      <c t="n" s="6" r="D7">
        <v>-14229</v>
      </c>
    </row>
    <row spans="1:4" r="8">
      <c t="s" s="4" r="A8">
        <v>854</v>
      </c>
      <c t="n" s="6" r="B8">
        <v>204552</v>
      </c>
      <c t="n" s="6" r="C8">
        <v>198285</v>
      </c>
      <c t="n" s="6" r="D8">
        <v>2042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55</v>
      </c>
      <c t="s" s="2" r="B1">
        <v>1</v>
      </c>
    </row>
    <row spans="1:4" r="2">
      <c t="s" s="2" r="B2">
        <v>2</v>
      </c>
      <c t="s" s="2" r="C2">
        <v>32</v>
      </c>
      <c t="s" s="2" r="D2">
        <v>33</v>
      </c>
    </row>
    <row spans="1:4" r="3">
      <c t="s" s="3" r="A3">
        <v>818</v>
      </c>
    </row>
    <row spans="1:4" r="4">
      <c t="s" s="4" r="A4">
        <v>856</v>
      </c>
      <c t="n" s="6" r="B4">
        <v>538825</v>
      </c>
      <c t="n" s="6" r="C4">
        <v>831701</v>
      </c>
      <c t="n" s="6" r="D4">
        <v>1012230</v>
      </c>
    </row>
    <row spans="1:4" r="5">
      <c t="s" s="4" r="A5">
        <v>851</v>
      </c>
      <c t="n" s="6" r="B5">
        <v>187996</v>
      </c>
      <c t="n" s="6" r="C5">
        <v>192665</v>
      </c>
      <c t="n" s="6" r="D5">
        <v>273541</v>
      </c>
    </row>
    <row spans="1:4" r="6">
      <c t="s" s="4" r="A6">
        <v>857</v>
      </c>
      <c t="n" s="6" r="B6">
        <v>-244182</v>
      </c>
      <c t="n" s="6" r="C6">
        <v>-471732</v>
      </c>
      <c t="n" s="6" r="D6">
        <v>-437751</v>
      </c>
    </row>
    <row spans="1:4" r="7">
      <c t="s" s="4" r="A7">
        <v>853</v>
      </c>
      <c t="n" s="6" r="B7">
        <v>-9588</v>
      </c>
      <c t="n" s="6" r="C7">
        <v>-13809</v>
      </c>
      <c t="n" s="6" r="D7">
        <v>-16319</v>
      </c>
    </row>
    <row spans="1:4" r="8">
      <c t="s" s="4" r="A8">
        <v>858</v>
      </c>
      <c t="n" s="6" r="B8">
        <v>473051</v>
      </c>
      <c t="n" s="6" r="C8">
        <v>538825</v>
      </c>
      <c t="n" s="6" r="D8">
        <v>831701</v>
      </c>
    </row>
    <row spans="1:4" r="9">
      <c t="s" s="4" r="A9">
        <v>859</v>
      </c>
      <c t="n" s="10" r="B9">
        <v>70.38</v>
      </c>
      <c t="n" s="10" r="C9">
        <v>59.2</v>
      </c>
      <c t="n" s="10" r="D9">
        <v>53.91</v>
      </c>
    </row>
    <row spans="1:4" r="10">
      <c t="s" s="4" r="A10">
        <v>851</v>
      </c>
      <c t="n" s="13" r="B10">
        <v>113.51</v>
      </c>
      <c t="n" s="13" r="C10">
        <v>94.87</v>
      </c>
      <c t="n" s="13" r="D10">
        <v>69.18000000000001</v>
      </c>
    </row>
    <row spans="1:4" r="11">
      <c t="s" s="4" r="A11">
        <v>857</v>
      </c>
      <c t="n" s="13" r="B11">
        <v>68.81999999999999</v>
      </c>
      <c t="n" s="13" r="C11">
        <v>60.78</v>
      </c>
      <c t="n" s="13" r="D11">
        <v>53.58</v>
      </c>
    </row>
    <row spans="1:4" r="12">
      <c t="s" s="4" r="A12">
        <v>853</v>
      </c>
      <c t="n" s="13" r="B12">
        <v>92.7</v>
      </c>
      <c t="n" s="13" r="C12">
        <v>66.23</v>
      </c>
      <c t="n" s="13" r="D12">
        <v>49.25</v>
      </c>
    </row>
    <row spans="1:4" r="13">
      <c t="s" s="4" r="A13">
        <v>860</v>
      </c>
      <c t="n" s="10" r="B13">
        <v>87.88</v>
      </c>
      <c t="n" s="10" r="C13">
        <v>70.38</v>
      </c>
      <c t="n" s="10" r="D13">
        <v>5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861</v>
      </c>
      <c t="s" s="2" r="B1">
        <v>2</v>
      </c>
      <c t="s" s="2" r="C1">
        <v>32</v>
      </c>
      <c t="s" s="2" r="D1">
        <v>33</v>
      </c>
    </row>
    <row spans="1:4" r="2">
      <c t="s" s="3" r="A2">
        <v>818</v>
      </c>
    </row>
    <row spans="1:4" r="3">
      <c t="s" s="4" r="A3">
        <v>862</v>
      </c>
      <c t="n" s="6" r="B3">
        <v>290487</v>
      </c>
      <c t="n" s="6" r="C3">
        <v>349190</v>
      </c>
      <c t="n" s="6" r="D3">
        <v>559483</v>
      </c>
    </row>
    <row spans="1:4" r="4">
      <c t="s" s="4" r="A4">
        <v>863</v>
      </c>
      <c t="n" s="10" r="B4">
        <v>71.76000000000001</v>
      </c>
      <c t="n" s="10" r="C4">
        <v>57.08</v>
      </c>
      <c t="n" s="10" r="D4">
        <v>54.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30"/>
  </cols>
  <sheetData>
    <row spans="1:2" r="1">
      <c t="s" s="1" r="A1">
        <v>864</v>
      </c>
      <c t="s" s="2" r="B1">
        <v>1</v>
      </c>
    </row>
    <row spans="1:2" r="2">
      <c t="s" s="2" r="B2">
        <v>865</v>
      </c>
    </row>
    <row spans="1:2" r="3">
      <c t="s" s="3" r="A3">
        <v>818</v>
      </c>
    </row>
    <row spans="1:2" r="4">
      <c t="s" s="4" r="A4">
        <v>866</v>
      </c>
      <c t="n" s="6" r="B4">
        <v>473051</v>
      </c>
    </row>
    <row spans="1:2" r="5">
      <c t="s" s="4" r="A5">
        <v>867</v>
      </c>
      <c t="s" s="4" r="B5">
        <v>868</v>
      </c>
    </row>
    <row spans="1:2" r="6">
      <c t="s" s="4" r="A6">
        <v>869</v>
      </c>
      <c t="n" s="10" r="B6">
        <v>87.88</v>
      </c>
    </row>
    <row spans="1:2" r="7">
      <c t="s" s="4" r="A7">
        <v>870</v>
      </c>
      <c t="n" s="6" r="B7">
        <v>290487</v>
      </c>
    </row>
    <row spans="1:2" r="8">
      <c t="s" s="4" r="A8">
        <v>871</v>
      </c>
      <c t="s" s="4" r="B8">
        <v>872</v>
      </c>
    </row>
    <row spans="1:2" r="9">
      <c t="s" s="4" r="A9">
        <v>873</v>
      </c>
      <c t="n" s="10" r="B9">
        <v>71.76000000000001</v>
      </c>
    </row>
    <row spans="1:2" r="10">
      <c t="s" s="4" r="A10">
        <v>874</v>
      </c>
    </row>
    <row spans="1:2" r="11">
      <c t="s" s="3" r="A11">
        <v>818</v>
      </c>
    </row>
    <row spans="1:2" r="12">
      <c t="s" s="4" r="A12">
        <v>875</v>
      </c>
      <c t="n" s="13" r="B12">
        <v>16.31</v>
      </c>
    </row>
    <row spans="1:2" r="13">
      <c t="s" s="4" r="A13">
        <v>876</v>
      </c>
      <c t="n" s="10" r="B13">
        <v>19.96</v>
      </c>
    </row>
    <row spans="1:2" r="14">
      <c t="s" s="4" r="A14">
        <v>866</v>
      </c>
      <c t="n" s="6" r="B14">
        <v>20800</v>
      </c>
    </row>
    <row spans="1:2" r="15">
      <c t="s" s="4" r="A15">
        <v>867</v>
      </c>
      <c t="s" s="4" r="B15">
        <v>877</v>
      </c>
    </row>
    <row spans="1:2" r="16">
      <c t="s" s="4" r="A16">
        <v>869</v>
      </c>
      <c t="n" s="10" r="B16">
        <v>16.31</v>
      </c>
    </row>
    <row spans="1:2" r="17">
      <c t="s" s="4" r="A17">
        <v>870</v>
      </c>
      <c t="n" s="6" r="B17">
        <v>20800</v>
      </c>
    </row>
    <row spans="1:2" r="18">
      <c t="s" s="4" r="A18">
        <v>871</v>
      </c>
      <c t="s" s="4" r="B18">
        <v>877</v>
      </c>
    </row>
    <row spans="1:2" r="19">
      <c t="s" s="4" r="A19">
        <v>873</v>
      </c>
      <c t="n" s="10" r="B19">
        <v>16.31</v>
      </c>
    </row>
    <row spans="1:2" r="20">
      <c t="s" s="4" r="A20">
        <v>878</v>
      </c>
    </row>
    <row spans="1:2" r="21">
      <c t="s" s="3" r="A21">
        <v>818</v>
      </c>
    </row>
    <row spans="1:2" r="22">
      <c t="s" s="4" r="A22">
        <v>875</v>
      </c>
      <c t="n" s="13" r="B22">
        <v>44.7</v>
      </c>
    </row>
    <row spans="1:2" r="23">
      <c t="s" s="4" r="A23">
        <v>876</v>
      </c>
      <c t="n" s="10" r="B23">
        <v>49.6</v>
      </c>
    </row>
    <row spans="1:2" r="24">
      <c t="s" s="4" r="A24">
        <v>866</v>
      </c>
      <c t="n" s="6" r="B24">
        <v>28830</v>
      </c>
    </row>
    <row spans="1:2" r="25">
      <c t="s" s="4" r="A25">
        <v>867</v>
      </c>
      <c t="s" s="4" r="B25">
        <v>879</v>
      </c>
    </row>
    <row spans="1:2" r="26">
      <c t="s" s="4" r="A26">
        <v>869</v>
      </c>
      <c t="n" s="10" r="B26">
        <v>45.6</v>
      </c>
    </row>
    <row spans="1:2" r="27">
      <c t="s" s="4" r="A27">
        <v>870</v>
      </c>
      <c t="n" s="6" r="B27">
        <v>28830</v>
      </c>
    </row>
    <row spans="1:2" r="28">
      <c t="s" s="4" r="A28">
        <v>871</v>
      </c>
      <c t="s" s="4" r="B28">
        <v>879</v>
      </c>
    </row>
    <row spans="1:2" r="29">
      <c t="s" s="4" r="A29">
        <v>873</v>
      </c>
      <c t="n" s="10" r="B29">
        <v>45.6</v>
      </c>
    </row>
    <row spans="1:2" r="30">
      <c t="s" s="4" r="A30">
        <v>880</v>
      </c>
    </row>
    <row spans="1:2" r="31">
      <c t="s" s="3" r="A31">
        <v>818</v>
      </c>
    </row>
    <row spans="1:2" r="32">
      <c t="s" s="4" r="A32">
        <v>875</v>
      </c>
      <c t="n" s="13" r="B32">
        <v>51.67</v>
      </c>
    </row>
    <row spans="1:2" r="33">
      <c t="s" s="4" r="A33">
        <v>876</v>
      </c>
      <c t="n" s="10" r="B33">
        <v>59.01</v>
      </c>
    </row>
    <row spans="1:2" r="34">
      <c t="s" s="4" r="A34">
        <v>866</v>
      </c>
      <c t="n" s="6" r="B34">
        <v>19524</v>
      </c>
    </row>
    <row spans="1:2" r="35">
      <c t="s" s="4" r="A35">
        <v>867</v>
      </c>
      <c t="s" s="4" r="B35">
        <v>881</v>
      </c>
    </row>
    <row spans="1:2" r="36">
      <c t="s" s="4" r="A36">
        <v>869</v>
      </c>
      <c t="n" s="10" r="B36">
        <v>54.73</v>
      </c>
    </row>
    <row spans="1:2" r="37">
      <c t="s" s="4" r="A37">
        <v>870</v>
      </c>
      <c t="n" s="6" r="B37">
        <v>19524</v>
      </c>
    </row>
    <row spans="1:2" r="38">
      <c t="s" s="4" r="A38">
        <v>871</v>
      </c>
      <c t="s" s="4" r="B38">
        <v>881</v>
      </c>
    </row>
    <row spans="1:2" r="39">
      <c t="s" s="4" r="A39">
        <v>873</v>
      </c>
      <c t="n" s="10" r="B39">
        <v>54.73</v>
      </c>
    </row>
    <row spans="1:2" r="40">
      <c t="s" s="4" r="A40">
        <v>882</v>
      </c>
    </row>
    <row spans="1:2" r="41">
      <c t="s" s="3" r="A41">
        <v>818</v>
      </c>
    </row>
    <row spans="1:2" r="42">
      <c t="s" s="4" r="A42">
        <v>875</v>
      </c>
      <c t="n" s="6" r="B42">
        <v>67</v>
      </c>
    </row>
    <row spans="1:2" r="43">
      <c t="s" s="4" r="A43">
        <v>876</v>
      </c>
      <c t="n" s="10" r="B43">
        <v>69.18000000000001</v>
      </c>
    </row>
    <row spans="1:2" r="44">
      <c t="s" s="4" r="A44">
        <v>866</v>
      </c>
      <c t="n" s="6" r="B44">
        <v>88058</v>
      </c>
    </row>
    <row spans="1:2" r="45">
      <c t="s" s="4" r="A45">
        <v>867</v>
      </c>
      <c t="s" s="4" r="B45">
        <v>883</v>
      </c>
    </row>
    <row spans="1:2" r="46">
      <c t="s" s="4" r="A46">
        <v>869</v>
      </c>
      <c t="n" s="10" r="B46">
        <v>68.44</v>
      </c>
    </row>
    <row spans="1:2" r="47">
      <c t="s" s="4" r="A47">
        <v>870</v>
      </c>
      <c t="n" s="6" r="B47">
        <v>88058</v>
      </c>
    </row>
    <row spans="1:2" r="48">
      <c t="s" s="4" r="A48">
        <v>871</v>
      </c>
      <c t="s" s="4" r="B48">
        <v>883</v>
      </c>
    </row>
    <row spans="1:2" r="49">
      <c t="s" s="4" r="A49">
        <v>873</v>
      </c>
      <c t="n" s="10" r="B49">
        <v>68.44</v>
      </c>
    </row>
    <row spans="1:2" r="50">
      <c t="s" s="4" r="A50">
        <v>884</v>
      </c>
    </row>
    <row spans="1:2" r="51">
      <c t="s" s="3" r="A51">
        <v>818</v>
      </c>
    </row>
    <row spans="1:2" r="52">
      <c t="s" s="4" r="A52">
        <v>875</v>
      </c>
      <c t="n" s="13" r="B52">
        <v>72.95</v>
      </c>
    </row>
    <row spans="1:2" r="53">
      <c t="s" s="4" r="A53">
        <v>876</v>
      </c>
      <c t="n" s="10" r="B53">
        <v>94.87</v>
      </c>
    </row>
    <row spans="1:2" r="54">
      <c t="s" s="4" r="A54">
        <v>866</v>
      </c>
      <c t="n" s="6" r="B54">
        <v>133275</v>
      </c>
    </row>
    <row spans="1:2" r="55">
      <c t="s" s="4" r="A55">
        <v>867</v>
      </c>
      <c t="s" s="4" r="B55">
        <v>885</v>
      </c>
    </row>
    <row spans="1:2" r="56">
      <c t="s" s="4" r="A56">
        <v>869</v>
      </c>
      <c t="n" s="10" r="B56">
        <v>90.77</v>
      </c>
    </row>
    <row spans="1:2" r="57">
      <c t="s" s="4" r="A57">
        <v>870</v>
      </c>
      <c t="n" s="6" r="B57">
        <v>133275</v>
      </c>
    </row>
    <row spans="1:2" r="58">
      <c t="s" s="4" r="A58">
        <v>871</v>
      </c>
      <c t="s" s="4" r="B58">
        <v>885</v>
      </c>
    </row>
    <row spans="1:2" r="59">
      <c t="s" s="4" r="A59">
        <v>873</v>
      </c>
      <c t="n" s="10" r="B59">
        <v>90.77</v>
      </c>
    </row>
    <row spans="1:2" r="60">
      <c t="s" s="4" r="A60">
        <v>886</v>
      </c>
    </row>
    <row spans="1:2" r="61">
      <c t="s" s="3" r="A61">
        <v>818</v>
      </c>
    </row>
    <row spans="1:2" r="62">
      <c t="s" s="4" r="A62">
        <v>875</v>
      </c>
      <c t="n" s="13" r="B62">
        <v>113.36</v>
      </c>
    </row>
    <row spans="1:2" r="63">
      <c t="s" s="4" r="A63">
        <v>876</v>
      </c>
      <c t="n" s="10" r="B63">
        <v>126.46</v>
      </c>
    </row>
    <row spans="1:2" r="64">
      <c t="s" s="4" r="A64">
        <v>866</v>
      </c>
      <c t="n" s="6" r="B64">
        <v>182564</v>
      </c>
    </row>
    <row spans="1:2" r="65">
      <c t="s" s="4" r="A65">
        <v>867</v>
      </c>
      <c t="s" s="4" r="B65">
        <v>887</v>
      </c>
    </row>
    <row spans="1:2" r="66">
      <c t="s" s="4" r="A66">
        <v>869</v>
      </c>
      <c t="n" s="10" r="B66">
        <v>113.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30"/>
    <col customWidth="1" max="7" min="7" width="30"/>
  </cols>
  <sheetData>
    <row spans="1:7" r="1">
      <c t="s" s="1" r="A1">
        <v>888</v>
      </c>
      <c t="s" s="2" r="B1">
        <v>889</v>
      </c>
      <c t="s" s="2" r="C1">
        <v>890</v>
      </c>
      <c t="s" s="2" r="D1">
        <v>891</v>
      </c>
      <c t="s" s="2" r="E1">
        <v>892</v>
      </c>
      <c t="s" s="2" r="F1">
        <v>893</v>
      </c>
      <c t="s" s="2" r="G1">
        <v>894</v>
      </c>
    </row>
    <row spans="1:7" r="2">
      <c t="s" s="3" r="A2">
        <v>895</v>
      </c>
    </row>
    <row spans="1:7" r="3">
      <c t="s" s="4" r="A3">
        <v>896</v>
      </c>
      <c t="n" s="8" r="B3">
        <v>14.5</v>
      </c>
    </row>
    <row spans="1:7" r="4">
      <c t="s" s="4" r="A4">
        <v>897</v>
      </c>
      <c t="n" s="6" r="G4">
        <v>19</v>
      </c>
    </row>
    <row spans="1:7" r="5">
      <c t="s" s="4" r="A5">
        <v>898</v>
      </c>
    </row>
    <row spans="1:7" r="6">
      <c t="s" s="3" r="A6">
        <v>895</v>
      </c>
    </row>
    <row spans="1:7" r="7">
      <c t="s" s="4" r="A7">
        <v>899</v>
      </c>
      <c t="n" s="6" r="G7">
        <v>15</v>
      </c>
    </row>
    <row spans="1:7" r="8">
      <c t="s" s="4" r="A8">
        <v>900</v>
      </c>
      <c t="n" s="6" r="F8">
        <v>3</v>
      </c>
    </row>
    <row spans="1:7" r="9">
      <c t="s" s="4" r="A9">
        <v>901</v>
      </c>
      <c t="n" s="7" r="C9">
        <v>77</v>
      </c>
      <c t="n" s="7" r="F9">
        <v>65</v>
      </c>
    </row>
    <row spans="1:7" r="10">
      <c t="s" s="4" r="A10">
        <v>902</v>
      </c>
      <c t="n" s="7" r="C10">
        <v>81</v>
      </c>
    </row>
    <row spans="1:7" r="11">
      <c t="s" s="4" r="A11">
        <v>903</v>
      </c>
    </row>
    <row spans="1:7" r="12">
      <c t="s" s="3" r="A12">
        <v>895</v>
      </c>
    </row>
    <row spans="1:7" r="13">
      <c t="s" s="4" r="A13">
        <v>901</v>
      </c>
      <c t="n" s="6" r="F13">
        <v>40</v>
      </c>
    </row>
    <row spans="1:7" r="14">
      <c t="s" s="4" r="A14">
        <v>904</v>
      </c>
      <c t="n" s="8" r="G14">
        <v>35.5</v>
      </c>
    </row>
    <row spans="1:7" r="15">
      <c t="s" s="4" r="A15">
        <v>905</v>
      </c>
    </row>
    <row spans="1:7" r="16">
      <c t="s" s="3" r="A16">
        <v>895</v>
      </c>
    </row>
    <row spans="1:7" r="17">
      <c t="s" s="4" r="A17">
        <v>901</v>
      </c>
      <c t="n" s="6" r="F17">
        <v>6</v>
      </c>
    </row>
    <row spans="1:7" r="18">
      <c t="s" s="4" r="A18">
        <v>906</v>
      </c>
    </row>
    <row spans="1:7" r="19">
      <c t="s" s="3" r="A19">
        <v>895</v>
      </c>
    </row>
    <row spans="1:7" r="20">
      <c t="s" s="4" r="A20">
        <v>901</v>
      </c>
      <c t="n" s="7" r="F20">
        <v>19</v>
      </c>
    </row>
    <row spans="1:7" r="21">
      <c t="s" s="4" r="A21">
        <v>907</v>
      </c>
    </row>
    <row spans="1:7" r="22">
      <c t="s" s="3" r="A22">
        <v>895</v>
      </c>
    </row>
    <row spans="1:7" r="23">
      <c t="s" s="4" r="A23">
        <v>908</v>
      </c>
      <c t="n" s="8" r="D23">
        <v>16.3</v>
      </c>
      <c t="n" s="14" r="E23">
        <v>63</v>
      </c>
    </row>
    <row spans="1:7" r="24">
      <c t="s" s="4" r="A24">
        <v>909</v>
      </c>
    </row>
    <row spans="1:7" r="25">
      <c t="s" s="3" r="A25">
        <v>895</v>
      </c>
    </row>
    <row spans="1:7" r="26">
      <c t="s" s="4" r="A26">
        <v>899</v>
      </c>
      <c t="n" s="6" r="G26">
        <v>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7"/>
    <col customWidth="1" max="3" min="3" width="14"/>
    <col customWidth="1" max="4" min="4" width="14"/>
  </cols>
  <sheetData>
    <row spans="1:4" r="1">
      <c t="s" s="1" r="A1">
        <v>910</v>
      </c>
      <c t="s" s="2" r="B1">
        <v>1</v>
      </c>
    </row>
    <row spans="1:4" r="2">
      <c t="s" s="2" r="B2">
        <v>2</v>
      </c>
      <c t="s" s="2" r="C2">
        <v>32</v>
      </c>
      <c t="s" s="2" r="D2">
        <v>33</v>
      </c>
    </row>
    <row spans="1:4" r="3">
      <c t="s" s="3" r="A3">
        <v>911</v>
      </c>
    </row>
    <row spans="1:4" r="4">
      <c t="s" s="4" r="A4">
        <v>912</v>
      </c>
      <c t="n" s="8" r="B4">
        <v>40.9</v>
      </c>
      <c t="n" s="8" r="C4">
        <v>44.6</v>
      </c>
      <c t="n" s="8" r="D4">
        <v>45.8</v>
      </c>
    </row>
    <row spans="1:4" r="5">
      <c t="s" s="4" r="A5">
        <v>913</v>
      </c>
      <c t="n" s="9" r="B5">
        <v>113.6</v>
      </c>
    </row>
    <row spans="1:4" r="6">
      <c t="s" s="4" r="A6">
        <v>914</v>
      </c>
      <c t="n" s="6" r="B6">
        <v>35</v>
      </c>
    </row>
    <row spans="1:4" r="7">
      <c t="s" s="4" r="A7">
        <v>915</v>
      </c>
      <c t="n" s="9" r="B7">
        <v>23.3</v>
      </c>
    </row>
    <row spans="1:4" r="8">
      <c t="s" s="4" r="A8">
        <v>916</v>
      </c>
      <c t="n" s="9" r="B8">
        <v>18.2</v>
      </c>
    </row>
    <row spans="1:4" r="9">
      <c t="s" s="4" r="A9">
        <v>917</v>
      </c>
      <c t="n" s="9" r="B9">
        <v>15.3</v>
      </c>
    </row>
    <row spans="1:4" r="10">
      <c t="s" s="4" r="A10">
        <v>918</v>
      </c>
      <c t="n" s="9" r="B10">
        <v>9.5</v>
      </c>
    </row>
    <row spans="1:4" r="11">
      <c t="s" s="4" r="A11">
        <v>919</v>
      </c>
      <c t="n" s="8" r="B11">
        <v>12.3</v>
      </c>
    </row>
    <row spans="1:4" r="12">
      <c t="s" s="4" r="A12">
        <v>920</v>
      </c>
      <c t="s" s="4" r="B12">
        <v>921</v>
      </c>
    </row>
    <row spans="1:4" r="13">
      <c t="s" s="4" r="A13">
        <v>397</v>
      </c>
    </row>
    <row spans="1:4" r="14">
      <c t="s" s="3" r="A14">
        <v>911</v>
      </c>
    </row>
    <row spans="1:4" r="15">
      <c t="s" s="4" r="A15">
        <v>922</v>
      </c>
      <c t="n" s="6" r="B15">
        <v>20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14"/>
  </cols>
  <sheetData>
    <row spans="1:6" r="1">
      <c t="s" s="1" r="A1">
        <v>923</v>
      </c>
      <c t="s" s="2" r="C1">
        <v>1</v>
      </c>
    </row>
    <row spans="1:6" r="2">
      <c t="s" s="2" r="C2">
        <v>924</v>
      </c>
      <c t="s" s="2" r="D2">
        <v>2</v>
      </c>
      <c t="s" s="2" r="E2">
        <v>32</v>
      </c>
      <c t="s" s="2" r="F2">
        <v>33</v>
      </c>
    </row>
    <row spans="1:6" r="3">
      <c t="s" s="3" r="A3">
        <v>925</v>
      </c>
    </row>
    <row spans="1:6" r="4">
      <c t="s" s="4" r="A4">
        <v>926</v>
      </c>
      <c t="n" s="8" r="D4">
        <v>19.9</v>
      </c>
      <c t="n" s="8" r="E4">
        <v>20.2</v>
      </c>
      <c t="n" s="8" r="F4">
        <v>19.7</v>
      </c>
    </row>
    <row spans="1:6" r="5">
      <c t="s" s="4" r="A5">
        <v>927</v>
      </c>
      <c t="s" s="4" r="D5">
        <v>928</v>
      </c>
    </row>
    <row spans="1:6" r="6">
      <c t="s" s="4" r="A6">
        <v>929</v>
      </c>
      <c t="n" s="8" r="D6">
        <v>2.2</v>
      </c>
      <c t="n" s="8" r="E6">
        <v>2.4</v>
      </c>
      <c t="n" s="8" r="F6">
        <v>1.9</v>
      </c>
    </row>
    <row spans="1:6" r="7">
      <c t="s" s="4" r="A7">
        <v>930</v>
      </c>
      <c t="s" s="4" r="D7">
        <v>931</v>
      </c>
    </row>
    <row spans="1:6" r="8">
      <c t="s" s="4" r="A8">
        <v>932</v>
      </c>
      <c t="s" s="4" r="D8">
        <v>629</v>
      </c>
    </row>
    <row spans="1:6" r="9">
      <c t="s" s="4" r="A9">
        <v>933</v>
      </c>
      <c t="s" s="4" r="D9">
        <v>934</v>
      </c>
      <c t="s" s="4" r="E9">
        <v>935</v>
      </c>
    </row>
    <row spans="1:6" r="10">
      <c t="s" s="4" r="A10">
        <v>936</v>
      </c>
      <c t="s" s="4" r="D10">
        <v>935</v>
      </c>
      <c t="s" s="4" r="E10">
        <v>937</v>
      </c>
      <c t="s" s="4" r="F10">
        <v>938</v>
      </c>
    </row>
    <row spans="1:6" r="11">
      <c t="s" s="4" r="A11">
        <v>939</v>
      </c>
      <c t="s" s="4" r="D11">
        <v>530</v>
      </c>
    </row>
    <row spans="1:6" r="12">
      <c t="s" s="4" r="A12">
        <v>940</v>
      </c>
    </row>
    <row spans="1:6" r="13">
      <c t="s" s="3" r="A13">
        <v>925</v>
      </c>
    </row>
    <row spans="1:6" r="14">
      <c t="s" s="4" r="A14">
        <v>941</v>
      </c>
      <c t="n" s="8" r="D14">
        <v>-0.9</v>
      </c>
    </row>
    <row spans="1:6" r="15">
      <c t="s" s="4" r="A15">
        <v>942</v>
      </c>
      <c t="n" s="9" r="D15">
        <v>-4.4</v>
      </c>
    </row>
    <row spans="1:6" r="16">
      <c t="s" s="4" r="A16">
        <v>943</v>
      </c>
      <c t="n" s="9" r="D16">
        <v>13.5</v>
      </c>
      <c t="n" s="8" r="E16">
        <v>5.8</v>
      </c>
      <c t="n" s="8" r="F16">
        <v>19.5</v>
      </c>
    </row>
    <row spans="1:6" r="17">
      <c t="s" s="4" r="A17">
        <v>944</v>
      </c>
      <c t="n" s="8" r="D17">
        <v>9.699999999999999</v>
      </c>
    </row>
    <row spans="1:6" r="18">
      <c t="s" s="4" r="A18">
        <v>945</v>
      </c>
      <c t="s" s="4" r="D18">
        <v>946</v>
      </c>
    </row>
    <row spans="1:6" r="19">
      <c t="s" s="4" r="A19">
        <v>947</v>
      </c>
      <c t="n" s="8" r="D19">
        <v>261.8</v>
      </c>
      <c t="n" s="8" r="E19">
        <v>278.5</v>
      </c>
    </row>
    <row spans="1:6" r="20">
      <c t="s" s="4" r="A20">
        <v>948</v>
      </c>
      <c t="s" s="4" r="D20">
        <v>949</v>
      </c>
    </row>
    <row spans="1:6" r="21">
      <c t="s" s="4" r="A21">
        <v>950</v>
      </c>
      <c t="s" s="4" r="D21">
        <v>951</v>
      </c>
      <c t="s" s="4" r="E21">
        <v>951</v>
      </c>
      <c t="s" s="4" r="F21">
        <v>952</v>
      </c>
    </row>
    <row spans="1:6" r="22">
      <c t="s" s="4" r="A22">
        <v>953</v>
      </c>
      <c t="s" s="4" r="D22">
        <v>928</v>
      </c>
    </row>
    <row spans="1:6" r="23">
      <c t="s" s="4" r="A23">
        <v>954</v>
      </c>
      <c t="n" s="8" r="D23">
        <v>6.7</v>
      </c>
      <c t="n" s="8" r="E23">
        <v>6.7</v>
      </c>
    </row>
    <row spans="1:6" r="24">
      <c t="s" s="4" r="A24">
        <v>955</v>
      </c>
      <c t="n" s="9" r="D24">
        <v>6.8</v>
      </c>
    </row>
    <row spans="1:6" r="25">
      <c t="s" s="4" r="A25">
        <v>956</v>
      </c>
      <c t="n" s="9" r="D25">
        <v>0.3</v>
      </c>
    </row>
    <row spans="1:6" r="26">
      <c t="s" s="4" r="A26">
        <v>957</v>
      </c>
    </row>
    <row spans="1:6" r="27">
      <c t="s" s="3" r="A27">
        <v>925</v>
      </c>
    </row>
    <row spans="1:6" r="28">
      <c t="s" s="4" r="A28">
        <v>950</v>
      </c>
      <c t="s" s="4" r="C28">
        <v>951</v>
      </c>
    </row>
    <row spans="1:6" r="29">
      <c t="s" s="4" r="A29">
        <v>353</v>
      </c>
    </row>
    <row spans="1:6" r="30">
      <c t="s" s="3" r="A30">
        <v>925</v>
      </c>
    </row>
    <row spans="1:6" r="31">
      <c t="s" s="4" r="A31">
        <v>941</v>
      </c>
      <c t="n" s="9" r="D31">
        <v>0.3</v>
      </c>
    </row>
    <row spans="1:6" r="32">
      <c t="s" s="4" r="A32">
        <v>942</v>
      </c>
      <c t="n" s="9" r="D32">
        <v>-1.6</v>
      </c>
    </row>
    <row spans="1:6" r="33">
      <c t="s" s="4" r="A33">
        <v>943</v>
      </c>
      <c t="n" s="9" r="D33">
        <v>21.1</v>
      </c>
      <c t="n" s="9" r="E33">
        <v>18.8</v>
      </c>
      <c t="n" s="8" r="F33">
        <v>20.3</v>
      </c>
    </row>
    <row spans="1:6" r="34">
      <c t="s" s="4" r="A34">
        <v>944</v>
      </c>
      <c t="n" s="6" r="D34">
        <v>19</v>
      </c>
    </row>
    <row spans="1:6" r="35">
      <c t="s" s="4" r="A35">
        <v>947</v>
      </c>
      <c t="n" s="9" r="D35">
        <v>177.7</v>
      </c>
      <c t="n" s="9" r="E35">
        <v>195.4</v>
      </c>
    </row>
    <row spans="1:6" r="36">
      <c t="s" s="4" r="A36">
        <v>954</v>
      </c>
      <c t="n" s="9" r="D36">
        <v>9.6</v>
      </c>
      <c t="n" s="9" r="E36">
        <v>9.4</v>
      </c>
    </row>
    <row spans="1:6" r="37">
      <c t="s" s="4" r="A37">
        <v>956</v>
      </c>
      <c t="n" s="8" r="D37">
        <v>0.2</v>
      </c>
      <c t="n" s="8" r="E37">
        <v>0.9</v>
      </c>
    </row>
    <row spans="1:6" r="38">
      <c t="s" s="4" r="A38">
        <v>958</v>
      </c>
    </row>
    <row spans="1:6" r="39">
      <c t="s" s="3" r="A39">
        <v>925</v>
      </c>
    </row>
    <row spans="1:6" r="40">
      <c t="s" s="4" r="A40">
        <v>945</v>
      </c>
      <c t="s" s="4" r="D40">
        <v>959</v>
      </c>
    </row>
    <row spans="1:6" r="41">
      <c t="s" s="4" r="A41">
        <v>950</v>
      </c>
      <c t="s" s="4" r="B41">
        <v>49</v>
      </c>
      <c t="s" s="4" r="D41">
        <v>960</v>
      </c>
      <c t="s" s="4" r="E41">
        <v>960</v>
      </c>
      <c t="s" s="4" r="F41">
        <v>961</v>
      </c>
    </row>
    <row spans="1:6" r="42">
      <c t="s" s="4" r="A42">
        <v>962</v>
      </c>
    </row>
    <row spans="1:6" r="43">
      <c t="s" s="3" r="A43">
        <v>925</v>
      </c>
    </row>
    <row spans="1:6" r="44">
      <c t="s" s="4" r="A44">
        <v>945</v>
      </c>
      <c t="s" s="4" r="D44">
        <v>963</v>
      </c>
    </row>
    <row spans="1:6" r="45">
      <c t="s" s="4" r="A45">
        <v>950</v>
      </c>
      <c t="s" s="4" r="B45">
        <v>49</v>
      </c>
      <c t="s" s="4" r="D45">
        <v>964</v>
      </c>
      <c t="s" s="4" r="E45">
        <v>964</v>
      </c>
      <c t="s" s="4" r="F45">
        <v>965</v>
      </c>
    </row>
    <row spans="1:6" r="46">
      <c t="s" s="4" r="A46">
        <v>966</v>
      </c>
    </row>
    <row spans="1:6" r="47">
      <c t="s" s="3" r="A47">
        <v>925</v>
      </c>
    </row>
    <row spans="1:6" r="48">
      <c t="s" s="4" r="A48">
        <v>953</v>
      </c>
      <c t="s" s="4" r="D48">
        <v>928</v>
      </c>
    </row>
    <row spans="1:6" r="49">
      <c t="s" s="4" r="A49">
        <v>954</v>
      </c>
      <c t="n" s="8" r="D49">
        <v>1.4</v>
      </c>
      <c t="n" s="8" r="E49">
        <v>1.5</v>
      </c>
    </row>
    <row spans="1:6" r="50">
      <c t="s" s="4" r="A50">
        <v>955</v>
      </c>
      <c t="n" s="8" r="D50">
        <v>1.4</v>
      </c>
    </row>
    <row spans="1:6" r="51">
      <c t="s" s="4" r="A51">
        <v>967</v>
      </c>
    </row>
    <row spans="1:6" r="52">
      <c t="s" s="3" r="A52">
        <v>925</v>
      </c>
    </row>
    <row spans="1:6" r="53">
      <c t="s" s="4" r="A53">
        <v>968</v>
      </c>
      <c t="s" s="4" r="D53">
        <v>969</v>
      </c>
    </row>
    <row spans="1:6" r="54">
      <c t="s" s="4" r="A54">
        <v>355</v>
      </c>
    </row>
    <row spans="1:6" r="55">
      <c t="s" s="3" r="A55">
        <v>925</v>
      </c>
    </row>
    <row spans="1:6" r="56">
      <c t="s" s="4" r="A56">
        <v>943</v>
      </c>
      <c t="n" s="7" r="D56">
        <v>-1</v>
      </c>
      <c t="n" s="9" r="E56">
        <v>2.7</v>
      </c>
      <c t="n" s="8" r="F56">
        <v>2.6</v>
      </c>
    </row>
    <row spans="1:6" r="57">
      <c t="s" s="4" r="A57">
        <v>944</v>
      </c>
      <c t="n" s="9" r="D57">
        <v>-2.5</v>
      </c>
    </row>
    <row spans="1:6" r="58">
      <c t="s" s="4" r="A58">
        <v>954</v>
      </c>
      <c t="n" s="9" r="D58">
        <v>0.2</v>
      </c>
      <c t="n" s="9" r="E58">
        <v>0.8</v>
      </c>
      <c t="n" s="8" r="F58">
        <v>0.3</v>
      </c>
    </row>
    <row spans="1:6" r="59">
      <c t="s" s="4" r="A59">
        <v>956</v>
      </c>
      <c t="n" s="7" r="D59">
        <v>0</v>
      </c>
      <c t="n" s="8" r="E59">
        <v>-17.2</v>
      </c>
    </row>
    <row spans="1:6" r="60">
      <c t="n" r="A60"/>
    </row>
    <row spans="1:6" r="61">
      <c t="s" s="4" r="A61">
        <v>49</v>
      </c>
      <c t="s" s="4" r="B61">
        <v>970</v>
      </c>
    </row>
  </sheetData>
  <mergeCells count="4">
    <mergeCell ref="A1:B2"/>
    <mergeCell ref="C1:F1"/>
    <mergeCell ref="A60:E60"/>
    <mergeCell ref="B61:E6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32</v>
      </c>
      <c t="s" s="2" r="D2">
        <v>33</v>
      </c>
    </row>
    <row spans="1:4" r="3">
      <c t="s" s="4" r="A3">
        <v>940</v>
      </c>
    </row>
    <row spans="1:4" r="4">
      <c t="s" s="3" r="A4">
        <v>972</v>
      </c>
    </row>
    <row spans="1:4" r="5">
      <c t="s" s="4" r="A5">
        <v>973</v>
      </c>
      <c t="n" s="7" r="B5">
        <v>357</v>
      </c>
      <c t="n" s="8" r="C5">
        <v>265.8</v>
      </c>
    </row>
    <row spans="1:4" r="6">
      <c t="s" s="4" r="A6">
        <v>974</v>
      </c>
      <c t="n" s="9" r="B6">
        <v>9.9</v>
      </c>
      <c t="n" s="9" r="C6">
        <v>7.3</v>
      </c>
      <c t="n" s="8" r="D6">
        <v>9.300000000000001</v>
      </c>
    </row>
    <row spans="1:4" r="7">
      <c t="s" s="4" r="A7">
        <v>975</v>
      </c>
      <c t="n" s="9" r="B7">
        <v>14.4</v>
      </c>
      <c t="n" s="6" r="C7">
        <v>13</v>
      </c>
      <c t="n" s="9" r="D7">
        <v>12.8</v>
      </c>
    </row>
    <row spans="1:4" r="8">
      <c t="s" s="4" r="A8">
        <v>976</v>
      </c>
      <c t="n" s="9" r="B8">
        <v>-47.6</v>
      </c>
      <c t="n" s="9" r="C8">
        <v>58.9</v>
      </c>
    </row>
    <row spans="1:4" r="9">
      <c t="s" s="4" r="A9">
        <v>977</v>
      </c>
      <c t="n" s="9" r="B9">
        <v>9.6</v>
      </c>
      <c t="n" s="9" r="C9">
        <v>-0.5</v>
      </c>
    </row>
    <row spans="1:4" r="10">
      <c t="s" s="4" r="A10">
        <v>978</v>
      </c>
      <c t="n" s="6" r="B10">
        <v>-1</v>
      </c>
      <c t="n" s="9" r="C10">
        <v>18.4</v>
      </c>
    </row>
    <row spans="1:4" r="11">
      <c t="s" s="4" r="A11">
        <v>979</v>
      </c>
      <c t="n" s="9" r="B11">
        <v>0.3</v>
      </c>
    </row>
    <row spans="1:4" r="12">
      <c t="s" s="4" r="A12">
        <v>980</v>
      </c>
      <c t="n" s="6" r="B12">
        <v>-18</v>
      </c>
      <c t="n" s="9" r="C12">
        <v>-5.9</v>
      </c>
    </row>
    <row spans="1:4" r="13">
      <c t="s" s="4" r="A13">
        <v>981</v>
      </c>
      <c t="n" s="9" r="B13">
        <v>324.6</v>
      </c>
      <c t="n" s="6" r="C13">
        <v>357</v>
      </c>
      <c t="n" s="9" r="D13">
        <v>265.8</v>
      </c>
    </row>
    <row spans="1:4" r="14">
      <c t="s" s="4" r="A14">
        <v>982</v>
      </c>
      <c t="n" s="9" r="B14">
        <v>253.8</v>
      </c>
      <c t="n" s="9" r="C14">
        <v>223.6</v>
      </c>
    </row>
    <row spans="1:4" r="15">
      <c t="s" s="4" r="A15">
        <v>983</v>
      </c>
      <c t="n" s="9" r="B15">
        <v>-2.5</v>
      </c>
      <c t="n" s="9" r="C15">
        <v>29.4</v>
      </c>
    </row>
    <row spans="1:4" r="16">
      <c t="s" s="4" r="A16">
        <v>954</v>
      </c>
      <c t="n" s="9" r="B16">
        <v>6.7</v>
      </c>
      <c t="n" s="9" r="C16">
        <v>6.7</v>
      </c>
    </row>
    <row spans="1:4" r="17">
      <c t="s" s="4" r="A17">
        <v>980</v>
      </c>
      <c t="n" s="6" r="B17">
        <v>-18</v>
      </c>
      <c t="n" s="9" r="C17">
        <v>-5.9</v>
      </c>
    </row>
    <row spans="1:4" r="18">
      <c t="s" s="4" r="A18">
        <v>984</v>
      </c>
      <c t="n" s="6" r="B18">
        <v>240</v>
      </c>
      <c t="n" s="9" r="C18">
        <v>253.8</v>
      </c>
      <c t="n" s="9" r="D18">
        <v>223.6</v>
      </c>
    </row>
    <row spans="1:4" r="19">
      <c t="s" s="4" r="A19">
        <v>985</v>
      </c>
      <c t="n" s="9" r="B19">
        <v>-84.59999999999999</v>
      </c>
      <c t="n" s="9" r="C19">
        <v>-103.2</v>
      </c>
    </row>
    <row spans="1:4" r="20">
      <c t="s" s="4" r="A20">
        <v>353</v>
      </c>
    </row>
    <row spans="1:4" r="21">
      <c t="s" s="3" r="A21">
        <v>972</v>
      </c>
    </row>
    <row spans="1:4" r="22">
      <c t="s" s="4" r="A22">
        <v>973</v>
      </c>
      <c t="n" s="9" r="B22">
        <v>237.3</v>
      </c>
      <c t="n" s="6" r="C22">
        <v>205</v>
      </c>
    </row>
    <row spans="1:4" r="23">
      <c t="s" s="4" r="A23">
        <v>974</v>
      </c>
      <c t="n" s="9" r="B23">
        <v>14.4</v>
      </c>
      <c t="n" s="9" r="C23">
        <v>13.5</v>
      </c>
      <c t="n" s="9" r="D23">
        <v>13.5</v>
      </c>
    </row>
    <row spans="1:4" r="24">
      <c t="s" s="4" r="A24">
        <v>975</v>
      </c>
      <c t="n" s="6" r="B24">
        <v>7</v>
      </c>
      <c t="n" s="9" r="C24">
        <v>8.199999999999999</v>
      </c>
      <c t="n" s="9" r="D24">
        <v>7.3</v>
      </c>
    </row>
    <row spans="1:4" r="25">
      <c t="s" s="4" r="A25">
        <v>976</v>
      </c>
      <c t="n" s="9" r="B25">
        <v>-9.699999999999999</v>
      </c>
      <c t="n" s="9" r="C25">
        <v>40.4</v>
      </c>
    </row>
    <row spans="1:4" r="26">
      <c t="s" s="4" r="A26">
        <v>977</v>
      </c>
      <c t="n" s="9" r="B26">
        <v>-7.7</v>
      </c>
      <c t="n" s="6" r="C26">
        <v>1</v>
      </c>
    </row>
    <row spans="1:4" r="27">
      <c t="s" s="4" r="A27">
        <v>978</v>
      </c>
      <c t="n" s="9" r="B27">
        <v>-2.2</v>
      </c>
      <c t="n" s="9" r="C27">
        <v>-1.9</v>
      </c>
    </row>
    <row spans="1:4" r="28">
      <c t="s" s="4" r="A28">
        <v>986</v>
      </c>
      <c t="n" s="9" r="B28">
        <v>0.2</v>
      </c>
      <c t="n" s="9" r="C28">
        <v>0.2</v>
      </c>
    </row>
    <row spans="1:4" r="29">
      <c t="s" s="4" r="A29">
        <v>979</v>
      </c>
      <c t="n" s="9" r="B29">
        <v>0.2</v>
      </c>
      <c t="n" s="9" r="C29">
        <v>0.9</v>
      </c>
    </row>
    <row spans="1:4" r="30">
      <c t="s" s="4" r="A30">
        <v>980</v>
      </c>
      <c t="n" s="9" r="B30">
        <v>-8.4</v>
      </c>
      <c t="n" s="9" r="C30">
        <v>-8.300000000000001</v>
      </c>
    </row>
    <row spans="1:4" r="31">
      <c t="s" s="4" r="A31">
        <v>987</v>
      </c>
      <c t="n" s="9" r="B31">
        <v>-0.8</v>
      </c>
      <c t="n" s="9" r="C31">
        <v>0.1</v>
      </c>
    </row>
    <row spans="1:4" r="32">
      <c t="s" s="4" r="A32">
        <v>988</v>
      </c>
      <c t="n" s="9" r="B32">
        <v>0.1</v>
      </c>
      <c t="n" s="9" r="D32">
        <v>0.5</v>
      </c>
    </row>
    <row spans="1:4" r="33">
      <c t="s" s="4" r="A33">
        <v>136</v>
      </c>
      <c t="n" s="9" r="B33">
        <v>-0.2</v>
      </c>
      <c t="n" s="9" r="C33">
        <v>-0.5</v>
      </c>
    </row>
    <row spans="1:4" r="34">
      <c t="s" s="4" r="A34">
        <v>585</v>
      </c>
      <c t="n" s="9" r="B34">
        <v>-14.4</v>
      </c>
      <c t="n" s="9" r="C34">
        <v>-21.3</v>
      </c>
    </row>
    <row spans="1:4" r="35">
      <c t="s" s="4" r="A35">
        <v>981</v>
      </c>
      <c t="n" s="9" r="B35">
        <v>215.8</v>
      </c>
      <c t="n" s="9" r="C35">
        <v>237.3</v>
      </c>
      <c t="n" s="6" r="D35">
        <v>205</v>
      </c>
    </row>
    <row spans="1:4" r="36">
      <c t="s" s="4" r="A36">
        <v>982</v>
      </c>
      <c t="n" s="6" r="B36">
        <v>108</v>
      </c>
      <c t="n" s="9" r="C36">
        <v>99.90000000000001</v>
      </c>
    </row>
    <row spans="1:4" r="37">
      <c t="s" s="4" r="A37">
        <v>983</v>
      </c>
      <c t="n" s="9" r="B37">
        <v>-1.4</v>
      </c>
      <c t="n" s="9" r="C37">
        <v>14.2</v>
      </c>
    </row>
    <row spans="1:4" r="38">
      <c t="s" s="4" r="A38">
        <v>954</v>
      </c>
      <c t="n" s="9" r="B38">
        <v>9.6</v>
      </c>
      <c t="n" s="9" r="C38">
        <v>9.4</v>
      </c>
    </row>
    <row spans="1:4" r="39">
      <c t="s" s="4" r="A39">
        <v>986</v>
      </c>
      <c t="n" s="9" r="B39">
        <v>0.1</v>
      </c>
      <c t="n" s="9" r="C39">
        <v>0.2</v>
      </c>
    </row>
    <row spans="1:4" r="40">
      <c t="s" s="4" r="A40">
        <v>980</v>
      </c>
      <c t="n" s="9" r="B40">
        <v>-8.4</v>
      </c>
      <c t="n" s="9" r="C40">
        <v>-8.300000000000001</v>
      </c>
    </row>
    <row spans="1:4" r="41">
      <c t="s" s="4" r="A41">
        <v>136</v>
      </c>
      <c t="n" s="9" r="B41">
        <v>-0.2</v>
      </c>
      <c t="n" s="9" r="C41">
        <v>-0.2</v>
      </c>
    </row>
    <row spans="1:4" r="42">
      <c t="s" s="4" r="A42">
        <v>585</v>
      </c>
      <c t="n" s="9" r="B42">
        <v>-4.3</v>
      </c>
      <c t="n" s="9" r="C42">
        <v>-7.2</v>
      </c>
    </row>
    <row spans="1:4" r="43">
      <c t="s" s="4" r="A43">
        <v>984</v>
      </c>
      <c t="n" s="9" r="B43">
        <v>103.4</v>
      </c>
      <c t="n" s="6" r="C43">
        <v>108</v>
      </c>
      <c t="n" s="8" r="D43">
        <v>99.90000000000001</v>
      </c>
    </row>
    <row spans="1:4" r="44">
      <c t="s" s="4" r="A44">
        <v>985</v>
      </c>
      <c t="n" s="8" r="B44">
        <v>-112.4</v>
      </c>
      <c t="n" s="8" r="C44">
        <v>-12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9</v>
      </c>
      <c t="s" s="2" r="B1">
        <v>1</v>
      </c>
    </row>
    <row spans="1:4" r="2">
      <c t="s" s="2" r="B2">
        <v>2</v>
      </c>
      <c t="s" s="2" r="C2">
        <v>32</v>
      </c>
      <c t="s" s="2" r="D2">
        <v>33</v>
      </c>
    </row>
    <row spans="1:4" r="3">
      <c t="s" s="4" r="A3">
        <v>940</v>
      </c>
    </row>
    <row spans="1:4" r="4">
      <c t="s" s="3" r="A4">
        <v>972</v>
      </c>
    </row>
    <row spans="1:4" r="5">
      <c t="s" s="4" r="A5">
        <v>974</v>
      </c>
      <c t="n" s="8" r="B5">
        <v>9.9</v>
      </c>
      <c t="n" s="8" r="C5">
        <v>7.3</v>
      </c>
      <c t="n" s="8" r="D5">
        <v>9.300000000000001</v>
      </c>
    </row>
    <row spans="1:4" r="6">
      <c t="s" s="4" r="A6">
        <v>975</v>
      </c>
      <c t="n" s="9" r="B6">
        <v>14.4</v>
      </c>
      <c t="n" s="6" r="C6">
        <v>13</v>
      </c>
      <c t="n" s="9" r="D6">
        <v>12.8</v>
      </c>
    </row>
    <row spans="1:4" r="7">
      <c t="s" s="4" r="A7">
        <v>990</v>
      </c>
      <c t="n" s="9" r="B7">
        <v>-17.5</v>
      </c>
      <c t="n" s="9" r="C7">
        <v>-15.4</v>
      </c>
      <c t="n" s="9" r="D7">
        <v>-11.6</v>
      </c>
    </row>
    <row spans="1:4" r="8">
      <c t="s" s="4" r="A8">
        <v>991</v>
      </c>
      <c t="n" s="6" r="B8">
        <v>-1</v>
      </c>
      <c t="n" s="6" r="C8">
        <v>-1</v>
      </c>
      <c t="n" s="6" r="D8">
        <v>-1</v>
      </c>
    </row>
    <row spans="1:4" r="9">
      <c t="s" s="4" r="A9">
        <v>992</v>
      </c>
      <c t="n" s="9" r="B9">
        <v>7.7</v>
      </c>
      <c t="n" s="9" r="C9">
        <v>1.9</v>
      </c>
      <c t="n" s="6" r="D9">
        <v>10</v>
      </c>
    </row>
    <row spans="1:4" r="10">
      <c t="s" s="4" r="A10">
        <v>993</v>
      </c>
      <c t="n" s="9" r="B10">
        <v>13.5</v>
      </c>
      <c t="n" s="9" r="C10">
        <v>5.8</v>
      </c>
      <c t="n" s="9" r="D10">
        <v>19.5</v>
      </c>
    </row>
    <row spans="1:4" r="11">
      <c t="s" s="4" r="A11">
        <v>353</v>
      </c>
    </row>
    <row spans="1:4" r="12">
      <c t="s" s="3" r="A12">
        <v>972</v>
      </c>
    </row>
    <row spans="1:4" r="13">
      <c t="s" s="4" r="A13">
        <v>974</v>
      </c>
      <c t="n" s="9" r="B13">
        <v>14.4</v>
      </c>
      <c t="n" s="9" r="C13">
        <v>13.5</v>
      </c>
      <c t="n" s="9" r="D13">
        <v>13.5</v>
      </c>
    </row>
    <row spans="1:4" r="14">
      <c t="s" s="4" r="A14">
        <v>975</v>
      </c>
      <c t="n" s="6" r="B14">
        <v>7</v>
      </c>
      <c t="n" s="9" r="C14">
        <v>8.199999999999999</v>
      </c>
      <c t="n" s="9" r="D14">
        <v>7.3</v>
      </c>
    </row>
    <row spans="1:4" r="15">
      <c t="s" s="4" r="A15">
        <v>990</v>
      </c>
      <c t="n" s="9" r="B15">
        <v>-3.8</v>
      </c>
      <c t="n" s="9" r="C15">
        <v>-4.5</v>
      </c>
      <c t="n" s="6" r="D15">
        <v>-4</v>
      </c>
    </row>
    <row spans="1:4" r="16">
      <c t="s" s="4" r="A16">
        <v>991</v>
      </c>
      <c t="n" s="9" r="B16">
        <v>0.3</v>
      </c>
      <c t="n" s="9" r="C16">
        <v>0.3</v>
      </c>
      <c t="n" s="9" r="D16">
        <v>0.2</v>
      </c>
    </row>
    <row spans="1:4" r="17">
      <c t="s" s="4" r="A17">
        <v>992</v>
      </c>
      <c t="n" s="9" r="B17">
        <v>3.1</v>
      </c>
      <c t="n" s="9" r="C17">
        <v>1.1</v>
      </c>
      <c t="n" s="9" r="D17">
        <v>2.5</v>
      </c>
    </row>
    <row spans="1:4" r="18">
      <c t="s" s="4" r="A18">
        <v>994</v>
      </c>
      <c t="n" s="6" r="B18">
        <v>0</v>
      </c>
      <c t="n" s="9" r="C18">
        <v>0.1</v>
      </c>
      <c t="n" s="9" r="D18">
        <v>0.2</v>
      </c>
    </row>
    <row spans="1:4" r="19">
      <c t="s" s="4" r="A19">
        <v>995</v>
      </c>
      <c t="n" s="6" r="B19">
        <v>0</v>
      </c>
      <c t="n" s="9" r="C19">
        <v>0.1</v>
      </c>
      <c t="n" s="9" r="D19">
        <v>0.1</v>
      </c>
    </row>
    <row spans="1:4" r="20">
      <c t="s" s="4" r="A20">
        <v>988</v>
      </c>
      <c t="n" s="9" r="B20">
        <v>0.1</v>
      </c>
      <c t="n" s="9" r="D20">
        <v>0.5</v>
      </c>
    </row>
    <row spans="1:4" r="21">
      <c t="s" s="4" r="A21">
        <v>993</v>
      </c>
      <c t="n" s="9" r="B21">
        <v>21.1</v>
      </c>
      <c t="n" s="9" r="C21">
        <v>18.8</v>
      </c>
      <c t="n" s="9" r="D21">
        <v>20.3</v>
      </c>
    </row>
    <row spans="1:4" r="22">
      <c t="s" s="4" r="A22">
        <v>355</v>
      </c>
    </row>
    <row spans="1:4" r="23">
      <c t="s" s="3" r="A23">
        <v>972</v>
      </c>
    </row>
    <row spans="1:4" r="24">
      <c t="s" s="4" r="A24">
        <v>974</v>
      </c>
      <c t="n" s="9" r="B24">
        <v>0.5</v>
      </c>
      <c t="n" s="9" r="C24">
        <v>1.3</v>
      </c>
      <c t="n" s="9" r="D24">
        <v>1.4</v>
      </c>
    </row>
    <row spans="1:4" r="25">
      <c t="s" s="4" r="A25">
        <v>975</v>
      </c>
      <c t="n" s="9" r="B25">
        <v>0.8</v>
      </c>
      <c t="n" s="9" r="C25">
        <v>1.6</v>
      </c>
      <c t="n" s="9" r="D25">
        <v>1.4</v>
      </c>
    </row>
    <row spans="1:4" r="26">
      <c t="s" s="4" r="A26">
        <v>991</v>
      </c>
      <c t="n" s="9" r="B26">
        <v>-2.2</v>
      </c>
      <c t="n" s="9" r="C26">
        <v>-0.1</v>
      </c>
      <c t="n" s="9" r="D26">
        <v>-0.1</v>
      </c>
    </row>
    <row spans="1:4" r="27">
      <c t="s" s="4" r="A27">
        <v>992</v>
      </c>
      <c t="n" s="9" r="B27">
        <v>-0.1</v>
      </c>
      <c t="n" s="9" r="C27">
        <v>-0.1</v>
      </c>
      <c t="n" s="9" r="D27">
        <v>-0.1</v>
      </c>
    </row>
    <row spans="1:4" r="28">
      <c t="s" s="4" r="A28">
        <v>993</v>
      </c>
      <c t="n" s="7" r="B28">
        <v>-1</v>
      </c>
      <c t="n" s="8" r="C28">
        <v>2.7</v>
      </c>
      <c t="n" s="8" r="D28">
        <v>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33</v>
      </c>
    </row>
    <row spans="1:4" r="3">
      <c t="s" s="4" r="A3">
        <v>940</v>
      </c>
    </row>
    <row spans="1:4" r="4">
      <c t="s" s="3" r="A4">
        <v>997</v>
      </c>
    </row>
    <row spans="1:4" r="5">
      <c t="s" s="4" r="A5">
        <v>998</v>
      </c>
      <c t="n" s="8" r="B5">
        <v>79.90000000000001</v>
      </c>
      <c t="n" s="8" r="C5">
        <v>106.6</v>
      </c>
    </row>
    <row spans="1:4" r="6">
      <c t="s" s="4" r="A6">
        <v>999</v>
      </c>
      <c t="n" s="9" r="B6">
        <v>-0.6</v>
      </c>
      <c t="n" s="9" r="C6">
        <v>-1.9</v>
      </c>
    </row>
    <row spans="1:4" r="7">
      <c t="s" s="4" r="A7">
        <v>1000</v>
      </c>
      <c t="n" s="9" r="B7">
        <v>79.3</v>
      </c>
      <c t="n" s="9" r="C7">
        <v>104.7</v>
      </c>
      <c t="n" s="8" r="D7">
        <v>42.7</v>
      </c>
    </row>
    <row spans="1:4" r="8">
      <c t="s" s="4" r="A8">
        <v>353</v>
      </c>
    </row>
    <row spans="1:4" r="9">
      <c t="s" s="3" r="A9">
        <v>997</v>
      </c>
    </row>
    <row spans="1:4" r="10">
      <c t="s" s="4" r="A10">
        <v>998</v>
      </c>
      <c t="n" s="9" r="B10">
        <v>31.9</v>
      </c>
      <c t="n" s="9" r="C10">
        <v>53.8</v>
      </c>
    </row>
    <row spans="1:4" r="11">
      <c t="s" s="4" r="A11">
        <v>999</v>
      </c>
      <c t="n" s="9" r="B11">
        <v>2.3</v>
      </c>
      <c t="n" s="9" r="C11">
        <v>2.6</v>
      </c>
    </row>
    <row spans="1:4" r="12">
      <c t="s" s="4" r="A12">
        <v>1000</v>
      </c>
      <c t="n" s="9" r="B12">
        <v>34.2</v>
      </c>
      <c t="n" s="9" r="C12">
        <v>56.4</v>
      </c>
      <c t="n" s="8" r="D12">
        <v>32.1</v>
      </c>
    </row>
    <row spans="1:4" r="13">
      <c t="s" s="4" r="A13">
        <v>1001</v>
      </c>
    </row>
    <row spans="1:4" r="14">
      <c t="s" s="3" r="A14">
        <v>997</v>
      </c>
    </row>
    <row spans="1:4" r="15">
      <c t="s" s="4" r="A15">
        <v>998</v>
      </c>
      <c t="n" s="6" r="B15">
        <v>-3</v>
      </c>
      <c t="n" s="9" r="C15">
        <v>-0.7</v>
      </c>
    </row>
    <row spans="1:4" r="16">
      <c t="s" s="4" r="A16">
        <v>999</v>
      </c>
      <c t="n" s="9" r="B16">
        <v>-15.2</v>
      </c>
      <c t="n" s="9" r="C16">
        <v>-17.3</v>
      </c>
    </row>
    <row spans="1:4" r="17">
      <c t="s" s="4" r="A17">
        <v>1000</v>
      </c>
      <c t="n" s="9" r="B17">
        <v>-18.2</v>
      </c>
      <c t="n" s="6" r="C17">
        <v>-18</v>
      </c>
    </row>
    <row spans="1:4" r="18">
      <c t="s" s="4" r="A18">
        <v>1002</v>
      </c>
    </row>
    <row spans="1:4" r="19">
      <c t="s" s="3" r="A19">
        <v>997</v>
      </c>
    </row>
    <row spans="1:4" r="20">
      <c t="s" s="4" r="A20">
        <v>998</v>
      </c>
      <c t="n" s="9" r="B20">
        <v>-2.5</v>
      </c>
      <c t="n" s="9" r="C20">
        <v>-1.7</v>
      </c>
    </row>
    <row spans="1:4" r="21">
      <c t="s" s="4" r="A21">
        <v>999</v>
      </c>
      <c t="n" s="6" r="B21">
        <v>0</v>
      </c>
      <c t="n" s="6" r="C21">
        <v>0</v>
      </c>
    </row>
    <row spans="1:4" r="22">
      <c t="s" s="4" r="A22">
        <v>1000</v>
      </c>
      <c t="n" s="8" r="B22">
        <v>-2.5</v>
      </c>
      <c t="n" s="8" r="C22">
        <v>-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3</v>
      </c>
      <c t="s" s="2" r="B1">
        <v>1</v>
      </c>
    </row>
    <row spans="1:3" r="2">
      <c t="s" s="2" r="B2">
        <v>2</v>
      </c>
      <c t="s" s="2" r="C2">
        <v>32</v>
      </c>
    </row>
    <row spans="1:3" r="3">
      <c t="s" s="4" r="A3">
        <v>940</v>
      </c>
    </row>
    <row spans="1:3" r="4">
      <c t="s" s="3" r="A4">
        <v>997</v>
      </c>
    </row>
    <row spans="1:3" r="5">
      <c t="s" s="4" r="A5">
        <v>1004</v>
      </c>
      <c t="n" s="8" r="B5">
        <v>104.7</v>
      </c>
      <c t="n" s="8" r="C5">
        <v>42.7</v>
      </c>
    </row>
    <row spans="1:3" r="6">
      <c t="s" s="4" r="A6">
        <v>998</v>
      </c>
      <c t="n" s="6" r="B6">
        <v>-19</v>
      </c>
      <c t="n" s="9" r="C6">
        <v>62.8</v>
      </c>
    </row>
    <row spans="1:3" r="7">
      <c t="s" s="4" r="A7">
        <v>1005</v>
      </c>
      <c t="n" s="9" r="B7">
        <v>0.3</v>
      </c>
    </row>
    <row spans="1:3" r="8">
      <c t="s" s="4" r="A8">
        <v>1006</v>
      </c>
      <c t="n" s="6" r="B8">
        <v>1</v>
      </c>
      <c t="n" s="6" r="C8">
        <v>1</v>
      </c>
    </row>
    <row spans="1:3" r="9">
      <c t="s" s="4" r="A9">
        <v>992</v>
      </c>
      <c t="n" s="9" r="B9">
        <v>-7.7</v>
      </c>
      <c t="n" s="9" r="C9">
        <v>-1.8</v>
      </c>
    </row>
    <row spans="1:3" r="10">
      <c t="s" s="4" r="A10">
        <v>1007</v>
      </c>
      <c t="n" s="9" r="B10">
        <v>79.3</v>
      </c>
      <c t="n" s="9" r="C10">
        <v>104.7</v>
      </c>
    </row>
    <row spans="1:3" r="11">
      <c t="s" s="4" r="A11">
        <v>353</v>
      </c>
    </row>
    <row spans="1:3" r="12">
      <c t="s" s="3" r="A12">
        <v>997</v>
      </c>
    </row>
    <row spans="1:3" r="13">
      <c t="s" s="4" r="A13">
        <v>1004</v>
      </c>
      <c t="n" s="9" r="B13">
        <v>56.4</v>
      </c>
      <c t="n" s="9" r="C13">
        <v>32.1</v>
      </c>
    </row>
    <row spans="1:3" r="14">
      <c t="s" s="4" r="A14">
        <v>998</v>
      </c>
      <c t="n" s="9" r="B14">
        <v>-14.9</v>
      </c>
      <c t="n" s="9" r="C14">
        <v>30.3</v>
      </c>
    </row>
    <row spans="1:3" r="15">
      <c t="s" s="4" r="A15">
        <v>1005</v>
      </c>
      <c t="n" s="9" r="B15">
        <v>0.2</v>
      </c>
      <c t="n" s="9" r="C15">
        <v>0.9</v>
      </c>
    </row>
    <row spans="1:3" r="16">
      <c t="s" s="4" r="A16">
        <v>1006</v>
      </c>
      <c t="n" s="9" r="B16">
        <v>-0.3</v>
      </c>
      <c t="n" s="9" r="C16">
        <v>-0.3</v>
      </c>
    </row>
    <row spans="1:3" r="17">
      <c t="s" s="4" r="A17">
        <v>992</v>
      </c>
      <c t="n" s="9" r="B17">
        <v>-3.1</v>
      </c>
      <c t="n" s="9" r="C17">
        <v>-1.2</v>
      </c>
    </row>
    <row spans="1:3" r="18">
      <c t="s" s="4" r="A18">
        <v>585</v>
      </c>
      <c t="n" s="9" r="B18">
        <v>-4.1</v>
      </c>
      <c t="n" s="9" r="C18">
        <v>-5.4</v>
      </c>
    </row>
    <row spans="1:3" r="19">
      <c t="s" s="4" r="A19">
        <v>1007</v>
      </c>
      <c t="n" s="8" r="B19">
        <v>34.2</v>
      </c>
      <c t="n" s="8" r="C19">
        <v>5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32</v>
      </c>
    </row>
    <row spans="1:3" r="2">
      <c t="s" s="4" r="A2">
        <v>940</v>
      </c>
    </row>
    <row spans="1:3" r="3">
      <c t="s" s="3" r="A3">
        <v>997</v>
      </c>
    </row>
    <row spans="1:3" r="4">
      <c t="s" s="4" r="A4">
        <v>1009</v>
      </c>
      <c t="n" s="8" r="B4">
        <v>324.6</v>
      </c>
      <c t="n" s="7" r="C4">
        <v>357</v>
      </c>
    </row>
    <row spans="1:3" r="5">
      <c t="s" s="4" r="A5">
        <v>1010</v>
      </c>
      <c t="n" s="9" r="B5">
        <v>261.8</v>
      </c>
      <c t="n" s="9" r="C5">
        <v>278.5</v>
      </c>
    </row>
    <row spans="1:3" r="6">
      <c t="s" s="4" r="A6">
        <v>1011</v>
      </c>
      <c t="n" s="6" r="B6">
        <v>240</v>
      </c>
      <c t="n" s="9" r="C6">
        <v>253.8</v>
      </c>
    </row>
    <row spans="1:3" r="7">
      <c t="s" s="4" r="A7">
        <v>353</v>
      </c>
    </row>
    <row spans="1:3" r="8">
      <c t="s" s="3" r="A8">
        <v>997</v>
      </c>
    </row>
    <row spans="1:3" r="9">
      <c t="s" s="4" r="A9">
        <v>1009</v>
      </c>
      <c t="n" s="6" r="B9">
        <v>118</v>
      </c>
      <c t="n" s="9" r="C9">
        <v>155.4</v>
      </c>
    </row>
    <row spans="1:3" r="10">
      <c t="s" s="4" r="A10">
        <v>1010</v>
      </c>
      <c t="n" s="9" r="B10">
        <v>89.5</v>
      </c>
      <c t="n" s="9" r="C10">
        <v>124.1</v>
      </c>
    </row>
    <row spans="1:3" r="11">
      <c t="s" s="4" r="A11">
        <v>1011</v>
      </c>
      <c t="n" s="8" r="B11">
        <v>4.3</v>
      </c>
      <c t="n" s="8" r="C11">
        <v>29.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2</v>
      </c>
      <c t="s" s="2" r="C1">
        <v>1</v>
      </c>
    </row>
    <row spans="1:5" r="2">
      <c t="s" s="2" r="C2">
        <v>2</v>
      </c>
      <c t="s" s="2" r="D2">
        <v>32</v>
      </c>
      <c t="s" s="2" r="E2">
        <v>33</v>
      </c>
    </row>
    <row spans="1:5" r="3">
      <c t="s" s="4" r="A3">
        <v>940</v>
      </c>
    </row>
    <row spans="1:5" r="4">
      <c t="s" s="3" r="A4">
        <v>997</v>
      </c>
    </row>
    <row spans="1:5" r="5">
      <c t="s" s="4" r="A5">
        <v>1013</v>
      </c>
      <c t="s" s="4" r="C5">
        <v>1014</v>
      </c>
      <c t="s" s="4" r="D5">
        <v>514</v>
      </c>
    </row>
    <row spans="1:5" r="6">
      <c t="s" s="4" r="A6">
        <v>1015</v>
      </c>
      <c t="s" s="4" r="C6">
        <v>1016</v>
      </c>
      <c t="s" s="4" r="D6">
        <v>1017</v>
      </c>
    </row>
    <row spans="1:5" r="7">
      <c t="s" s="4" r="A7">
        <v>1018</v>
      </c>
      <c t="s" s="4" r="C7">
        <v>514</v>
      </c>
      <c t="s" s="4" r="D7">
        <v>1019</v>
      </c>
      <c t="s" s="4" r="E7">
        <v>1020</v>
      </c>
    </row>
    <row spans="1:5" r="8">
      <c t="s" s="4" r="A8">
        <v>1021</v>
      </c>
      <c t="s" s="4" r="C8">
        <v>1017</v>
      </c>
      <c t="s" s="4" r="D8">
        <v>1017</v>
      </c>
      <c t="s" s="4" r="E8">
        <v>1017</v>
      </c>
    </row>
    <row spans="1:5" r="9">
      <c t="s" s="4" r="A9">
        <v>950</v>
      </c>
      <c t="s" s="4" r="C9">
        <v>951</v>
      </c>
      <c t="s" s="4" r="D9">
        <v>951</v>
      </c>
      <c t="s" s="4" r="E9">
        <v>952</v>
      </c>
    </row>
    <row spans="1:5" r="10">
      <c t="s" s="4" r="A10">
        <v>958</v>
      </c>
    </row>
    <row spans="1:5" r="11">
      <c t="s" s="3" r="A11">
        <v>997</v>
      </c>
    </row>
    <row spans="1:5" r="12">
      <c t="s" s="4" r="A12">
        <v>1013</v>
      </c>
      <c t="s" s="4" r="B12">
        <v>49</v>
      </c>
      <c t="s" s="4" r="C12">
        <v>1022</v>
      </c>
      <c t="s" s="4" r="D12">
        <v>1022</v>
      </c>
    </row>
    <row spans="1:5" r="13">
      <c t="s" s="4" r="A13">
        <v>1015</v>
      </c>
      <c t="s" s="4" r="B13">
        <v>49</v>
      </c>
      <c t="s" s="4" r="C13">
        <v>1023</v>
      </c>
      <c t="s" s="4" r="D13">
        <v>1023</v>
      </c>
    </row>
    <row spans="1:5" r="14">
      <c t="s" s="4" r="A14">
        <v>1018</v>
      </c>
      <c t="s" s="4" r="B14">
        <v>49</v>
      </c>
      <c t="s" s="4" r="C14">
        <v>1022</v>
      </c>
      <c t="s" s="4" r="D14">
        <v>530</v>
      </c>
      <c t="s" s="4" r="E14">
        <v>1024</v>
      </c>
    </row>
    <row spans="1:5" r="15">
      <c t="s" s="4" r="A15">
        <v>1021</v>
      </c>
      <c t="s" s="4" r="B15">
        <v>49</v>
      </c>
      <c t="s" s="4" r="C15">
        <v>1023</v>
      </c>
      <c t="s" s="4" r="D15">
        <v>1023</v>
      </c>
      <c t="s" s="4" r="E15">
        <v>1023</v>
      </c>
    </row>
    <row spans="1:5" r="16">
      <c t="s" s="4" r="A16">
        <v>950</v>
      </c>
      <c t="s" s="4" r="B16">
        <v>49</v>
      </c>
      <c t="s" s="4" r="C16">
        <v>960</v>
      </c>
      <c t="s" s="4" r="D16">
        <v>960</v>
      </c>
      <c t="s" s="4" r="E16">
        <v>961</v>
      </c>
    </row>
    <row spans="1:5" r="17">
      <c t="s" s="4" r="A17">
        <v>962</v>
      </c>
    </row>
    <row spans="1:5" r="18">
      <c t="s" s="3" r="A18">
        <v>997</v>
      </c>
    </row>
    <row spans="1:5" r="19">
      <c t="s" s="4" r="A19">
        <v>1013</v>
      </c>
      <c t="s" s="4" r="B19">
        <v>49</v>
      </c>
      <c t="s" s="4" r="C19">
        <v>512</v>
      </c>
      <c t="s" s="4" r="D19">
        <v>514</v>
      </c>
    </row>
    <row spans="1:5" r="20">
      <c t="s" s="4" r="A20">
        <v>1015</v>
      </c>
      <c t="s" s="4" r="B20">
        <v>49</v>
      </c>
      <c t="s" s="4" r="C20">
        <v>1019</v>
      </c>
      <c t="s" s="4" r="D20">
        <v>1019</v>
      </c>
    </row>
    <row spans="1:5" r="21">
      <c t="s" s="4" r="A21">
        <v>1018</v>
      </c>
      <c t="s" s="4" r="B21">
        <v>49</v>
      </c>
      <c t="s" s="4" r="C21">
        <v>514</v>
      </c>
      <c t="s" s="4" r="D21">
        <v>1019</v>
      </c>
      <c t="s" s="4" r="E21">
        <v>1014</v>
      </c>
    </row>
    <row spans="1:5" r="22">
      <c t="s" s="4" r="A22">
        <v>1021</v>
      </c>
      <c t="s" s="4" r="B22">
        <v>49</v>
      </c>
      <c t="s" s="4" r="C22">
        <v>1019</v>
      </c>
      <c t="s" s="4" r="D22">
        <v>1019</v>
      </c>
      <c t="s" s="4" r="E22">
        <v>1019</v>
      </c>
    </row>
    <row spans="1:5" r="23">
      <c t="s" s="4" r="A23">
        <v>950</v>
      </c>
      <c t="s" s="4" r="B23">
        <v>49</v>
      </c>
      <c t="s" s="4" r="C23">
        <v>964</v>
      </c>
      <c t="s" s="4" r="D23">
        <v>964</v>
      </c>
      <c t="s" s="4" r="E23">
        <v>965</v>
      </c>
    </row>
    <row spans="1:5" r="24">
      <c t="n" r="A24"/>
    </row>
    <row spans="1:5" r="25">
      <c t="s" s="4" r="A25">
        <v>49</v>
      </c>
      <c t="s" s="4" r="B25">
        <v>970</v>
      </c>
    </row>
  </sheetData>
  <mergeCells count="4">
    <mergeCell ref="A1:B2"/>
    <mergeCell ref="C1:E1"/>
    <mergeCell ref="A24:D24"/>
    <mergeCell ref="B25:D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Net </vt:lpstr>
      <vt:lpstr>Consolidated Statements of Comp</vt:lpstr>
      <vt:lpstr>Consolidated Balance Sheets</vt:lpstr>
      <vt:lpstr>Consolidated Balance Sheets (Pa</vt:lpstr>
      <vt:lpstr>Consolidated Statements of Cash</vt:lpstr>
      <vt:lpstr>Consolidated Statements of Tota</vt:lpstr>
      <vt:lpstr>Summary of Significant Accounti</vt:lpstr>
      <vt:lpstr>Business Combinations</vt:lpstr>
      <vt:lpstr>Fair Value Measurements</vt:lpstr>
      <vt:lpstr>Income Taxes</vt:lpstr>
      <vt:lpstr>Receivables</vt:lpstr>
      <vt:lpstr>Inventories</vt:lpstr>
      <vt:lpstr>Investments and Other Non-curre</vt:lpstr>
      <vt:lpstr>Property, Plant and Equipment</vt:lpstr>
      <vt:lpstr>Goodwill and Intangible Assets</vt:lpstr>
      <vt:lpstr>Restructuring and Other Liabili</vt:lpstr>
      <vt:lpstr>Product Related Liabilities</vt:lpstr>
      <vt:lpstr>Debt and Credit Agreements</vt:lpstr>
      <vt:lpstr>Shareholders' Equity</vt:lpstr>
      <vt:lpstr>Supplemental Cash Flow Informat</vt:lpstr>
      <vt:lpstr>Stock Incentive Plan</vt:lpstr>
      <vt:lpstr>Contingent Liabilities</vt:lpstr>
      <vt:lpstr>Lease Commitments</vt:lpstr>
      <vt:lpstr>Retirement Plans</vt:lpstr>
      <vt:lpstr>Segment Information</vt:lpstr>
      <vt:lpstr>Earnings Per Share</vt:lpstr>
      <vt:lpstr>Subsequent Events</vt:lpstr>
      <vt:lpstr>Quarterly Financial Data (unaud</vt:lpstr>
      <vt:lpstr>Summary of Significant Accoun30</vt:lpstr>
      <vt:lpstr>Business Combinations (Tables)</vt:lpstr>
      <vt:lpstr>Supplemental Cash Flow Inform32</vt:lpstr>
      <vt:lpstr>Fair Value Measurements (Tables</vt:lpstr>
      <vt:lpstr>Income Taxes (Tables)</vt:lpstr>
      <vt:lpstr>Receivables (Tables)</vt:lpstr>
      <vt:lpstr>Inventories (Tables)</vt:lpstr>
      <vt:lpstr>Investments and Other Non-cur37</vt:lpstr>
      <vt:lpstr>Property, Plant and Equipment (</vt:lpstr>
      <vt:lpstr>Goodwill and Intangible Assets </vt:lpstr>
      <vt:lpstr>Restructuring and Other Liabi40</vt:lpstr>
      <vt:lpstr>Product Related Liabilities (Ta</vt:lpstr>
      <vt:lpstr>Debt and Credit Agreements (Tab</vt:lpstr>
      <vt:lpstr>Shareholders' Equity (Tables)</vt:lpstr>
      <vt:lpstr>Stock Incentive Plan (Tables)</vt:lpstr>
      <vt:lpstr>Retirement Plans (Tables)</vt:lpstr>
      <vt:lpstr>Segment Information (Tables)</vt:lpstr>
      <vt:lpstr>Earnings Per Share (Tables)</vt:lpstr>
      <vt:lpstr>Quarterly Financial Data (una48</vt:lpstr>
      <vt:lpstr>Summary of Significant Accoun49</vt:lpstr>
      <vt:lpstr>Business Combinations - Additio</vt:lpstr>
      <vt:lpstr>Fair Value of Consideration Tra</vt:lpstr>
      <vt:lpstr>Summary of Recognized Fair Valu</vt:lpstr>
      <vt:lpstr>Fair Value Measurements - Addit</vt:lpstr>
      <vt:lpstr>Financial Assets and Liabilitie</vt:lpstr>
      <vt:lpstr>Financial Assets and Liabilit55</vt:lpstr>
      <vt:lpstr>Fair Value of Debt (Detail)</vt:lpstr>
      <vt:lpstr>Income Before Income Taxes (Det</vt:lpstr>
      <vt:lpstr>Provision for Income Taxes (Det</vt:lpstr>
      <vt:lpstr>Effective Income Tax Rate (Deta</vt:lpstr>
      <vt:lpstr>Income Taxes - Additional Infor</vt:lpstr>
      <vt:lpstr>Unrecognized Tax Benefits (Deta</vt:lpstr>
      <vt:lpstr>Deferred Taxes (Detail)</vt:lpstr>
      <vt:lpstr>Valuation Allowance Against Def</vt:lpstr>
      <vt:lpstr>Receivables (Detail)</vt:lpstr>
      <vt:lpstr>Components of Inventories (Deta</vt:lpstr>
      <vt:lpstr>Investments and Other Non-Cur66</vt:lpstr>
      <vt:lpstr>Percentage of Ownership in Equi</vt:lpstr>
      <vt:lpstr>Investments and Other Non-Cur68</vt:lpstr>
      <vt:lpstr>Schedule of Property, Plant and</vt:lpstr>
      <vt:lpstr>Depreciation Included in Proper</vt:lpstr>
      <vt:lpstr>Property, Plant and Equipment -</vt:lpstr>
      <vt:lpstr>Schedule of Goodwill (Detail)</vt:lpstr>
      <vt:lpstr>Goodwill and Intangible Asset73</vt:lpstr>
      <vt:lpstr>Schedule of Amortizable Intangi</vt:lpstr>
      <vt:lpstr>Schedule of Changes in Balance </vt:lpstr>
      <vt:lpstr>Summary of Change in Balance Sh</vt:lpstr>
      <vt:lpstr>Debt and Credit Agreements - Ad</vt:lpstr>
      <vt:lpstr>Debt Profile (Detail)</vt:lpstr>
      <vt:lpstr>Shareholders' Equity - Addition</vt:lpstr>
      <vt:lpstr>Schedule of Dividends Paid (Det</vt:lpstr>
      <vt:lpstr>Other Comprehensive Income (Los</vt:lpstr>
      <vt:lpstr>Share Repurchase Program (Detai</vt:lpstr>
      <vt:lpstr>Schedule of Acquisitions and Di</vt:lpstr>
      <vt:lpstr>Schedule of Payments for Intere</vt:lpstr>
      <vt:lpstr>Stock Incentive Plan - Addition</vt:lpstr>
      <vt:lpstr>Assumption Used in Option-prici</vt:lpstr>
      <vt:lpstr>Schedule of Number of Restricte</vt:lpstr>
      <vt:lpstr>Schedule of Number of Stock Opt</vt:lpstr>
      <vt:lpstr>Schedule of Options Exercisable</vt:lpstr>
      <vt:lpstr>Summary of Stock Options Outsta</vt:lpstr>
      <vt:lpstr>Contingent Liabilities - Additi</vt:lpstr>
      <vt:lpstr>Lease Commitments - Additional </vt:lpstr>
      <vt:lpstr>Retirement Plans - Additional I</vt:lpstr>
      <vt:lpstr>Changes in Benefit Obligations </vt:lpstr>
      <vt:lpstr>Components of Net Periodic Bene</vt:lpstr>
      <vt:lpstr>Components of Accumulated Other</vt:lpstr>
      <vt:lpstr>Changes in Accumulated Other Co</vt:lpstr>
      <vt:lpstr>Pension Plans for which ABO exc</vt:lpstr>
      <vt:lpstr>Assumptions to Determine Benefi</vt:lpstr>
      <vt:lpstr>Assumptions to Determine Ben100</vt:lpstr>
      <vt:lpstr>Fair Value of Total Plan Assets</vt:lpstr>
      <vt:lpstr>Summary of Fair Value of Compan</vt:lpstr>
      <vt:lpstr>Estimated Future Benefit Expect</vt:lpstr>
      <vt:lpstr>Changes Benefit Obligation and </vt:lpstr>
      <vt:lpstr>Segment Information - Additiona</vt:lpstr>
      <vt:lpstr>Segment Information Sales Inclu</vt:lpstr>
      <vt:lpstr>Segment Information Income Befo</vt:lpstr>
      <vt:lpstr>Segment Information Capital Exp</vt:lpstr>
      <vt:lpstr>Segment Information Depreciatio</vt:lpstr>
      <vt:lpstr>Segment Information Segment Ass</vt:lpstr>
      <vt:lpstr>Net Sales by Geographical Area </vt:lpstr>
      <vt:lpstr>Net Sales by Product (Detail)</vt:lpstr>
      <vt:lpstr>Long-lived Assets by Geographic</vt:lpstr>
      <vt:lpstr>Schedule of Actual Weighted Ave</vt:lpstr>
      <vt:lpstr>Earnings Per Share - Additional</vt:lpstr>
      <vt:lpstr>Quarterly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01:08Z</dcterms:created>
  <dcterms:modified xmlns:dcterms="http://purl.org/dc/terms/" xmlns:xsi="http://www.w3.org/2001/XMLSchema-instance" xsi:type="dcterms:W3CDTF">2016-02-19T11:01:08Z</dcterms:modified>
  <dc:title xmlns:dc="http://purl.org/dc/elements/1.1/">Untitled</dc:title>
  <dc:description xmlns:dc="http://purl.org/dc/elements/1.1/"/>
  <dc:subject xmlns:dc="http://purl.org/dc/elements/1.1/"/>
  <cp:keywords/>
  <cp:category/>
</cp:coreProperties>
</file>